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and Receivables from Co"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Regulatory Requirements" sheetId="16" state="visible" r:id="rId16"/>
    <sheet xmlns:r="http://schemas.openxmlformats.org/officeDocument/2006/relationships" name="Fixed Asse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Equity-Based Compensation" sheetId="22" state="visible" r:id="rId22"/>
    <sheet xmlns:r="http://schemas.openxmlformats.org/officeDocument/2006/relationships" name="Other Compensation and Benefits" sheetId="23" state="visible" r:id="rId23"/>
    <sheet xmlns:r="http://schemas.openxmlformats.org/officeDocument/2006/relationships" name="Net Income (Loss) Per Share Att" sheetId="24" state="visible" r:id="rId24"/>
    <sheet xmlns:r="http://schemas.openxmlformats.org/officeDocument/2006/relationships" name="Fair Value Measurements and Inv"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usiness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u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Fixed Asse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Net Income (Loss) Per Share A_2" sheetId="38" state="visible" r:id="rId38"/>
    <sheet xmlns:r="http://schemas.openxmlformats.org/officeDocument/2006/relationships" name="Fair Value Measurements and I_2" sheetId="39" state="visible" r:id="rId39"/>
    <sheet xmlns:r="http://schemas.openxmlformats.org/officeDocument/2006/relationships" name="Related Party Transactions (Tab" sheetId="40" state="visible" r:id="rId40"/>
    <sheet xmlns:r="http://schemas.openxmlformats.org/officeDocument/2006/relationships" name="Business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 Addition" sheetId="44" state="visible" r:id="rId44"/>
    <sheet xmlns:r="http://schemas.openxmlformats.org/officeDocument/2006/relationships" name="Revenue and Receivables from _2" sheetId="45" state="visible" r:id="rId45"/>
    <sheet xmlns:r="http://schemas.openxmlformats.org/officeDocument/2006/relationships" name="Revenue and Receivables from _3" sheetId="46" state="visible" r:id="rId46"/>
    <sheet xmlns:r="http://schemas.openxmlformats.org/officeDocument/2006/relationships" name="Revenue and Receivables from _4" sheetId="47" state="visible" r:id="rId47"/>
    <sheet xmlns:r="http://schemas.openxmlformats.org/officeDocument/2006/relationships" name="Revenue and Receivables from _5" sheetId="48" state="visible" r:id="rId48"/>
    <sheet xmlns:r="http://schemas.openxmlformats.org/officeDocument/2006/relationships" name="Revenue and Receivables from _6" sheetId="49" state="visible" r:id="rId49"/>
    <sheet xmlns:r="http://schemas.openxmlformats.org/officeDocument/2006/relationships" name="Leases - Additional Information" sheetId="50" state="visible" r:id="rId50"/>
    <sheet xmlns:r="http://schemas.openxmlformats.org/officeDocument/2006/relationships" name="Leases - Summary of Operating L" sheetId="51" state="visible" r:id="rId51"/>
    <sheet xmlns:r="http://schemas.openxmlformats.org/officeDocument/2006/relationships" name="Leases - Schedule of Operating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Fixed Assets - Summary of Fixed" sheetId="55" state="visible" r:id="rId55"/>
    <sheet xmlns:r="http://schemas.openxmlformats.org/officeDocument/2006/relationships" name="Fixed Assets - Additional infor" sheetId="56" state="visible" r:id="rId56"/>
    <sheet xmlns:r="http://schemas.openxmlformats.org/officeDocument/2006/relationships" name="Income Taxes - Components of In" sheetId="57" state="visible" r:id="rId57"/>
    <sheet xmlns:r="http://schemas.openxmlformats.org/officeDocument/2006/relationships" name="Income Taxes - Current and Defe" sheetId="58" state="visible" r:id="rId58"/>
    <sheet xmlns:r="http://schemas.openxmlformats.org/officeDocument/2006/relationships" name="Income Taxes - Additional Infor" sheetId="59" state="visible" r:id="rId59"/>
    <sheet xmlns:r="http://schemas.openxmlformats.org/officeDocument/2006/relationships" name="Income Taxes - Reconciliation t" sheetId="60" state="visible" r:id="rId60"/>
    <sheet xmlns:r="http://schemas.openxmlformats.org/officeDocument/2006/relationships" name="Income Taxes - Deferred Tax Ass" sheetId="61" state="visible" r:id="rId61"/>
    <sheet xmlns:r="http://schemas.openxmlformats.org/officeDocument/2006/relationships" name="Income Taxes - Unrecognized Tax" sheetId="62" state="visible" r:id="rId62"/>
    <sheet xmlns:r="http://schemas.openxmlformats.org/officeDocument/2006/relationships" name="Debt - Narrative (Details)" sheetId="63" state="visible" r:id="rId63"/>
    <sheet xmlns:r="http://schemas.openxmlformats.org/officeDocument/2006/relationships" name="Stockholder's Equity - Addition" sheetId="64" state="visible" r:id="rId64"/>
    <sheet xmlns:r="http://schemas.openxmlformats.org/officeDocument/2006/relationships" name="Warrants - Additional Informati" sheetId="65" state="visible" r:id="rId65"/>
    <sheet xmlns:r="http://schemas.openxmlformats.org/officeDocument/2006/relationships" name="Equity-Based Compensation - Add" sheetId="66" state="visible" r:id="rId66"/>
    <sheet xmlns:r="http://schemas.openxmlformats.org/officeDocument/2006/relationships" name="Equity-Based Compensation - Sum" sheetId="67" state="visible" r:id="rId67"/>
    <sheet xmlns:r="http://schemas.openxmlformats.org/officeDocument/2006/relationships" name="Equity-Based Compensation - Ass" sheetId="68" state="visible" r:id="rId68"/>
    <sheet xmlns:r="http://schemas.openxmlformats.org/officeDocument/2006/relationships" name="Equity-Based Compensation - S_2" sheetId="69" state="visible" r:id="rId69"/>
    <sheet xmlns:r="http://schemas.openxmlformats.org/officeDocument/2006/relationships" name="Equity-Based Compensation - S_3" sheetId="70" state="visible" r:id="rId70"/>
    <sheet xmlns:r="http://schemas.openxmlformats.org/officeDocument/2006/relationships" name="Equity-Based Compensation - S_4" sheetId="71" state="visible" r:id="rId71"/>
    <sheet xmlns:r="http://schemas.openxmlformats.org/officeDocument/2006/relationships" name="Equity-Based Compensation - Sig" sheetId="72" state="visible" r:id="rId72"/>
    <sheet xmlns:r="http://schemas.openxmlformats.org/officeDocument/2006/relationships" name="Equity-Based Compensation - S_5" sheetId="73" state="visible" r:id="rId73"/>
    <sheet xmlns:r="http://schemas.openxmlformats.org/officeDocument/2006/relationships" name="Other Compensation and Benefi_2" sheetId="74" state="visible" r:id="rId74"/>
    <sheet xmlns:r="http://schemas.openxmlformats.org/officeDocument/2006/relationships" name="Net Income (Loss) Per Share A_3" sheetId="75" state="visible" r:id="rId75"/>
    <sheet xmlns:r="http://schemas.openxmlformats.org/officeDocument/2006/relationships" name="Net Income (Loss) Per Share A_4" sheetId="76" state="visible" r:id="rId76"/>
    <sheet xmlns:r="http://schemas.openxmlformats.org/officeDocument/2006/relationships" name="Fair Value Measurements and I_3" sheetId="77" state="visible" r:id="rId77"/>
    <sheet xmlns:r="http://schemas.openxmlformats.org/officeDocument/2006/relationships" name="Fair Value Measurements and I_4" sheetId="78" state="visible" r:id="rId78"/>
    <sheet xmlns:r="http://schemas.openxmlformats.org/officeDocument/2006/relationships" name="Fair Value Measurements and I_5" sheetId="79" state="visible" r:id="rId79"/>
    <sheet xmlns:r="http://schemas.openxmlformats.org/officeDocument/2006/relationships" name="Related Party Transactions - Sc" sheetId="80" state="visible" r:id="rId80"/>
    <sheet xmlns:r="http://schemas.openxmlformats.org/officeDocument/2006/relationships" name="Related Party Transactions - _2" sheetId="81" state="visible" r:id="rId81"/>
    <sheet xmlns:r="http://schemas.openxmlformats.org/officeDocument/2006/relationships" name="Related Party Transactions - Ad" sheetId="82" state="visible" r:id="rId82"/>
    <sheet xmlns:r="http://schemas.openxmlformats.org/officeDocument/2006/relationships" name="Commitments and Contingencies -" sheetId="83" state="visible" r:id="rId83"/>
    <sheet xmlns:r="http://schemas.openxmlformats.org/officeDocument/2006/relationships" name="Business Information - Addition" sheetId="84" state="visible" r:id="rId84"/>
    <sheet xmlns:r="http://schemas.openxmlformats.org/officeDocument/2006/relationships" name="Business Information - Schedule"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58</t>
        </is>
      </c>
      <c r="C9" s="4" t="inlineStr">
        <is>
          <t xml:space="preserve"> </t>
        </is>
      </c>
      <c r="D9" s="4" t="inlineStr">
        <is>
          <t xml:space="preserve"> </t>
        </is>
      </c>
    </row>
    <row r="10">
      <c r="A10" s="4" t="inlineStr">
        <is>
          <t>Entity Registrant Name</t>
        </is>
      </c>
      <c r="B10" s="4" t="inlineStr">
        <is>
          <t>PERELLA WEINBERG PARTNER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70732</t>
        </is>
      </c>
      <c r="C12" s="4" t="inlineStr">
        <is>
          <t xml:space="preserve"> </t>
        </is>
      </c>
      <c r="D12" s="4" t="inlineStr">
        <is>
          <t xml:space="preserve"> </t>
        </is>
      </c>
    </row>
    <row r="13">
      <c r="A13" s="4" t="inlineStr">
        <is>
          <t>Entity Address, Address Line One</t>
        </is>
      </c>
      <c r="B13" s="4" t="inlineStr">
        <is>
          <t>767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7-32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PW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263680</v>
      </c>
    </row>
    <row r="33">
      <c r="A33" s="4" t="inlineStr">
        <is>
          <t>Documents Incorporated by Reference</t>
        </is>
      </c>
      <c r="B33" s="4" t="inlineStr">
        <is>
          <t>Portions of Perella Weinberg Partners’ Proxy Statement for the 2023 Annual Meeting of Stockholders to be filed with the Securities and Exchange Commission within 120 days after December 31, 2022 are incorporated by reference into Part III of this Form 10-K.</t>
        </is>
      </c>
      <c r="C33" s="4" t="inlineStr">
        <is>
          <t xml:space="preserve"> </t>
        </is>
      </c>
      <c r="D33" s="4" t="inlineStr">
        <is>
          <t xml:space="preserve"> </t>
        </is>
      </c>
    </row>
    <row r="34">
      <c r="A34" s="4" t="inlineStr">
        <is>
          <t>Entity Central Index Key</t>
        </is>
      </c>
      <c r="B34" s="4" t="inlineStr">
        <is>
          <t>000177783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40824125</v>
      </c>
      <c r="D40" s="4" t="inlineStr">
        <is>
          <t xml:space="preserve"> </t>
        </is>
      </c>
    </row>
    <row r="41">
      <c r="A41" s="4" t="inlineStr">
        <is>
          <t>Class B 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4456387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 Abstract</t>
        </is>
      </c>
      <c r="B3" s="4" t="inlineStr">
        <is>
          <t xml:space="preserve"> </t>
        </is>
      </c>
    </row>
    <row r="4">
      <c r="A4" s="4" t="inlineStr">
        <is>
          <t>Organization and Nature of Business</t>
        </is>
      </c>
      <c r="B4" s="4" t="inlineStr">
        <is>
          <t xml:space="preserve">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including advice related to mission-critical strategic and financial decisions, mergers and acquisitions execution, shareholder and defense advisory, financing and capital solutions advice with resources focused on restructuring and liability management, capital markets advisory, private capital placement, as well as specialized underwriting and research services primarily for the energy and related industries. Perella Weinberg Partners (formerly known as FinTech Acquisition Corp. IV (“FTIV”)) was incorporated in Delaware on November 20, 2018 as a special purpose acquisition company for the purpose of acquiring through a merger, capital stock exchange, asset acquisition, stock purchase, reorganization or other similar business transaction, one or more businesses or assets. On June 24, 2021 (the “Closing Date” or “Closing”), the Company consummated a business combination pursuant to that certain Business Combination Agreement, dated as of December 29, 2020, by and among FTIV, FinTech Investor Holdings IV, LLC, FinTech Masala Advisors, LLC (together with FinTech Investor Holdings IV, LLC, the “Sponsor”), PWP OpCo, PWP GP LLC, PWP Professional Partners LP (“Professional Partners”), and Perella Weinberg Partners LLC (“Professionals GP”) (the “Business Combination Agreement”). As contemplated by the Business Combination Agreement, (i) FTIV acquired certain partnership interests in PWP OpCo, (ii) PWP OpCo became jointly-owned by Perella Weinberg Partners, Professional Partners and certain existing partners of PWP OpCo, and (iii) PWP OpCo serves as the Company’s operating partnership as part of an umbrella limited partnership C-corporation (Up-C) structure (collectively with the other transactions contemplated by the Business Combination Agreement, the “Business Combination”). See Note 3—Business Combination for additional discussion related to the trans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solidated financial statements.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solidated financial statements included in this Annual Report on Form 10-K reflect (i) the historical operating results of PWP OpCo prior to the Business Combination and (ii) the combined results of the Company following the Business Combination. See Note 3—Business Combination for additional discussion related to the transaction. 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valuation of goodwill and intangible assets, fair value measurement of financial instruments, and other matters that affect the reported amounts and disclosures of contingencies in the consolidated financial statements. Cash, Cash Equivalents and Restricted Cash Cash includes both cash and interest-bearing money market accounts and cash equivalents are defined as highly liquid investments with original maturities of three months or less from the date of purchase. As of December 31, 2022 and 2021 the Company had no cash equivalents. The Company maintains cash with banks and brokerage firms, which from time to time may exceed federally insured limits. Restricted cash represents cash that is not readily available for general purpose cash needs. As of December 31, 2022 and 2021, the Company had restricted cash of $2.6 million and $2.0 million, respectively, maintained as collateral for letters of credit related to certain office leases. A reconciliation of the Company’s cash, cash equivalents and restricted cash as of December 31, 2022 and 2021 is presented below: December 31, 2022 2021 Cash $ 171,570 $ 502,773 Cash equivalents — — Restricted cash 2,596 2,002 Cash, cash equivalents and restricted cash as shown on statements of cash flows $ 174,166 $ 504,775 Investments in Short-Term Marketable Debt Securities The Company invests in short-term marketable debt securities to manage excess liquidity. As of December 31, 2022, these investments consisted solely of U.S. Treasury securities held by a consolidated broker-dealer subsidiary and were carried at fair value with changes in fair value included in Other income (expense) on the Consolidated Statements of Operations, as is required for broker-dealers. In general, these investments are recorded on the Consolidated Statements of Financial Condition within Cash and cash equivalents for investments with an original maturity from the date of purchase of three months or less, and within Investments in short-term marketable debt securities for those with original maturities longer than three months but less than one year. 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December 31, 2022 and 2021, $5.1 million and $2.5 million, respectively, of accrued revenue was included in Accounts receivable, net of allowance on the Consolidated Statements of Financial Condition. These amounts represent amounts due from clients and recognized as revenue in accordance with the Company’s revenue recognition policies but unbilled at the end of the period. Accounts receivable represent amounts due from clients from various industry and geographic backgrounds. As of December 31, 2022, certain accounts receivable in the aggregate amount of $28.4 million, were individually greater than 10% of the Company’s gross accounts receivable and were concentrated with two clients. Of that amount, all was subsequently received after year end. As of December 31, 2021, certain accounts receivable in the aggregate amount of $13.6 million, were greater than 10% of the Company’s gross accounts receivable and were concentrated with two clients. Of that amount, all was subsequently received after year end. Allowance for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solidated Statements of Operations. After concluding that a reserved accounts receivable is no longer collectible, the Company reduces both the gross receivable and the allowance for credit losse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December 31, 2022 and December 31, 2021, the net assets of PWP OpCo were $237.9 million and $268.5 million, respectively. As of December 31, 2022 and December 31, 2021, the Company did not consolidate any VIEs other than PWP OpCo. 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solidated Statements of Financial Condition. The Company reflects its share of income and losses of the investee in Other income (expense) on the Consolidated Statements of Operations using the most recently available earnings data for the reporting period. Fair Value of Financial Instruments The Company’s financial instruments are generally recorded at fair value or at amounts that approximate fair value. The carrying values of cash, restricted cash, accounts receivable, amounts due from related parties, accounts payable and certain accrued liabilities approximate their fair values due to the short-term nature of these items. Fixed Assets 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 Prepaid Expenses and Other Assets Generally, prepaid expenses comprise the majority of Prepaid expenses and other assets on the Consolidated Statements of Financial Condition and represent upfront payments for various services, including subscriptions, cloud computing arrangements, software licenses and insurance, which are amortized over the life, related service period or policy. Other substantial components of Prepaid expenses and other assets are receivables from landlords for tenant improvements, income tax receivables, and certain investments. 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using the first-in-first-out method. 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Management’s best estimate of the amounts expected to be owed in connection with the tax receivable agreement at each reporting date are reported within Amount due pursuant to tax receivable agreement on the Consolidated Statements of Financial Condition. 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reviews intangible assets for impairment whenever events or circumstances indicate that the carrying amount of such assets may not be recoverable. Leases 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s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is calculated based on multiple factors, including current market conditions, the Company’s credit rating and the terms of the Company’s recent debt issuances and/or current revolving credit facilities.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solidated Statements of Financial Condition. The Company subleases certain portions its office space. Sublease income is recognized on a straight-line basis over the term of the lease. The Company elected the practical expedient not to separate lease components and non-lease components for subleases. 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entities held by PWP OpCo, that are disregarded for U.S. federal and state tax purposes. Certain non-U.S. subsidiaries are subject to income taxes in their respective local jurisdictions, and therefore, the related income tax provision is reported in the Consolidated Statements of Opera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benefit (expens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and foreign tax jurisdictions where it is required to file income tax returns. The Company records unrecognized tax benefits based on whether it is more-likely-than-not that the uncertain tax position will be sustained based on the technical merits of the position. If it is determined, that an uncertain tax position is more-likely-than-not to be sustained, the Company records the largest amount of tax benefit that is more than 50% likely to be realized upon ultimate settlement with the related tax authorities. The Company recognizes interest and penalties, if any, related to unrecognized tax benefits in Income tax benefit (expense) in the Consolidated Statements of Operations. Debt Discounts and Issuance Costs The Company presents its outstanding debt principal, net of the unamortized debt discounts and issuance costs on the Consolidated Statements of Financial Condition. Debt discounts and issuance costs are amortized using the effective interest method to determine interest expense over the life of the underlying debt instrument. The Company includes unamortized debt issuance costs within Prepaid expenses and other assets on the Consolidated Statements of Financial Position in periods with no outstanding borrowings. Foreign Currencies In the normal course of business, the Company and its subsidiaries may enter into transactions denominated in a non-functional currency. The Company recognized net foreign exchange gains (losses) arising from such transactions of $6.8 million, $(0.2) million and $(0.2) million during the years ended December 31, 2022, 2021, and 2020, respectively, which are included in Other income (expense) i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income, expenses, gains and losses are generally translated using the average exchange rate throughout the period. Cumulative translation adjustments arising from the translation of non-U.S. dollar denominated operations are included as a component of Accumulated other comprehensive loss in the Consolidated Statements of Changes in Equity. Revenue Recognition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Such determination of probability may require significant judgment. In some cases, a portion of the variable fees may be deferred based on the services remaining to be completed, if any (e.g., when announcement fees are earned but additional services are expected to be provided between transaction announcement and transaction close). The deferred amount is often based on an estimate of the services remaining to be completed, if any. The determination of when and to what extent to subsequently recognize deferred variable fees may require significant judgment, particularly when milestones are met near the end of a reporting period and in cases where additional services are expected to be provided subsequent to the achievement of the milestone. Certain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various ways - by direct payment (the amount of which is typically at the client’s discretion based upon the perceived value of the research services provided) or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lient’s trades executed by the Company. The commission per share and volume of trades are at the client’s discretion based upon the perceived value of the research services and trade execution provided.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solidated Statements of Operations. Such amounts are adjusted to reflect actual expenses in the period in which the Company receives the final settlement, typically within 90 days following the closing of the transaction.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typically reimbursed by the client for certain of these out-of-pocket expenses, which is recorded within Revenues in the Consolidated Statements of Operation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Interest Income The Company typically earns interest on cash at banks, which is recorded on an accrual basis. 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 Equity-Based Compensation Equity-based compensation relates to equity-based awards granted to employees and partners of the Company. In all instances of equity-based awards, compensation expense is recognized over the requisite vesting period or requisite service period in an amount equal to the fair value of the awards at the grant date. Certain awards are amortized over the expected service period for employees who are or will become retirement eligible prior to the stated vesting date. Equity-based compensation expense for employees and partners is included in Equity-based compensation on the Consolidated Statements of Operations and equity-based compensation expense for non-employees is included in Professional fees on the Consolidated Statements of Operations. Refer to Note 13—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Note 3—Business Combination On June 24, 2021, the Company consummated a business combination pursuant to the Business Combination Agreement dated as of December 29, 2020, by and among the Company (previously FTIV), the Sponsor, PWP OpCo, PWP GP LLC, PWP GP, Professional Partners, and Professionals GP. Pursuant to the Business Combination Agreement, among other things, (i) FTIV acquired certain partnership interests in PWP OpCo, (ii) PWP OpCo became jointly-owned by PWP, Professional Partners and certain existing partners of PWP OpCo, and (iii) PWP OpCo now serves as the Company’s operating partnership as part of an Up-C structure.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On December 29, 2020, concurrent with the execution of the Business Combination Agreement, FTIV also entered into subscription agreements with certain private investors (“PIPE Investors”), pursuant to which the PIPE Investors collectively subscribed for 12,500,000 shares of the Company’s Class A common stock for an aggregate purchase price equal to $125.0 million (the “PIPE Investment”), including $1.5 million subscribed by entities related to the Sponsor. The PIPE Investment was consummated concurrently with the Closing. In connection with the consummation of the Business Combination, the following occurred: • Pursuant to the Sponsor Share Surrender and Share Restriction Agreement executed concurrently with the Business Combination Agreement among the Sponsor, FTIV, PWP OpCo and certain other parties (the “Surrender Agreement”), which was amended on May 4, 2021, Sponsor surrendered and forfeited to FTIV 1,023,333 shares of Class B common stock, par value $0.0001 per share, of FTIV; • All outstanding shares of FTIV’s Class B common stock (other than the 1,023,333 shares of FTIV Class B common stock that were forfeited by the Sponsor) were converted into shares of FTIV’s Class A common stock, and FTIV’s outstanding warrants were assumed by the Company and became exercisable for shares of Company Class A common stock on the same terms as were contained in the warrant agreements prior to the Business Combination; • FTIV acquired newly-issued common units of PWP OpCo in exchange for $355.0 million in cash and 42,956,667 shares of Class A common stock. The cash contributed equated to the proceeds from the PIPE Investment and the outstanding cash balances and marketable securities held in a trust account of FTIV as of Closing; • FTIV issued new shares of Class B-1 common stock, which have 10 votes per share and Class B-2 common stock, which have one vote per share, to PWP OpCo, with the Class B-1 common stock being distributed to and owned by Professional Partners and the Class B-2 common stock being distributed to and owned by ILPs, with the number of shares of such common stock issued to PWP OpCo equal the number of PWP OpCo Units that were held by Professional Partners and ILPs, respectively, following the Closing; • Professional Partners contributed the equity interests of PWP GP, the general partner of PWP OpCo, to FTIV; • PWP OpCo repaid all of its indebtedness including $150.0 million of Convertible Notes and $27.7 million of the Revolving Credit Facility, both as defined in Note 10—Debt, as well as accrued interest and applicable premium, resulting in a Loss on debt extinguishment of $39.4 million; • PWP OpCo first redeemed PWP OpCo Units held by certain electing ILPs in the amount of $80.5 million, and second, redeemed PWP OpCo Units held by certain electing former working partners in the amount of $28.6 million; and • FTIV was renamed “Perella Weinberg Partners.” On the date of the Closing, the Company recorded $22.2 million in public warrant liabilities and $0.7 million in private warrant liabilities, which represented their fair value on such date. See Note 12—Warrants for further information. In conjunction with the Business Combination, the Company incurred approximately $2.9 million in transaction expenses, which were recorded in Professional fees on the Consolidated Statements of Operations, as well as $27.6 million of offering costs which were offset against the proceeds of the Business Combination. The Business Combination resulted in an increase to the Company’s deferred tax assets, with a corresponding increase to the Amount due pursuant to tax receivable agreement, primarily related to a step-up in the tax basis of certain assets that will be recovered as those assets are amortized. At the time of the Closing, there were 42,956,667 shares of Class A common stock and 50,154,199 shares of Class B common stock outstanding. The number of shares of Class B common stock outstanding corresponds to the number of PWP OpCo Units attributable to the Professional Partners and ILPs. Such PWP OpCo Units are exchangeable into shares of PWP’s Class A common stock on a one-for-one basis and represent the non-controlling ownership interests in the Company. Class B-1 and B-2 common stock have de minimis economic rights. See Note 11—Stockholders' Equity for additional information. Concurrent with the Closing, the Company entered into certain other related agreements which are discussed further in Note 11—Stockholders' Equity and Note 17—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Receivables from Contracts with Customers</t>
        </is>
      </c>
      <c r="B4" s="4" t="inlineStr">
        <is>
          <t>Note 4—Revenue and Receivables from Contracts with Customers The following table disaggregates the Company’s revenue between over time and point in time recognition: Year Ended December 31, 2022 2021 2020 Over time $ 609,392 $ 749,067 $ 494,295 Point in time 22,115 52,595 24,691 Total revenues $ 631,507 $ 801,662 $ 518,986 Reimbursable expenses billed to clients was $3.2 million, $5.0 million, and $6.5 million for the years ended December 31, 2022, 2021, and 2020, respectively. Remaining Performance Obligations and Revenue Recognized from Past Performance As of December 31, 2022, the aggregate amount of the transaction price allocated to performance obligations yet to be satisfied is $4.5 million and the Company generally expects to recognize this revenue within the next twelve months. Such amounts primarily relate to the Company’s performance obligations of providing transaction-related advisory services. The Company recognized revenue of $333.2 million, $313.2 million, and $177.4 million, respectively, during the years ended December 31, 2022, 2021, and 2020, related to performance obligations that were satisfied or partially satisfied in prior periods. These amounts were recognized upon resolution of revenue constraints and uncertainties in the respective current period and generally related to transaction-related advisory services. Contract Balances As of December 31, 2022 and 2021, the Company recorded $5.0 million and $7.8 million, respectively, for contract liabilities which are presented as Deferred revenue on the Consolidated Statements of Financial Condition. The Company recognized revenue of $5.6 million, $10.6 million and $1.7 million, respectively, for the years ended December 31, 2022, 2021, and 2020, of the respective beginning deferred revenue balance, which was primarily related to transaction-related advisory services that are recognized over time. Allowance for Credit Losses The allowance for credit losses activity for the years ended December 31, 2022, 2021, and 2020 is as follows: Year Ended December 31, 2022 2021 2020 Beginning Balance (1) $ 1,851 $ 1,045 $ 1,924 Bad debt expense 2,158 646 2,991 Write-offs (2,834) (551) (3,588) Recoveries — 710 — Foreign currency translation and other adjustments (32) 1 (282) Ending Balance $ 1,143 $ 1,851 $ 1,045 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Leases The Company leases office space and certain office equipment under operating lease agreements. See summary below of significant new leases and lease modifications. In July 2020, the Company modified the terms of its New York office space lease by shortening the lease term of certain floor space and extending the contractual lease term of other floor space. These contractual changes were treated as a modification of the original lease. The modified lease was reassessed and continues to be considered an operating lease. The lease liability was remeasured as of the modification date and resulted in an increase of $12.9 million and a corresponding increase to the right-of-use asset as well as a $0.1 million gain, which was recognized as Other income (ex pense) on the Consolidated Statements of Operations. In May 2021, the Company extended the term of its New York office lease by five months, which resulted in an increase to Lease liabilities and a corresponding increase to Right-of-use lease assets of $5.1 million. On July 26, 2021, the Company executed a lease amendment to vacate a portion of its Houston office space, which resulted in a $1.9 million decrease to Right-of-use lease assets, a $2.4 million decrease to Lease liabilities and a $0.5 million gain recorded in Other income (expense) in the Consolidated Statements of Operations. During the first half of 2022, the Company entered into amendments to its New York and Los Angeles office leases, as well as a new 12-year lease agreement related to the relocation of the Company’s U.K. office in London. The New York lease amendment extended the term of the lease by approximately 16 years with an expiration of December 31, 2039. The amended term of the Los Angeles lease is scheduled to expire on December 31, 2032. In the second quarter of 2022, the Company’s amended Los Angeles lease commenced and the amended New York lease partially commenced resulting in an increase to Lease liabilities and a corresponding increase to Right-of-use lease assets of $66.3 million. In the third quarter of 2022, the New York lease became fully commenced and the U.K. lease also commenced, which resulted in an additional $62.3 million increase to Lease liabilities and a corresponding increase to Right-of-use lease assets. Other information as it relates to the Company’s operating leases is as follows: Year Ended December 31, 2022 2021 Weighted-average discount rate - operating leases 4.6 % 2.5 % Weighted-average remaining lease term - operating leases 14.9 years 3.3 years Year Ended December 31, 2022 2021 2020 Operating lease cost $ 20,140 $ 19,006 $ 19,486 Variable lease cost 2,550 4,716 6,145 Sublease income - operating leases (682) (2,957) (3,942) Total net lease cost $ 22,008 $ 20,765 $ 21,689 Cash paid for lease obligation $ 17,057 $ 19,858 $ 21,532 As of December 31, 2022, the maturities of undiscounted operating lease liabilities of the Company are as follows: Years Ending: Operating Leases Sublease Income Net Payments 2023 $ (3,851) $ 307 $ (4,158) 2024 7,628 — 7,628 2025 18,214 — 18,214 2026 19,285 — 19,285 2027 18,452 — 18,452 Thereafter 187,612 — 187,612 Total lease payments (1) 247,340 $ 307 $ 247,033 Less: Imputed Interest (81,739) Total lease liabilities $ 165,601 __________________ (1) Total future lease payments are presented net of expected lease incentives, including landlord contributions to tenant improvements. Refer to Note 17—Related Party Transactions for information regarding the Company’s subleas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Goodwill and Intangible Assets Goodwill In connection with the 2016 business combination between the Company and Tudor, Pickering, Holt &amp; Co., LLC (the “TPH Business Combination”), the Company recorded goodwill in the amount of $34.4 million . Based on the Company’s quantitative assessment for impairment, no goodwill impairment was recorded during the years ended December 31, 2022, 2021, and 2020. Intangible Assets Below is the detail of the intangible assets that were recognized in conjunction with the TPH Business Combination: December 31, 2022 Gross Amount Accumulated Amortization Net Carrying Amount Customer relationships $ 47,400 $ (28,835) $ 18,565 Trade names and trademarks 18,400 (11,193) 7,207 Total $ 65,800 $ (40,028) $ 25,772 December 31, 2021 Gross Amount Accumulated Amortization Net Carrying Amount Customer relationships $ 47,400 $ (24,095) $ 23,305 Trade names and trademarks 18,400 (9,353) 9,047 Total $ 65,800 $ (33,448) $ 32,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2</t>
        </is>
      </c>
    </row>
    <row r="3">
      <c r="A3" s="3" t="inlineStr">
        <is>
          <t>Broker-Dealer [Abstract]</t>
        </is>
      </c>
      <c r="B3" s="4" t="inlineStr">
        <is>
          <t xml:space="preserve"> </t>
        </is>
      </c>
    </row>
    <row r="4">
      <c r="A4" s="4" t="inlineStr">
        <is>
          <t>Regulatory Requirements</t>
        </is>
      </c>
      <c r="B4" s="4" t="inlineStr">
        <is>
          <t>Note 7—Regulatory Requirements The Company has a number of consolidated subsidiaries registered as broker-dealers with regulatory agencies in their respective countries, including the Securities and Exchange Commission (“SEC”), the Financial Industry Regulatory Authority (FINRA), the New Self-Regulatory Organization of Canada (“New SRO,” formerly the Investment Industry Regulatory Organization of Canada or “IIROC”), the Financial Conduct Authority (FCA) of the United Kingdom (the “UK”) and the Autorité de contrôle prudentiel et de resolution (ACPR) of France. None of the SEC regulated subsidiaries hold funds or securities for, or owe money or securities to, clients or carry accounts of or for clients, and as such are all exempt from the SEC Customer Protection Rule (Rule 15c3-3). As of December 31, 2022 and 2021, all regulated subsidiaries were in excess of their applicable capital requirements. As a result of the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Note 8—Fixed Assets Fixed assets are recorded at cost less accumulated depreciation and amortization and consist of the following as of December 31, 2022 and 2021: December 31, 2022 2021 Leasehold improvements $ 76,389 $ 45,770 Furniture and fixtures 15,313 12,028 Equipment 21,382 15,969 Software 6,945 8,581 Total 120,029 82,348 Less: Accumulated depreciation and amortization (71,639) (71,986) Fixed assets, net $ 48,390 $ 10,362 Depreciation expense related to fixed assets was $3.1 million, $6.7 million, and $7.3 million for the years ended December 31, 2022, 2021, and 2020, respectively. Amortization expense related to software development costs was $1.0 million, $1.2 million, and $1.7 million for the years ended December 31, 2022, 2021, and 2020, respectively. During the year ended December 31, 2022, the Company disposed of certain obsolete assets, substantially all of which were fully depreciated. Substantially all leasehold improvement assets capitalized during the year ended December 31, 2022 were related to build-out projects associated with new or amended office leases in New York, Los Angeles, and the U.K. Refer to Note 5—Lease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Income Taxes The Company’s operations are generally comprised of entities that are organized as limited liability companies and limited partnerships. For U.S. federal income tax purposes, taxes related to income earned by these entities represent obligations of their interest holders. The Company is subject to certain foreign, state and local entity-level taxes (for example, the New York City Unincorporated Business Tax). These taxes have been reflected in the Company’s consolidated financial statements and allocated between the Company and the non-controlling interest holders. In addition, the Company is subject to U.S. corporate federal, state and local income tax on its allocable share of results of operations from PWP OpCo. The Company’s income (loss) before income taxes is associated with activities in domestic and international jurisdictions, as follows: Year Ended December 31, 2022 2021 2020 Domestic $ (36,935) $ 256 $ (33,803) International 15,515 22,694 12,914 Income (loss) before income taxes $ (21,420) $ 22,950 $ (20,889) The components of Income tax benefit (expense) consist of the following: Year Ended December 31, 2022 2021 2020 Current Federal income tax $ (6,090) $ (6,500) $ — State and local income tax (3,428) (4,437) (1,427) Foreign income tax (3,552) (11,641) (2,615) Total current income tax benefit (expense) (13,070) (22,578) (4,042) Deferred Federal income tax 2,554 1,462 — State and local income tax 232 512 — Foreign income tax (43) 1,677 589 Total deferred income tax benefit (expense) 2,743 3,651 589 Income tax benefit (expense) $ (10,327) $ (18,927) $ (3,453) The following table reconciles the U.S. federal statutory tax rate to the effective income tax rate: Year Ended December 31, 2022 2021 2020 Expected income tax expense at the federal statutory rate 21.0 % 21.0 % 21.0 % Partnership income not subject to U.S. corporate income taxes (10.7) % (21.4) % (21.0) % Foreign income taxes, net of federal benefit (7.9) % 10.7 % (9.7) % State and local income taxes, net of federal benefit (12.5) % 15.7 % (6.8) % Non-deductible compensation expense (53.5) % 26.0 % — % Unrecognized tax benefits, net of federal benefit 5.3 % 26.7 % — % Change in fair value of warrant liabilities 7.5 % 2.1 % — % Other, net 2.6 % 1.7 % — % Effective income tax rate (48.2) % 82.5 % (16.5) % The Company’s effective tax rate is dependent on many factors, including the amount of income subject to tax. Consequently, the effective tax rate can vary from period to period. The Company was not subject to U.S. federal or state corporate income taxes prior to the Business Combination. Current tax receivables and payables are included in Prepaid expenses and other assets and Accounts payable, accrued expenses and other liabilities, respectively, on the Consolidated Statements of Financial Condition. Deferred income taxes reflect the net effect of temporary differences between the tax basis of an asset or liability and its reported amount o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December 31, 2022 2021 Deferred tax asset Step-up in tax basis in PWP OpCo assets $ 24,387 $ 16,090 Operating lease liabilities 27,977 6,601 RSU amortization 9,510 3,818 Deferred compensation 1,758 3,241 Other 2,666 2,043 Deferred tax assets before valuation allowance 66,298 31,793 Valuation allowance (743) — Total deferred tax assets 65,555 31,793 Deferred tax liability Operating right-of-use lease assets (26,956) (5,969) Intangible assets (2,600) (3,118) Other (2,905) (1,615) Total deferred tax liabilities (32,461) (10,702) Deferred tax asset, net $ 33,094 $ 21,091 The Company evaluates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As of December 31, 2022, the Company recorded a valuation allowance of $0.7 million related to certain state income tax credits that the Company does not expect to utilize. As of December 31, 2021, no valuation allowance was recognized. No deferred tax asset has been recorded for the excess tax over book outside basis difference related to the Company’s investment in PWP OpCo as the deferred tax asset is not expected to reverse. The Company believes it is more-likely-than-not that the remaining net deferred tax asset recorded as of December 31, 2022 will be recovered in the future based on all available positive and negative evidence. The Business Combination resulted in a $16.1 million increase to the Company’s deferred tax asset primarily related to a step-up in the tax basis of certain assets that will be recovered as those assets are amortized. In connection with the step-up in tax basis generated on the day of the Business Combination, the Company recorded a payable of $14.1 million pursuant to the terms of the tax receivable agreement. For the year ended December 31, 2022, the Company recorded an increase to the deferred tax asset of $9.5 million related to the step-up in tax basis of PWP OpCo assets in connection with the exchanges of PWP OpCo units for shares of Class A common stock during the year. In connection with the step-up in tax basis generated from the exchanges, the Company increased the Amount due pursuant to tax receivable agreement on the Consolidated Statements of Financial Condition by $8.9 million. The remaining tax benefit is allocable to the Company and is recorded within additional paid-in-capital. The Company does not have excess book over tax basis in its foreign investments and has therefore not provided a deferred tax liability with respect to an outside basis difference in its investment in foreign subsidiaries. A reconciliation of the changes in tax positions for the years ended December 31, 2022, 2021, and 2020 is as follows: Year Ended December 31, 2022 2021 2020 Beginning unrecognized tax benefit $ 6,138 $ — $ — Additions for tax positions of prior years — 1,574 — Reductions for tax positions of prior years (184) — — Additions for tax positions of current year — 4,564 — Foreign currency translation (326) — — Ending unrecognized tax benefit $ 5,628 $ 6,138 $ — The Company classifies interest relating to tax matters and tax penalties as components of Income tax benefit (expense) in its Consolidated Statements of Operations. As of December 31, 2022 and 2021, there were $4.7 million and $6.1 million, respectively, of unrecognized tax benefits that, if recognized, would affect the effective tax rate. For the years ended December 31, 2022, 2021, and 2020, no material amounts of interest or penalties were recognized with respect to unrecognized tax positions. The Company is subject to taxation in the United States and various state, local and foreign jurisdictions. As of December 31, 2022, the Company is not generally subject to examination by the tax authorities in these jurisdictions for years befor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0—Debt Revolving Credit Facility The Company has a revolving credit facility (the “Revolving Credit Facility”) through a credit agreement with Cadence Bank, N.A. (“Cadence Bank”), dated November 30, 2016 (as amended, the “Credit Agreement”), with an available line of credit of $50.0 million. Upon consummation of the Business Combination, the Company repaid all of the outstanding borrowings under the Credit Agreement, which included $27.7 million of principal plus accrued and unpaid interest. In anticipation of the Closing, on June 15, 2021, the Credit Agreement was amended such that as of the Closing Date, (i) the maturity was extended from April 1, 2022 to July 1, 2025, (ii) interest accrues at LIBOR plus a fixed rate of 2.00% per annum (with a 0.25% LIBOR floor) with an alternate base rate option equal to Cadence Bank’s prime rate minus 1.00% (with a 3.25% floor), (iii) a commitment fee of 0.25% on any unused portion of the $50.0 million line of credit is due quarterly, (iv) up to $15.0 million of the Revolving Credit Facility may be used for the issuance of letters of credit, (v) up to $20.0 million of incremental revolving commitments may be incurred under the Credit Agreement, and (vi) certain financial covenants were amended. The Credit Agreement provides that the benchmark of LIBOR will be replaced with a SOFR-based rate on or prior to the date that the LIBOR benchmark is unavailable. Prior to the Business Combination, the weighted average interest rate for the Revolving Credit Facility was 2.62% for the period from January 1, 2021 through June 24, 2021 (the Closing Date) and 3.02% for the year ended December 31, 2020. The effective interest rate of the Revolving Credit Facility taking into account $1.8 million in issuance costs was 3.7% for the period from January 1, 2021 through June 24, 2021 and 3.9% and for the year ended December 31, 2020. The amendment that occurred with the Business Combination was accounted for as a modification, and therefore, the unamortized original debt issuance costs as well as the additional $0.4 million in fees incurred to amend the facility are being amortized using the effective interest method to Interest expense over the amended remaining term of the Revolving Credit Facility. As of December 31, 2022 and 2021, there were no outstanding borrowings under the Revolving Credit Facility, and as such, unamortized debt issuance costs of $0.4 million and $0.5 million, respectively, are reported within Prepaid expenses and other assets on the Consolidated Statements of Financial Position. Interest expense related to the Revolving Credit Facility was $0.3 million, $0.7 million, and $1.6 million during the years ended December 31, 2022, 2021, and 2020, respectively. Convertible Notes – Outstanding Prior to the Business Combination In 2016, the Company issued 7.0% subordinated unsecured convertible notes with an aggregate principal amount of $150.0 million (the “Convertible Notes”). Prior to the Business Combination, each holder of Convertible Notes (each herein referred to as a “Holder”) had the right to convert all or a portion of their Convertible Notes into the Company’s common units at the conversion rate, plus an amount in cash equal to accrued and unpaid interest. The optional conversion was evaluated and deemed to be both beneficial and significant to require separation. The estimated intrinsic value of the beneficial conversion feature (“BCF”) was determined to be $32.7 million. The recognition of the BCF created a discount on the Convertible Notes with an offsetting increase to Partners’ capital. Upon consummation of the Business Combination, the Company redeemed the Convertible Notes for $161.6 million, which included the total outstanding $150.0 million aggregate principal, an applicable premium for redeeming Holders owning at least $5.0 million of principal, and accrued and unpaid interest. The Company recognized a $39.4 million loss on extinguishment of the Convertible Notes composed of the $10.9 million premium and $28.5 million of unamortized debt discount and issuance costs. Prior to the Business Combination, the effective interest rate of the Convertible Notes, considering the cash coupon rate of 7.0% as well as amortization of the BCF discount, debt discount and issuance costs, was 11.95% for the period from January 1, 2021 through June 24, 2021 (the date such Convertible Notes were redeemed) and 11.95% for the year ended December 31, 2020. The aggregate interest expense related to the Convertible Notes was $6.9 million, and $14.1 million during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1—Stockholders' Equity Class A Common Stock Holders of Class A common stock are entitled to one vote for each share on all matters submitted to the stockholders for their vote or approval. Additionally, holders of shares of Class A common stock are entitled to receive ratably, in proportion to the number of shares held by them, dividends and other distributions in cash, stock or property of PWP when, as, and if declared by the Board of Directors out of our assets or legally available funds. Holders of Class A common stock vote together with holders of Class B common stock as a single class on all matters submitted to the stockholders for their vote or approval, except as required by applicable law. Shares of Class A common stock as well as Class B common stock are not subject to any conversion rights and do not have preemptive or subscription rights. As of December 31, 2021, the Company had 7,869,975 warrants outstanding, all of which were exchanged for shares of Class A common stock during the third quarter of 2022. As of December 31, 2022, no warrants remained outstanding. See Note 12—Warrants for additional information. Class B Common Stock The Company has two classes of Class B common stock: Class B-1 common stock and Class B-2 common stock. Holders of Class B common stock are entitled to receive ratably, in proportion to the number of shares held, dividends of the same type as any dividends and other distributions in cash, stock or property of PWP payable or to be made on outstanding shares of Class A common stock in an amount per share of Class B common stock equal to the amount of such dividends or other distributions as would be made on 0.001 shares of Class A common stock. Additionally, the holders of shares of Class B common stock are entitled to receive on a pari passu basis with the holders of the Class A common stock, such dividend or other distribution on the Class A common stock when, as, and if declared by the Board of Directors out of our assets or legally available funds. 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 Each holder of Class B-2 common stock shall be entitled to one vote for each share of Class B-2 common stock held of record by such holder. The Class B-1 common stock was distributed to and owned by Professional Partners and the Class B-2 common stock was distributed to and owned by ILPs, with the number of shares of such Class B common stock issued equal to the number of PWP OpCo Units held by Professional Partners and ILPs, respectively, at the Business Combination Closing. Preferred Stock The Board of Directors may establish one or more classes or series of preferred stock (including convertible preferred stock). Our Board of Directors may determine, with respect to any class or series of preferred stock, the terms and rights of such class or series. We currently do not have any preferred stock issued and outstanding. Dividends During the years ended December 31, 2022 and 2021, the Company’s Board of Directors declared cash dividends of $0.28 per share and $0.14 per share, of Class A common stock, respectively, totaling $17.9 million and $8.7 million, respectively, including dividends paid, accrued dividends and dividend equivalent units on unvested PWP Incentive Plan Awards (as defined in Note 13—Equity-Based Compensation). Holders of Class B common stock also receive dividends equal to the amount of dividends declared on 0.001 shares of Class A common stock, and such dividends are included in the aforementioned total dividends declared. Share Repurchase Program On February 16, 2022, the Company’s Board of Directors approved a stock repurchase program under which the Company is authorized to repurchase up to $100.0 million of the Company’s Class A common stock with no requirement to purchase any minimum number of shares. Shares may be repurchased under the new repurchase program through open market purchases, privately negotiated transactions, block trades, accelerated or other structured share repurchase programs, or other means. The manner, timing, pricing and amount of any transactions will be subject to the Company’s discretion. During the year ended December 31, 2022, the Company purchased 9,544,016 shares, at an average price per share of $7.20, resulting in an increase of $68.7 million, at cost, to Treasury stock on the Company’s Consolidated Statement of Financial Condition. Rights upon Liquidation In the event of any liquidation, dissolution or winding up of PWP, after payments to creditors of the corporation that may at the time be outstanding and subject to the rights of any holders of Preferred Stock that may then be outstanding, holders of shares of Class A common stock and Class B common stock shall be entitled to receive ratably, in proportion to the number of shares held by them, all remaining assets and funds of PWP available for distribution. For purposes of any such distribution, each share of Class B common stock shall be entitled to receive the same distribution as 0.001 shares of Class A common stock. Non-Controlling Interests Non-controlling interests represents the ownership interests in PWP OpCo held by holders other than Perella Weinberg Partners. As of December 31, 2022 and 2021, Professional Partners and the ILPs own 44,563,877 and 50,154,199 PWP OpCo Units, respectively, which represent a 51.61% and 54.01% non-controlling ownership interest in PWP OpCo, respectively. These PWP OpCo Units are exchangeable into PWP Class A common stock on a one-for-one basis. See further discussion of exchange rights and exchange activity below. Class B-1 and Class B-2 common stock have de minimis economic rights. Registration Rights Agreement In connection with the Closing, the Company entered into a registration rights agreement among the Sponsor, Professional Partners and the ILPs pursuant to which the Company was required to file with the SEC a registration statement pursuant to Rule 415 under the Securities Act of 1933, as amended (the “Securities Act”) registering the resale of certain shares of its Class A common stock and certain of its other equity securities, which was filed by the Company with the SEC on July 15, 2021. On July 7, 2022, the Company filed a post-effective amendment to the registration statement on Form S-3 for the purpose of converting the prior registration statement on Form S-1 into a registration statement on Form S-3. The Company bears the expenses incurred in connection with the filing of any registration statements filed pursuant to the registration rights agreement. The registration rights agreement does not contain any penalties associated with failure to file or to maintain the effectiveness of a registration statement covering the shares owned by individuals covered by such agreement. Sponsor Share Surrender and Share Restriction Agreement Concurrent with the Business Combination Agreement, FTIV, PWP OpCo and certain other parties entered into the Surrender Agreement with the Sponsor, which was amended on May 4, 2021, under which the founder shares owned by the Sponsor as of the Closing and certain shares of Class A common stock purchased by the Sponsor as part of private placement units in connection with FTIV’s initial public offering were subject to transfer restrictions for six months following the Closing of the Business Combination, or until December 24, 2021, and certain of the founder shares owned by the Sponsor as of the Closing continue to be subject to transfer restrictions that lapse in tranches based on share price targets or the 10 year anniversary, whichever occurs first. On January 7, 2022, the Sponsor distributed 5,456,667 shares of Class A common stock to its members (the “Sponsor Distribution”), after which the Sponsor owned 1,000,000 founder shares. The 1,000,000 founder shares retained by the Sponsor and 1,738,680 of the founder shares distributed in the Sponsor Distribution remain subject to the transfer restrictions referred to above. Additionally, if, prior to the fourth anniversary of the Closing, the closing share price is greater than $12.00 per share or $15.00 per share for any 20 trading days out of 30 consecutive trading days (each a “Trigger Date”), then, during the 15 day period following such Trigger Date, the Company shall have the right to purchase from the Sponsor or its permitted transferees, as applicable, up to an aggregate of 1,000,000 founder shares per Trigger Date for a purchase price of $12.00 per share or $15.00 per share, respectively, by providing written notice of such repurchase election to the Sponsor or its permitted transferees, as applicable. On August 9, 2021, the Company repurchased 1,000,000 founder shares from the Sponsor at a purchase price of $12.00 per share for a total purchase price of $12.0 million. The share repurchase was recorded to Treasury stock, at cost, on our Consolidated Statements of Financial Condition. Stockholder Agreement On the date of the Closing, PWP and Professional Partners entered into a Stockholders Agreement (the “Stockholders Agreement”), providing for certain approval and director nomination rights in favor of Professional Partners. The Stockholders Agreement provides that for so long as Professional Partners or its limited partners as of the date of the Closing (or their permitted successors or assigns) continue to hold securities representing at least five percent of the Company’s outstanding Class A common stock on an as-exchanged basis (the “5% Condition”), the Board of Directors may not approve, absent the prior consent of Professional Partners, any amendment to the certificate of incorporation or bylaws of the Company, or the limited partnership agreement of PWP OpCo, in each case, that would materially and adversely affect in a disproportionate manner the rights of Professional Partners or its limited partners. In addition, for so long as the 10% Condition is met, the Board of Directors may not approve, absent the prior consent of Professional Partners, a number of ordinary course operating activities in respect of the Company, PWP OpCo and PWP OpCo’s subsidiaries. The effect of the agreement is that Professional Partners may maintain control over the Company’s significant corporate transactions even if it holds less than a majority of the combined total voting power of the Class A and Class B common stock. The Stockholders Agreement will terminate once the 5% Condition is no longer satisfied. PWP OpCo Limited Partnership Agreement Governance and Voting and Economic Rights On the date of the Closing, PWP OpCo adopted an Amended and Restated Agreement of Limited Partnership of PWP OpCo (as amended, restated, modified or supplemented from time to time, the “PWP OpCo LPA”). Through the Company’s control of PWP GP, the general partner of PWP OpCo, the Company will have unilateral control (subject to the consent of PWP OpCo’s partners on certain limited matters) over the affairs and decisions of PWP OpCo, including the appointment of officers of PWP OpCo. As such, including through such officers and directors, the Company will be responsible for all operational and administrative decisions of PWP OpCo and the day-to-day management of PWP OpCo’s business. Furthermore, PWP GP cannot be removed as the general partner without the Company’s approval. No holders of PWP OpCo Units (the “PWP OpCo Unitholders”), in their capacity as such, will have any authority or right to control the management of PWP OpCo or to bind it in connection with any matter. However, Professional Partners, which is ultimately managed by a committee of limited partners that manages Professionals GP, the general partner of Professional Partners, will have the ability to exercise majority voting control over the Company by virtue of its ownership of all outstanding shares of Class B-1 common stock. In accordance with the PWP OpCo LPA, the Company intends to use best efforts to cause PWP OpCo to make sufficient cash distributions to the PWP OpCo Unitholders to fund their tax obligations in respect of the income of PWP OpCo that is allocated to them. Generally, these tax distributions will be computed based on the Company’s estimate of the net taxable income of PWP OpCo allocable to such holder of partnership units multiplied by an assumed tax rate equal to the highest effective marginal combined U.S. federal, state and local income tax rate prescribed for an individual or corporation (taking into account the non-deductibility of certain expenses and the character of PWP OpCo’s income). Exchange Rights In accordance with the PWP OpCo LPA, PWP OpCo Unitholders (other than the Company) may exchange these units for (i) shares of Class A common stock on a one-for-one basis or (ii) cash from an offering of shares of Class A common stock with the form of consideration determined by the Company. Concurrently with an exchange of PWP OpCo Units for shares of Class A common stock or cash by a PWP OpCo Unitholder who also holds shares of Class B common stock, such PWP OpCo Unitholder will be required to surrender to the Company a number of shares of Class B common stock equal to the number of PWP OpCo Units exchanged, and such shares will be converted into shares of Class A common stock or cash (at our option) which will be delivered to such PWP OpCo Unitholder (at our option) at a conversion rate of 0.001. The PWP OpCo LPA contains restrictions on the ability to exchange PWP OpCo Units for shares of Class A common stock or cash from an offering of shares of Class A common stock, for the following periods: (i) PWP OpCo Units held by Professional Partners are subject to a restriction for time periods that are fully back-to-back with the lock-up periods contemplated in the amended and restated limited partnership agreement of Professional Partners (generally speaking, such lock-up periods (a) for former working partners, was 180 days after Closing and expired on December 24, 2021; and (b) for working partners, is between three On January 21, 2022, the Company closed a follow-on public offering of 3,502,033 shares of Class A common stock (the “Offering”) at a public offering price of $10.75 per share for total gross proceeds of $37.6 million, before deducting underwriting discounts and commissions. All proceeds from the Offering, net of the underwriting discounts and commissions of $0.32 per share or an aggregate of $1.1 million, were used by the Company to settle an exchange of certain PWP OpCo Units and certain shares of Class B common stock. Under the terms of the underwriting agreement, directors, officers and certain significant shareholders signed customary lockup agreements with respect to their ownership of Class A common stock. Total deferred offering costs of $1.3 million for the Offering were netted against the proceeds of the offering in Additional paid-in-capital on the Consolidated Statements of Financial Condition. On February 28, 2022, May 31, 2022, September 6, 2022, and December 1, 2022 the Company settled exchanges of certain PWP OpCo Units and certain shares of Class B common stock for 337,048, 629,591, 764,873 and 362,362 shares of Class A common stock, respectively. The exchanges created a step-up in tax basis for which the Company recorded on the Consolidated Statements of Financial Condition an increase in Deferred tax assets, net, as well as a related increase in Amounts due pursuant to tax receivable agreement resulting in a net increase to Additional paid-i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12—Warrants Warrant Exchange On August 23, 2022, the Company concluded an offer to holders of its outstanding warrants which provided such holders the opportunity to receive 0.20 shares of the Company’s Class A common stock in exchange for each warrant tendered by such holders. This offer coincided with a solicitation of consents from holders of the public warrants to amend the warrant agreement (together, the “Warrant Exchange Offer”). As a result, 7,388,071 public warrants and 80,456 private warrants were exchanged, collectively, for 1,493,688 shares of the Company’s Class A common stock, with a minimal cash settlement in lieu of partial shares. Subsequently, as a result of the warrant amendment, each remaining outstanding warrant was converted into 0.18 shares of Class A common stock for a total of 72,260 shares of the Company’s Class A common stock with a minimal cash settlement in lieu of partial shares, and subsequently, no warrants remained outstanding. The Company incurred $1.3 million of costs directly related to the Warrant Exchange Offer, consisting primarily of dealer manager fees and professional, legal, printing, filing, regulatory, and other costs. The costs were recorded in Professional fees on the Consolidated Statements of Operations as the transactions did not generate any proceeds to the Company and therefore the costs did not qualify to be deferred or charged to Additional paid-in-capital. Immediately prior to exchange, the warrants were marked to fair value on the respective date of settlement, which was recorded within Change in fair value of warrant liabilities on the Consolidated Statements of Operations. Upon exchange, the warrant liabilities were removed from the Consolidated Statements of Financial Condition and the issuance of shares of Class A common stock was reflected within equity. No public or private warrants remained outstanding as of December 31, 2022. Prior to Warrant Exchange Prior to the Warrant Exchange Offer, each warrant entitled the registered holder to purchase one share of Class A common stock at an exercise price of $11.50 per share. The warrants met the definition of a derivative under Accounting Standards Codification (“ASC”) Topic 815, Derivatives and Hedging, and as such, the Company recorded these warrants as liabilities at fair value upon the closing of the Business Combination in accordance with ASC Topic 820, Fair Value Measurement, with subsequent changes in their respective fair values recorded in Change in fair value of warrant liabilities on the Consolidated Statements of Operations. See Note 16—Fair Value Measurements and Investments for descriptions of the valuation methodology and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Note 13—Equity-Based Compensation PWP Omnibus Incentive Plan Awards Concurrent with the Business Combination, the Company adopted the Perella Weinberg Partners 2021 Omnibus Incentive Plan (the “PWP Incentive Plan”), which establishes a plan for the granting of incentive compensation awards measured by reference to PWP Class A common stock (“PWP Incentive Plan Awards”). Under the PWP Incentive Plan, the Company may grant options, stock appreciation rights, restricted stock, restricted stock units (“RSUs”), performance restricted stock units (“PSUs”), stock bonuses, other stock-based awards, cash awards or any combination of the foregoing. The PWP Incentive Plan established a reserve for a one-time grant of awards that occurred in connection with the Business Combination (the “Transaction Pool Reserve”) as well as a reserve for general purpose grants (the “General Share Reserve”). The maximum aggregate number of shares of Class A common stock reserved for issuance from the General Share Reserve will be increased on the first day of each fiscal year of the Company beginning in calendar year 2022 by the number of shares of Class A common stock equal to the excess, if any, of (i) 15% of the number of outstanding shares of Class A common stock and the outstanding PWP OpCo Units that are exchangeable for shares of Class A common stock, in each case, on the last day of the immediately preceding fiscal year, over (ii) the number of shares of Class A common stock reserved and available for issuance in respect to future grants of awards under the PWP Incentive Plan as of the last day of the immediately preceding fiscal year. The Company uses newly issued shares of Class A common stock to satisfy vested awards under the PWP Incentive Plan, with the exception of vested awards for certain employees in France which are issued out of the Company’s shares of treasury stock. Awards granted from the General Share Reserve that are subsequently forfeited, cancelled, exchanged, surrendered, terminated or expired are available for future grant. However, awards granted from the Transaction Pool Reserve that are subsequently forfeited, cancelled, exchanged, surrendered, terminated or expired are not available for future grant. As of December 31, 2022, 7,733,628 total shares remained reserved and available for future issuance under the PWP Incentive Plan. Business Combination Awards During the third quarter of 2021, in connection with the Business Combination, the Company granted awards in the form of (i) restricted stock units out of the Transaction Pool Reserve consisting of (a) PSUs that only vest upon the achievement of both service and market conditions (“Transaction Pool PSUs”) and (b) RSUs that vest upon the achievement of service conditions (“Transaction Pool RSUs”) as well as (ii) PSUs out of the General Share Reserve to certain executives that vest upon the achievement of both service and market conditions (“Long-Term Incentive Awards”). Transaction Pool PSUs —The service condition requirement with respect to the Transaction Pool PSUs is generally satisfied over three The following table summarizes the balance of unvested Transaction Pool PSUs and activity during the year ended December 31, 2022: Transaction Pool PSUs Number of Shares Weighted-Average Grant Date Fair Value Per Share Balance at January 1, 2022 3,208,126 $ 12.74 Granted (1) 33,171 12.74 Vested (5,000) 13.53 Forfeited (160,000) 12.74 Balance at December 31, 2022 3,076,297 $ 12.73 __________________ (1) Includes dividend equivalent units that have been awarded in the form of additional Transaction Pool PSUs that were granted from the General Share Reserve. The weighted-average grant date fair value of the Transaction Pool PSUs granted during the year ended December 31, 2021 was $12.74 per award. The total fair value of Transaction Pool PSUs that vested during each of the years ended December 31, 2022 and 2021 was nominal. As of December 31, 2022, total unrecognized compensation expense related to unvested Transaction Pool PSUs was $25.3 million, which is expected to be recognized over a weighted average period of 2.7 years. The Company estimated the fair value of the Transaction Pool PSUs on the grant date using a Monte-Carlo simulation valuation model with the following assumptions: 2021 Risk-free interest rate 0.93 % Dividend yield 2.00 % Volatility factor (1) 32.90 % ________________ (1) Based on historical peer company volatility. Transaction Pool RSUs —The Transaction Pool RSUs generally vest in equal annual installments over the requisite service period of three years. The following table summarizes the balance of unvested Transaction Pool RSUs and activity during the year ended December 31, 2022: Transaction Pool RSUs Number of Shares Weighted-Average Grant Date Fair Value Per Share Balance at January 1, 2022 5,450,604 $ 13.97 Granted (1) 18,561 13.97 Vested (1,820,718) 13.97 Forfeited (1,058,471) 13.97 Balance at December 31, 2022 2,589,976 $ 13.97 __________________ (1) Includes dividend equivalent units that have been awarded in the form of additional Transaction Pool RSUs that were granted from the General Share Reserve. The weighted-average grant date fair value of the Transaction Pool RSUs granted during the year ended December 31, 2021 was $13.97 per award, which was based on the PWP stock price on the date of grant. The total fair value of Transaction Pool RSUs that vested during the years ended December 31, 2022 and 2021 was $16.2 million and $20.1 million, respectively. As of December 31, 2022, total unrecognized compensation expense related to unvested Transaction Pool RSUs was $27.7 million, which is expected to be recognized over a weighted average period of 1.8 years. Long-Term Incentive Awards —The service condition requirement with respect to the Long-Term Incentive Awards is generally satisfied in two equal installments subject to continued employment on the third and fifth anniversaries of the grant date. The market condition is satisfied upon the achievement of closing stock prices equal to $15, $20, $25 and $30 for any 20 trading days out of any 30 consecutive trading days prior to the fifth anniversary of the grant date, as measured on the last calendar day of each month. The market condition is satisfied with respect to 30% of each award at the $15 closing stock price, 65% of each award at the $20 closing stock price, 82.5% of each award at the $25 closing stock price, and 100% of each award at the $30 closing stock price, subject to linear interpolation between the applicable price points. The following table summarizes the balance of unvested Long-Term Incentive Awards and activity during the year ended December 31, 2022: Long-Term Incentive Awards Number of Shares Weighted-Average Grant Date Fair Value Per Share Balance at January 1, 2022 9,500,000 $ 9.55 Granted — — Vested — — Forfeited (500,000) 9.55 Balance at December 31, 2022 9,000,000 $ 9.55 The weighted-average grant date fair value of the Long-Term Incentive Awards granted during the year ended December 31, 2021 was $9.55 per award. No Long-Term Incentive Awards vested during the years ended December 31, 2022 or 2021. As of December 31, 2022, total unrecognized compensation expense related to unvested Long-Term Incentive Awards was $55.4 million, which is expected to be recognized over a weighted average period of 2.8 years. The Company estimated the fair value of the Long-Term Incentive Awards on the grant date using a Monte-Carlo simulation valuation model with the following assumptions: 2021 Risk-free interest rate 0.77 % Dividend yield 2.00 % Volatility factor (1) 32.41 % __________________ (1) Based on historical peer company volatility. General Awards On August 31, 2021, the Company granted RSU awards out of the General Share Reserve that vest upon the achievement of service conditions (the “General RSUs”). The Company expects to grant General RSUs from time to time in the ordinary course of business. The General RSUs vest over the requisite service period, which is generally one The following table summarizes the balance of unvested General RSUs and activity during the year ended December 31, 2022: General RSUs Number of Shares Weighted Average Grant Date Fair Value Per Share Balance at January 1, 2022 906,517 $ 13.76 Granted (1) 6,983,355 9.82 Vested (697,932) 11.97 Forfeited (47,713) 11.03 Balance at December 31, 2022 7,144,227 $ 10.10 __________________ (1) Includes dividend equivalent units that have been awarded in the form of additional General RSUs that were granted from the General Share Reserve. The weighted-average grant date fair value of the General RSUs granted during the year ended December 31, 2021 was $13.76 per award, which was based on the PWP stock price on the date of grant. The total fair value of General RSUs that vested during the year ended December 31, 2022 was $6.5 million and was a nominal amount for the year ended December 31, 2021. As of December 31, 2022, total unrecognized compensation expense related to unvested General RSUs was $46.8 million which is expected to be recognized over a weighted average period of 2.1 years. Voting and Dividend Equivalent Rights Grantees of the Company’s PWP Incentive Plan Awards have no rights as stockholders with respect to the right to vote or the right to receive dividends prior to the date that the underlying shares are issued. If during the period commencing on the grant date and ending on the date the underlying shares are issued, the Company declares a dividend on its shares, then the grantee shall be eligible to receive such dividends on or about the date such shares are issued. Grantees receive dividends in the form of cash when the underlying shares are issued, with the exception of certain employees in France and Canada who receive dividend equivalent units in the form of award grants that match the underlying award from which the dividends were generated. These additional dividend equivalent awards are issued out of the Company’s shares of treasury stock for employees in France and granted from the General Share Reserve for employees in Canada. Legacy Awards and Professional Partners Awards Professional Partner Awards Prior to the Business Combination, Professional Partners granted certain equity-based awards to partners providing services to PWP OpCo (the “Legacy Awards”). In connection with the Business Combination and a related internal reorganization of Professional Partners, an ownership structure was implemented that includes a class of partnership units that allocates increases in value and income and distributions on a pro-rata basis to all holders of such partnership units in accordance with their ownership interests. Pursuant to the internal reorganization, existing Legacy Awards were canceled and replaced by converting each limited partner’s capital interests in Professional Partners attributable to PWP OpCo into a combination of original capital units (“OCUs”), value capital units (“VCUs”), and/or alignment capital units (“ACUs”). The OCUs are held by current limited partners of Professional Partners based on a pro-rata allocation of their existing capital and were fully vested upon recapitalization. The VCUs and ACUs (collectively, “Professional Partners Awards”) are held by current working partners and require services to be performed on behalf of PWP OpCo. The Professional Partners Awards are generally subject to a service-based graded vesting schedule over a three The Company accounted for the cancellation of the Legacy Awards and concurrent grant of Professional Partners Awards as a modification of the Legacy Awards. The fair value of the Professional Partners Awards granted was determined to be incremental value conveyed to the holders of the Legacy Awards and will be accounted for under ASC Topic 718, Compensation—Stock Compensation, with the cost reflected in Equity-based compensation over the requisite service period. The Company will continue to amortize the unrecognized cost associated with the Legacy Awards over its original vesting schedule. The $301.5 million grant-date fair value of the Professional Partners Awards is based on the closing price of PWP Class A common stock on the date of grant as units in Professional Partners are ultimately exchangeable into shares of PWP Class A common stock on a one-for-one basis. The vesting of Professional Partners Awards does not dilute Perella Weinberg Partners shareholders relative to Professional Partners as Professional Partners’ interest in PWP OpCo does not change as a result of granting those equity awards to its working partners. As a result, all of the compensation expense and corresponding capital contribution associated with the Professional Partners Awards, as well as the remaining compensation expense related to the Legacy Awards, is allocated to non-controlling interests on the Consolidated Statements of Operations and Consolidated Statements of Financial Condition. If any Professional Partners Award is forfeited, the value attributable to the forfeited Professional Partners Award will accrete to all limited partners in Professional Partners based on relative ownership at the time of forfeiture. The accretion of value upon forfeiture reflects a reallocation of value attributable to the forfeited Professional Partners Award and does not result in an incremental grant. On August 31, 2021, certain Professional Partner ACUs and VCUs held by French partners were canceled, and an equal number of Transaction Pool PSUs were issued to such partners. The Company accounted for these transactions as a modification. The grant-date fair value of the Transaction Pool PSUs was based on the closing price of PWP Class A common stock on the date of grant. The total expense associated with the replacement awards will be amortized over the remaining service period for Transaction Pool PSUs. The canceled Professional Partner Awards were reallocated to certain other working partners on August 31, 2021, and the Company accounted for these as a new grant of ACUs and VCUs. The grant date fair value of these awards was $11.5 million which was based on the closing price of PWP Class A common stock on the date of grant. As of December 31, 2022, there was $206.2 million of unrecognized compensation expense related to unvested Professional Partners Awards, which is expected to be recognized over a weighted-average period of 3.4 years. Legacy Awards Prior to Business Combination During the year ended December 31, 2020, Professional Partners granted Legacy Awards with a grant date fair value of $6.4 million and a vesting term of one year. The fair value of these awards was estimated using the income approach and assumed a range of discount rates between 3.8% and 11.2%. During the year ended December 31, 2021, Professional Partners granted Legacy Awards with a vesting term of one year and a grant date fair value of $9.3 million, which was estimated using the income approach and assume a range of discount rates between 2.0% and 9.8%. Under the income approach, fair value is determined by converting future projected cash flows to a single present value amount (discounted) using current expectations about those future cash flows. During the year ended December 31, 2020, the Company modified certain Legacy Awards that were granted in 2016 by extending the vesting period and changing certain vesting provisions regarding termination, resignation or death/disability. The awards were considered probable of vesting both prior to and post modification and therefore the modification was considered a Type 1 modification. The award value at the time of modification was determined to be less than the original grant date fair value and as a result no additional compensation expense was recognized due to the modification. Additionally, the Company elected to continue to recognize Equity-based compensation expense over the original vesting period. The Legacy Awards were cancelled in connection with the Business Combination, but the Company will continue to amortize the unrecognized cost associated with the Legacy Awards over the original vesting schedule. As of December 31, 2022, there was $9.7 million of unrecognized compensation cost associated with the Legacy Awards that is expected to be recognized over a weighted-average period of 0.8 years. The following table presents the expense related to awards that were recorded in Professional fees and components of Equity-based compensation included on the Consolidated Statements of Operations: Year Ended December 31, 2022 2021 2020 Professional fees PWP Incentive Plan Awards $ 2,262 $ 703 $ — Total Professional fees $ 2,262 $ 703 $ — Equity-based compensation PWP Incentive Plan Awards $ 79,542 $ 44,891 $ — Legacy Awards (1) 13,241 19,105 24,815 Professional Partners Awards (1) 61,375 32,334 — Total Equity-based compensation $ 154,158 $ 96,330 $ 24,815 Income tax benefit of equity-based awards $ 10,332 $ 4,901 $ — 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12 Months Ended</t>
        </is>
      </c>
    </row>
    <row r="2">
      <c r="B2" s="2" t="inlineStr">
        <is>
          <t>Dec. 31, 2022</t>
        </is>
      </c>
    </row>
    <row r="3">
      <c r="A3" s="3" t="inlineStr">
        <is>
          <t>Compensation Related Costs [Abstract]</t>
        </is>
      </c>
      <c r="B3" s="4" t="inlineStr">
        <is>
          <t xml:space="preserve"> </t>
        </is>
      </c>
    </row>
    <row r="4">
      <c r="A4" s="4" t="inlineStr">
        <is>
          <t>Other Compensation and Benefits</t>
        </is>
      </c>
      <c r="B4" s="4" t="inlineStr">
        <is>
          <t>Note 14—Other Compensation and Benefits Compensation and benefits includes, but is not limited to, salaries, bonuses (discretionary awards and guaranteed amounts), severance, deferred compensation, benefits and payroll taxes. In all instances, compensation expense is accrued over the requisite service period. Deferred Compensation Programs The Company has various deferred compensation plans. Some plans allow employees to defer cash payments for services performed in the past and some plans require future service. The Company recognizes compensation expense over the requisite service period. In addition, certain legacy plans required the Company to invest the deferred amounts into designated brokerage accounts at the employee’s discretion, while others allowed employees to make hypothetical investments in which their deferrals were deemed to be invested. The designated brokerage balances are reflected in Prepaid expenses and other assets on the Consolidated Statements of Financial Condition. The Company maintains company-owned life insurance policies which are designed to offset a portion of the liability for the hypothetical investments of these legacy plans. The cash surrender value of these life insurance policies is also included in Prepaid expenses and other assets on the Consolidated Statements of Financial Condition. Deferred compensation liabilities will be paid at various intervals through 2023 and are presented within Deferred compensation programs on the Consolidated Statements of Financial Condition. During the year ended December 31, 2022, the Company settled $8.5 million of the deferred compensation liability, of which $2.6 million was settled through a reduction of certain partners’ outstanding promissory notes and interest receivable. Refer to Note 17—Related Party Transactions for more information. There were no forfeitures during the years ended December 31, 2022, 2021, and 2020. Compensation expenses related to these deferred compensation plans was $0.2 million, $1.1 million and $5.8 million for the years ended December 31, 2022, 2021, and 2020, respectively, and are presented within Compensation and benefits in the Consolidated Statements of Operations. Benefit Plans Certain employees participate in employee benefit plans, which consists of defined contribution plans including (i) profit-sharing plans qualified under Section 401(k) of the Internal Revenue Code, (ii) a UK pension scheme for UK employees and (iii) a Germany pension plan for employees in Germany. For the years ended December 31, 2022, 2021 and 2020, expenses related to the Company’s employee benefit plans were $5.8 million, $5.0 million, and $4.5 million, respectively, and are included in Compensation and benefit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lass A Common Shareholders</t>
        </is>
      </c>
      <c r="B4" s="4" t="inlineStr">
        <is>
          <t>Note 15—Net Income (Loss) Per Share Attributable to Class A Common Shareholders The Company analyzed the calculation of net income (loss) per share for periods prior to the Business Combination on June 24, 2021 and determined that it resulted in values that would not be meaningful to the users of the consolidated financial statements. Therefore, net income (loss) per share information has not been presented for periods prior to the Business Combination. The basic and diluted net income (loss) per share attributable to Class A common shareholders for the year ended December 31, 2021, as presented on the Consolidated Statements of Operations, represent only the period after the Business Combination to December 31, 2021. The calculations of basic and diluted net income (loss) per share attributable to Class A common shareholders are presented below: Year Ended December 31, 2022 For the period from June 24, 2021 through December 31, 2021 Numerator: Net income (loss) attributable to Perella Weinberg Partners – basic $ 17,878 $ (9,421) Dilutive effect from assumed exchange of PWP OpCo Units, net of tax (59,197) (51,904) Net income (loss) attributable to Perella Weinberg Partners – diluted $ (41,319) $ (61,325) Denominator: Weighted average shares of Class A common stock outstanding – basic 43,837,640 42,595,712 Weighted average number of incremental shares from assumed exchange of PWP OpCo Units 45,917,992 50,154,199 Weighted average shares of Class A common stock outstanding – diluted 89,755,632 92,749,911 Net income (loss) per share attributable to Class A common shareholders Basic $ 0.41 $ (0.22) Diluted $ (0.46) $ (0.66)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unvested PWP Incentive Plan Awards and outstanding warrant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beginning of the applicable period. To the extent the warrants were dilutive prior to the Warrant Exchange Offer, the Company adjusted the net income (loss) attributable to Class A common shareholders under the treasury stock method to reverse the effect on earnings of classifying the warrants as liabilities. All adjustments are presented net of any tax impact.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Year Ended December 31, 2022 For the period from June 24, 2021 through December 31, 2021 Warrants (1) — 1,029,210 PWP Incentive Plan Awards 369,413 275,453 Total 369,413 1,304,663 __________________ (1) When assessed for the year ended December 31, 2022, the warrants were out-of-the-money prior to the Warrant Exchange Offer, which resulted in no potentially dilutive shares under the treasury stock method. Refer to Note 12—Warrants for further information regarding the Warrant Exchange Of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 and Investments</t>
        </is>
      </c>
      <c r="B4" s="4" t="inlineStr">
        <is>
          <t>Note 16—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Unadjusted quoted prices are available in active markets for identical financial instruments as of the reporting date. Level 2—Pricing inputs are observable inputs other than quoted prices included in Level 1, such as quoted prices for similar assets or liabilities in active markets or quoted prices for identical assets or liabilities in inactive markets. Level 3—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As of December 31, 2022 and 2021, the fair values of cash, restricted cash, accounts receivable, due from related parties, accounts payable and certain accrued liabilities approximate their carrying amounts due to the short-term nature of these items. Fair Value of Financial Instruments The following table summarizes the categorization and fair value estimate of the Company’s financial instruments that are measured on a recurring basis pursuant to the above fair value hierarchy levels as of December 31, 2022 and 2021: December 31, 2022 Level 1 Level 2 Level 3 Total Financial assets U.S. Treasury securities $ — $ 140,110 $ — $ 140,110 Cash surrender value of company-owned life insurance — 488 — 488 Total financial assets $ — $ 140,598 $ — $ 140,598 December 31, 2021 Level 1 Level 2 Level 3 Total Financial assets Investments in mutual funds and other $ 500 $ — $ — $ 500 Cash surrender value of company-owned life insurance — 565 — 565 Total financial assets $ 500 $ 565 $ — $ 1,065 Financial liabilities Warrant liabilities - Public warrants $ 27,063 $ — $ — $ 27,063 Warrant liabilities - Private warrants — — 742 742 Total financial liabilities $ 27,063 $ — $ 742 $ 27,805 The Company had no transfers between fair value levels during each of the years ended December 31, 2022 and 2021. As of December 31, 2022, a consolidated broker-dealer subsidiary held investments in U.S. Treasury securities with original maturities of less than 12 months, which are included in Investments in short-term marketable debt securities on the Consolidated Statements of Financial Condition. These securities are carried at fair value with changes in fair value, including earned interest income, included in Other income (expense) on the Consolidated Statements of Operations, as required for broker-dealers. The aggregate cost basis of these securities was $139.2 million as of December 31, 2022. As of December 31, 2021, the Company held investments related to a legacy deferred compensation program and securities. These amounts are included in Prepaid expenses and other assets on the Consolidated Statements of Financial Condition. The Company recognized interest income and net unrealized gains (losses) on the U.S. Treasury securities and other investments of $1.4 million for the year ended December 31, 2022 and nominal amounts for the years ended December 31, 2021 and 2020. The cash surrender value of company-owned life insurance is included in Prepaid expenses and other assets on the Consolidated Statements of Financial Condition at the amount that could be realized under the contract as of December 31, 2022 and 2021, which approximates fair value. Prior to the Warrant Exchange Offer, the public warrants were valued using quoted market prices on the Nasdaq Global Select Market under the ticker PWPPW and were included in Warrant liabilities on the Consolidated Statements of Financial Condition. Management determined the fair value of the private warrants using the Black-Scholes option pricing valuation model (“Valuation Model”). The private warrants were classified as Level 3 because of the use of significant unobservable inputs in the Valuation Model, which, as of December 31, 2021, included an expected dividend yield of 2.2% and expected volatility of 35.1%. The following table presents the fair value of the private warrants as included in Warrant liabilities on the Consolidated Statements of Financial Condition and the changes in fair value of the private warrants: Private Warrants Balance at Business Combination $ 675 Change in fair value 67 Balance at December 31, 2021 742 Change in fair value (457) Private warrants exchanged for shares of Class A common stock (285) Balance at December 31, 2022 $ — Changes in fair value of the private and public warrants are presented within Change in fair value of warrant liabilities on the Consolidated Statements of Operations. Equity Method Investments Beginning in 2021, the Company applied the equity method of accounting to its $0.9 million investment in PFAC Holdings I LLC (“PFAC Holdings”), an indirect parent of PWP Forward Acquisition Corp. I (“PFAC”), a special purpose acquisition company. As of December 31, 2021, the balance of the Company’s equity method investment in PFAC Holdings was $1.3 million, which was presented within Prepaid expenses and other assets on the Consolidated Statements of Financial Condition. On December 13, 2022, PFAC was dissolved and as a result the Company wrote off its investment in PFAC Holdings. The Company recorded a $1.3 million net loss and a $0.4 million net gain in Other income (expense) on the Consolidated Statements of Operations for the years ended December 31, 2022 and 2021, respectively, for its share of PFAC earnings net of the investment write off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7—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former advisory business and (ii) PWP Capital Holdings LP, which holds the former asset management business. TSA Agreemen t—In connection with the Separation, the Company entered into a transition services agreement (the “TSA”) with PWP Capital Holdings LP under which the Company agreed to provide certain services to PWP Capital Holdings LP and PWP Capital Holdings LP agreed to provide certain services to the Company. Either party to the TSA may terminate the agreement solely as it applies to the services it receives under the agreement with 90 days prior written notice. The services provided under the TSA primarily relate to administrative services such as legal, human resources, compliance, information technology and certain finance functions. Additionally, the Company pays certain vendors for services that were previously contracted and are shared between PWP Capital Holdings LP and the Company until such time as separate terms can be reached with the vendors or the TSA terminates. Sublease Income —In connection with the Separation, the Company subleases a portion of its office space at its New York location to PWP Capital Holdings LP through 2023. The Company also subleased a portion of its office space at its Houston location to PWP Capital Holdings LP, but this sublease was terminated in August 2021. Sublease rent payments are due monthly and are based on PWP Capital Holdings LP’s pro-rata portion of the underlying lease agreements including base rent as well as other lease related charges. See additional information regarding the subleases in Note 5—Leases. Compensation Arrangements —In addition, PWP Capital Holdings LP has entered into an arrangement with certain employees of the Company, including members of management, related to services provided directly to PWP Capital Holdings LP. With respect to services provided to PWP Capital Holdings LP, the amounts paid and payable to such employees now and in the future are recognized by PWP Capital Holdings LP. All compensation related to services these employees provide to the Company are included in Compensation and benefits in the Consolidated Statements of Operations. Amounts due from PWP Capital Holdings LP are reflected as Due from related parties on the Consolidated Statements of Financial Condition. The following table shows the components of income from PWP Capital Holdings LP reported within Related party income in the Consolidated Statements of Operations for the periods presented. Year Ended December 31, 2022 2021 2020 TSA income – Compensation related $ 888 $ 3,165 $ 3,837 TSA income – Non-compensation related 1,120 659 1,484 Sublease income 682 2,957 3,942 Total income from PWP Capital Holdings LP $ 2,690 $ 6,781 $ 9,263 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December 31, 2022, the Company had an amount due of $23.0 million pursuant to the tax receivable agreement, which represents management’s best estimate of the amounts currently expected to be owed in connection with the tax receivable agreement and is reported within Amount due pursuant to tax receivable agreement on the Consolidated Statement of Financial Condition. The Company expects to make the following payments with respect to the tax receivable agreement, which may differ significantly from actual payments made: Years Ending: Estimated Payments Under Tax Receivable Agreement 2023 $ 1,562 2024 1,228 2025 1,254 2026 1,281 2027 1,309 Thereafter 16,357 Total payments $ 22,991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PWP OpCo or other affiliate. As the Partner Promissory Notes and associated interest receivable relate to equity transactions, they have been recognized as a reduction of equity on the Consolidated Statements of Financial Condition in the amounts of $3.5 million and $6.0 million as of December 31, 2022 and 2021, respectively. During the year ended December 31, 2022, $2.6 million of principal and interest related to Partner Promissory Notes was effectively repaid to the Company from certain partners by foregoing the amount due from their respective deferred compensation agreements. During the year ended December 31, 2021, $1.8 million of principal and interest related to the Partner Promissory notes was repaid to the Company from certain partners. No amounts related to the Partner Promissory Notes were repaid to the Company or newly issued by the Company for the year ended December 31, 2020. Other Partner Loans and Loan Guarantees In November 2021, PWP OpCo agreed to provide loans to certain partners in an aggregate amount of approximately $3.3 million. As of December 31, 2022 and 2021 $3.4 million and $3.3 million, respectively of outstanding loans to certain partners and related interest receivable are recognized in Due from related parties on the Consolidated Statements of Financial Condition. The Company has unconditionally guaranteed certain of its partners’ loans with First Republic Bank. Refer to Note 18—Commitments and Contingencies for additional information on the guarantees. Convertible Notes Principal amounts of $8.7 million related to the Convertible Notes were held by partners prior to redemption upon closing of the Business Combination. Refer to Note 10—Debt for additional information on the Convertible Notes. Other Related Party Transactions In February 2022, the Company paid $0.5 million to an entity controlled by a member of the Board of Directors to reimburse a portion of expenses incurred by that entity in connection with the joint pursuit of a potential investment opportunity. The Company had a minority interest in PFAC Holdings, an indirect parent of PFAC. The Company earned an advisory fee related to PFAC’s initial public offering of $0.6 million during the year ended December 31, 2021. On December 31, 2022, PFAC was dissolved and as a result the Company wrote off its investment in PFAC Holdings. During the year ended December 31, 2021, the Company earned $3.1 million in advisory fees from entities controlled by a member of the Board of Directors, which are included in Revenues on the Consolidated Statements of Operations. The Company may earn additional advisory fees from these related entities in future periods. Perella Weinberg UK Limited, Professional Partners and certain partners (including one partner who serves as a Company director and president) are party to a reimbursement agreement, pursuant to which such partners directed Professional Partners to pay distributions related to their ACU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Commitments and Contingencies Loan Guarantees The Company has unconditionally guaranteed certain of its partners’ loans with First Republic Bank (“Lender”) whereby it will pay the Lender upon the occurrence of a default event. The total guarantees related to partners was $1.6 million and $3.3 million as of December 31, 2022 and 2021, respectively. These guarantees are secured by the partners’ interests in Professional Partners. As of December 31, 2022 and 2021, no loans were in default. Indemnifications The Company enters into certain contracts that contain a variety of indemnification provisions. The Company’s maximum exposure under these arrangements is unknown. As of December 31, 2022 and 2021,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December 31, 2022 and 2021 and for the years ended December 31, 2022, 2021, and 2020. On October 20, 2015, Perella Weinberg Partners LLC,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in New York Supreme Court, Commercial Division (the “Court”). The complaint alleges that the Individual Defendants, three former partners and one former employee of the PWP Plaintiffs, entered into a scheme while still at PWP to lift out the PWP Plaintiffs’ restructuring group to form a new competing firm that they were secretly forming in breach of their contractual and fiduciary duties to the PWP Plaintiffs. The complaint contains 14 causes of action, and seeks declaratory relief as well as damages resulting from the Individual Defendants’ breaches of their obligations under the PWP Plaintiffs’ partnership and employment agreements, and from Defendants’ unfair competition and tortious interference with the PWP Plaintiffs’ contracts and client relationships. On November 9, 2015, the Defendants filed an Answer, Counterclaims, Cross-claims and a Third-Party Complaint, which contained 14 causes of action. On July 17, 2016, the Court issued a decision, dismissing half of the Defendants’ counterclaims and cross-claims with prejudice. On August 18, 2016, the Defendants filed an Amended Answer, Counterclaims, Cross-claims and Third-Party Complaint, which contained only seven counterclaims and cross-claims. On December 12, 2016, the Defendants appealed the dismissal of three of their counterclaims and cross-claims to the New York Appellate Division, First Department (the “First Department”). On August 29, 2017, the First Department issued a decision denying the Defendants’ appeal in its entirety other than allowing only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to appeal to the New York Court of Appeals. On April 24, 2018, the Defendants filed a Second Amended Answer, Counterclaims, Cross-claims and Third-Party Complaint, which contains eight counterclaims and cross-claims. The Defendants are seeking declaratory relief and damages of no less than $60.0 million, as well as statutory interest. Discovery is complete. Both the PWP Plaintiffs and the Defendants subsequently moved for summary judgment. As of March 20, 2020 the parties had completed briefing their respective motions for summary judgment. The PWP Plaintiffs moved affirmatively for summary judgment on each of their 14 claims and also moved for dismissal of each of the Defendants’ remaining eight counterclaims and cross-claims. The Defendants moved affirmatively for summary judgment on four of their eight counterclaims and cross-claims and also moved for dismissal of each of the PWP Plaintiffs’ 14 claims. The Court held oral argument on the motions for summary judgment on May 27, 2021. The Court has yet to issue a decision on the motions for summary judgement. In addition, on January 19, 2022, Defendants filed a motion for leave to renew one of their counterclaims brought under the New York Labor Law that the Court dismissed in 2016 (the dismissal of which was affirmed by the First Department in 2017). That motion was fully briefed as of February 3, 2022. We believe that our 14 causes of action are meritorious. Further, we believe that we have substantial meritorious defenses to the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During the years ended December 31, 2022, 2021, and 2020, the Company incurred $0.6 million, $1.1 million, and $1.4 million, respectively, in legal and professional fees, net of expected insurance reimbursement, related to this litigation. These litigation costs are included in Professional fe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2</t>
        </is>
      </c>
    </row>
    <row r="3">
      <c r="A3" s="3" t="inlineStr">
        <is>
          <t>Segment Reporting [Abstract]</t>
        </is>
      </c>
      <c r="B3" s="4" t="inlineStr">
        <is>
          <t xml:space="preserve"> </t>
        </is>
      </c>
    </row>
    <row r="4">
      <c r="A4" s="4" t="inlineStr">
        <is>
          <t>Business Information</t>
        </is>
      </c>
      <c r="B4" s="4" t="inlineStr">
        <is>
          <t xml:space="preserve">Note 19—Business Information The Company’s activities of providing advisory services for mergers-and-acquisitions,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There was no individual client that accounted for more than 10% of aggregate revenues for the years ended December 31, 2022, 2021, and 2020.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2 2021 2020 Revenues United States $ 477,990 $ 659,947 $ 387,038 International 153,517 141,715 131,948 Total $ 631,507 $ 801,662 $ 518,986 December 31, 2022 2021 Assets United States $ 531,590 $ 552,865 International 185,503 165,462 Total $ 717,093 $ 718,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Subsequent Events The Company has evaluated subsequent events through the issuance date of these consolidated financial statements. On January 1, 2023, the total shares reserved and available for future issuance under the PWP Incentive Plan increased to 13.0 million in accordance with the terms of such plan, and on February 24, 2023, the Company granted 6,786,750 RSUs and 1,000,000 PSUs to certain employees and executive officers pursuant to such plan. On February 8, 2023, the Company’s Board of Directors declared a cash dividend of $0.07 per outstanding share of Class A common stock. This dividend will be payable on March 10, 2023 to each of the holders of Class A common stock of record as of the close of business on February 28, 2023. Holders of Class B common stock will also receive dividends equal to the amount of dividends made on 0.001 shares of Class A common stock. On February 8, 2023, the Company’s Board of Directors approved an additional repurchase of the Company’s Class A common stock in an amount of up to $100.0 million which is incremental to the remaining value of the February 2022’s authorization with no requirement to purchase any minimum number of shares. Shares may be repurchased under the new repurchase program through open market purchases, privately negotiated transactions, block trades, accelerated or other structured share repurchase programs, or other means. The manner, timing, pricing and amount of any transactions will be subject to the Company’s discre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71570</v>
      </c>
      <c r="C3" s="5" t="n">
        <v>502773</v>
      </c>
    </row>
    <row r="4">
      <c r="A4" s="4" t="inlineStr">
        <is>
          <t>Restricted cash</t>
        </is>
      </c>
      <c r="B4" s="6" t="n">
        <v>2596</v>
      </c>
      <c r="C4" s="6" t="n">
        <v>2002</v>
      </c>
    </row>
    <row r="5">
      <c r="A5" s="4" t="inlineStr">
        <is>
          <t>Investments in short-term marketable debt securities</t>
        </is>
      </c>
      <c r="B5" s="6" t="n">
        <v>140110</v>
      </c>
      <c r="C5" s="6" t="n">
        <v>0</v>
      </c>
    </row>
    <row r="6">
      <c r="A6" s="4" t="inlineStr">
        <is>
          <t>Accounts receivable, net of allowance</t>
        </is>
      </c>
      <c r="B6" s="6" t="n">
        <v>67906</v>
      </c>
      <c r="C6" s="6" t="n">
        <v>46914</v>
      </c>
    </row>
    <row r="7">
      <c r="A7" s="4" t="inlineStr">
        <is>
          <t>Due from related parties</t>
        </is>
      </c>
      <c r="B7" s="6" t="n">
        <v>3362</v>
      </c>
      <c r="C7" s="6" t="n">
        <v>4225</v>
      </c>
    </row>
    <row r="8">
      <c r="A8" s="4" t="inlineStr">
        <is>
          <t>Fixed assets, net of accumulated depreciation and amortization</t>
        </is>
      </c>
      <c r="B8" s="6" t="n">
        <v>48390</v>
      </c>
      <c r="C8" s="6" t="n">
        <v>10362</v>
      </c>
    </row>
    <row r="9">
      <c r="A9" s="4" t="inlineStr">
        <is>
          <t>Intangible assets, net of accumulated amortization</t>
        </is>
      </c>
      <c r="B9" s="6" t="n">
        <v>25772</v>
      </c>
      <c r="C9" s="6" t="n">
        <v>32352</v>
      </c>
    </row>
    <row r="10">
      <c r="A10" s="4" t="inlineStr">
        <is>
          <t>Goodwill</t>
        </is>
      </c>
      <c r="B10" s="6" t="n">
        <v>34383</v>
      </c>
      <c r="C10" s="6" t="n">
        <v>34383</v>
      </c>
    </row>
    <row r="11">
      <c r="A11" s="4" t="inlineStr">
        <is>
          <t>Prepaid expenses and other assets</t>
        </is>
      </c>
      <c r="B11" s="6" t="n">
        <v>36190</v>
      </c>
      <c r="C11" s="6" t="n">
        <v>24313</v>
      </c>
    </row>
    <row r="12">
      <c r="A12" s="4" t="inlineStr">
        <is>
          <t>Right-of-use lease assets</t>
        </is>
      </c>
      <c r="B12" s="6" t="n">
        <v>153720</v>
      </c>
      <c r="C12" s="6" t="n">
        <v>39912</v>
      </c>
    </row>
    <row r="13">
      <c r="A13" s="4" t="inlineStr">
        <is>
          <t>Deferred tax asset, net</t>
        </is>
      </c>
      <c r="B13" s="6" t="n">
        <v>33094</v>
      </c>
      <c r="C13" s="6" t="n">
        <v>21091</v>
      </c>
    </row>
    <row r="14">
      <c r="A14" s="4" t="inlineStr">
        <is>
          <t>Total assets</t>
        </is>
      </c>
      <c r="B14" s="6" t="n">
        <v>717093</v>
      </c>
      <c r="C14" s="6" t="n">
        <v>718327</v>
      </c>
    </row>
    <row r="15">
      <c r="A15" s="3" t="inlineStr">
        <is>
          <t>Liabilities and Equity</t>
        </is>
      </c>
      <c r="B15" s="4" t="inlineStr">
        <is>
          <t xml:space="preserve"> </t>
        </is>
      </c>
      <c r="C15" s="4" t="inlineStr">
        <is>
          <t xml:space="preserve"> </t>
        </is>
      </c>
    </row>
    <row r="16">
      <c r="A16" s="4" t="inlineStr">
        <is>
          <t>Accrued compensation and benefits</t>
        </is>
      </c>
      <c r="B16" s="6" t="n">
        <v>214082</v>
      </c>
      <c r="C16" s="6" t="n">
        <v>311500</v>
      </c>
    </row>
    <row r="17">
      <c r="A17" s="4" t="inlineStr">
        <is>
          <t>Deferred compensation programs</t>
        </is>
      </c>
      <c r="B17" s="6" t="n">
        <v>2929</v>
      </c>
      <c r="C17" s="6" t="n">
        <v>11221</v>
      </c>
    </row>
    <row r="18">
      <c r="A18" s="4" t="inlineStr">
        <is>
          <t>Accounts payable, accrued expenses and other liabilities</t>
        </is>
      </c>
      <c r="B18" s="6" t="n">
        <v>46336</v>
      </c>
      <c r="C18" s="6" t="n">
        <v>31048</v>
      </c>
    </row>
    <row r="19">
      <c r="A19" s="4" t="inlineStr">
        <is>
          <t>Deferred revenue</t>
        </is>
      </c>
      <c r="B19" s="6" t="n">
        <v>5014</v>
      </c>
      <c r="C19" s="6" t="n">
        <v>7845</v>
      </c>
    </row>
    <row r="20">
      <c r="A20" s="4" t="inlineStr">
        <is>
          <t>Lease liabilities</t>
        </is>
      </c>
      <c r="B20" s="6" t="n">
        <v>165601</v>
      </c>
      <c r="C20" s="6" t="n">
        <v>43448</v>
      </c>
    </row>
    <row r="21">
      <c r="A21" s="4" t="inlineStr">
        <is>
          <t>Warrant liabilities</t>
        </is>
      </c>
      <c r="B21" s="6" t="n">
        <v>0</v>
      </c>
      <c r="C21" s="6" t="n">
        <v>27805</v>
      </c>
    </row>
    <row r="22">
      <c r="A22" s="4" t="inlineStr">
        <is>
          <t>Amount due pursuant to tax receivable agreement</t>
        </is>
      </c>
      <c r="B22" s="6" t="n">
        <v>22991</v>
      </c>
      <c r="C22" s="6" t="n">
        <v>14108</v>
      </c>
    </row>
    <row r="23">
      <c r="A23" s="4" t="inlineStr">
        <is>
          <t>Total liabilities</t>
        </is>
      </c>
      <c r="B23" s="6" t="n">
        <v>456953</v>
      </c>
      <c r="C23" s="6" t="n">
        <v>446975</v>
      </c>
    </row>
    <row r="24">
      <c r="A24" s="4" t="inlineStr">
        <is>
          <t>Commitments and contingencies</t>
        </is>
      </c>
      <c r="B24" s="4" t="inlineStr">
        <is>
          <t xml:space="preserve"> </t>
        </is>
      </c>
      <c r="C24" s="4" t="inlineStr">
        <is>
          <t xml:space="preserve"> </t>
        </is>
      </c>
    </row>
    <row r="25">
      <c r="A25" s="4" t="inlineStr">
        <is>
          <t>Preferred stock, issued</t>
        </is>
      </c>
      <c r="B25" s="6" t="n">
        <v>0</v>
      </c>
      <c r="C25" s="6" t="n">
        <v>0</v>
      </c>
    </row>
    <row r="26">
      <c r="A26" s="4" t="inlineStr">
        <is>
          <t>Additional paid-in-capital</t>
        </is>
      </c>
      <c r="B26" s="6" t="n">
        <v>242129</v>
      </c>
      <c r="C26" s="6" t="n">
        <v>158131</v>
      </c>
    </row>
    <row r="27">
      <c r="A27" s="4" t="inlineStr">
        <is>
          <t>Retained earnings (accumulated deficit)</t>
        </is>
      </c>
      <c r="B27" s="6" t="n">
        <v>-18071</v>
      </c>
      <c r="C27" s="6" t="n">
        <v>-18075</v>
      </c>
    </row>
    <row r="28">
      <c r="A28" s="4" t="inlineStr">
        <is>
          <t>Accumulated other comprehensive income (loss)</t>
        </is>
      </c>
      <c r="B28" s="6" t="n">
        <v>-6538</v>
      </c>
      <c r="C28" s="6" t="n">
        <v>-1746</v>
      </c>
    </row>
    <row r="29">
      <c r="A29" s="4" t="inlineStr">
        <is>
          <t>Treasury stock, at cost (10,492,286 and 1,000,000 shares of Class A common stock at December 31, 2022 and December 31, 2021, respectively)</t>
        </is>
      </c>
      <c r="B29" s="6" t="n">
        <v>-80067</v>
      </c>
      <c r="C29" s="6" t="n">
        <v>-12000</v>
      </c>
    </row>
    <row r="30">
      <c r="A30" s="4" t="inlineStr">
        <is>
          <t>Total Perella Weinberg Partners equity</t>
        </is>
      </c>
      <c r="B30" s="6" t="n">
        <v>137462</v>
      </c>
      <c r="C30" s="6" t="n">
        <v>126319</v>
      </c>
    </row>
    <row r="31">
      <c r="A31" s="4" t="inlineStr">
        <is>
          <t>Non-controlling interests</t>
        </is>
      </c>
      <c r="B31" s="6" t="n">
        <v>122678</v>
      </c>
      <c r="C31" s="6" t="n">
        <v>145033</v>
      </c>
    </row>
    <row r="32">
      <c r="A32" s="4" t="inlineStr">
        <is>
          <t>Total equity</t>
        </is>
      </c>
      <c r="B32" s="6" t="n">
        <v>260140</v>
      </c>
      <c r="C32" s="6" t="n">
        <v>271352</v>
      </c>
    </row>
    <row r="33">
      <c r="A33" s="4" t="inlineStr">
        <is>
          <t>Total liabilities and equity</t>
        </is>
      </c>
      <c r="B33" s="6" t="n">
        <v>717093</v>
      </c>
      <c r="C33" s="6" t="n">
        <v>718327</v>
      </c>
    </row>
    <row r="34">
      <c r="A34" s="4" t="inlineStr">
        <is>
          <t>Class A common stock</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Common stock value</t>
        </is>
      </c>
      <c r="B36" s="6" t="n">
        <v>5</v>
      </c>
      <c r="C36" s="6" t="n">
        <v>4</v>
      </c>
    </row>
    <row r="37">
      <c r="A37" s="4" t="inlineStr">
        <is>
          <t>Class B common stock</t>
        </is>
      </c>
      <c r="B37" s="4" t="inlineStr">
        <is>
          <t xml:space="preserve"> </t>
        </is>
      </c>
      <c r="C37" s="4" t="inlineStr">
        <is>
          <t xml:space="preserve"> </t>
        </is>
      </c>
    </row>
    <row r="38">
      <c r="A38" s="3" t="inlineStr">
        <is>
          <t>Liabilities and Equity</t>
        </is>
      </c>
      <c r="B38" s="4" t="inlineStr">
        <is>
          <t xml:space="preserve"> </t>
        </is>
      </c>
      <c r="C38" s="4" t="inlineStr">
        <is>
          <t xml:space="preserve"> </t>
        </is>
      </c>
    </row>
    <row r="39">
      <c r="A39" s="4" t="inlineStr">
        <is>
          <t>Common stock value</t>
        </is>
      </c>
      <c r="B39" s="5" t="n">
        <v>4</v>
      </c>
      <c r="C39"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solidated financial statements.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solidated financial statements included in this Annual Report on Form 10-K reflect (i) the historical operating results of PWP OpCo prior to the Business Combination and (ii) the combined results of the Company following the Business Combination. See Note 3—Business Combination for additional discussion related to the transaction.</t>
        </is>
      </c>
    </row>
    <row r="5">
      <c r="A5" s="4" t="inlineStr">
        <is>
          <t>Use of Estimates</t>
        </is>
      </c>
      <c r="B5" s="4" t="inlineStr">
        <is>
          <t xml:space="preserve">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t>
        </is>
      </c>
    </row>
    <row r="6">
      <c r="A6" s="4" t="inlineStr">
        <is>
          <t>Cash, Cash Equivalents and Restricted Cash</t>
        </is>
      </c>
      <c r="B6" s="4" t="inlineStr">
        <is>
          <t xml:space="preserve">Cash, Cash Equivalents and Restricted Cash Cash includes both cash and interest-bearing money market accounts and cash equivalents are defined as highly liquid investments with original maturities of three months or less from the date of purchase. As of December 31, 2022 and 2021 the Company had no cash equivalents. The Company maintains cash with banks and brokerage firms, which from time to time may exceed federally insured limits. Restricted cash represents cash that is not readily available for general purpose cash needs. As of December 31, 2022 and 2021, the Company had restricted cash of $2.6 million and $2.0 million, respectively, maintained as collateral for letters of credit related to certain office leases. A reconciliation of the Company’s cash, cash equivalents and restricted cash as of December 31, 2022 and 2021 is presented below: December 31, 2022 2021 Cash $ 171,570 $ 502,773 Cash equivalents — — Restricted cash 2,596 2,002 Cash, cash equivalents and restricted cash as shown on statements of cash flows $ 174,166 $ 504,775 </t>
        </is>
      </c>
    </row>
    <row r="7">
      <c r="A7" s="4" t="inlineStr">
        <is>
          <t>Investments in Short-Term Marketable Debt Securities</t>
        </is>
      </c>
      <c r="B7" s="4" t="inlineStr">
        <is>
          <t>Investments in Short-Term Marketable Debt Securities The Company invests in short-term marketable debt securities to manage excess liquidity. As of December 31, 2022, these investments consisted solely of U.S. Treasury securities held by a consolidated broker-dealer subsidiary and were carried at fair value with changes in fair value included in Other income (expense) on the Consolidated Statements of Operations, as is required for broker-dealers. In general, these investments are recorded on the Consolidated Statements of Financial Condition within Cash and cash equivalents for investments with an original maturity from the date of purchase of three months or less, and within Investments in short-term marketable debt securities for those with original maturities longer than three months but less than one year.</t>
        </is>
      </c>
    </row>
    <row r="8">
      <c r="A8" s="4" t="inlineStr">
        <is>
          <t>Accounts Receivable</t>
        </is>
      </c>
      <c r="B8" s="4" t="inlineStr">
        <is>
          <t>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December 31, 2022 and 2021, $5.1 million and $2.5 million, respectively, of accrued revenue was included in Accounts receivable, net of allowance on the Consolidated Statements of Financial Condition. These amounts represent amounts due from clients and recognized as revenue in accordance with the Company’s revenue recognition policies but unbilled at the end of the period.</t>
        </is>
      </c>
    </row>
    <row r="9">
      <c r="A9" s="4" t="inlineStr">
        <is>
          <t>Allowance For Credit Losses</t>
        </is>
      </c>
      <c r="B9" s="4" t="inlineStr">
        <is>
          <t>Allowance for Credit Losses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solidated Statements of Operations. After concluding that a reserved accounts receivable is no longer collectible, the Company reduces both the gross receivable and the allowance for credit losses.</t>
        </is>
      </c>
    </row>
    <row r="10">
      <c r="A10" s="4" t="inlineStr">
        <is>
          <t>Consolidation</t>
        </is>
      </c>
      <c r="B10" s="4" t="inlineStr">
        <is>
          <t>Consolidation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December 31, 2022 and December 31, 2021, the net assets of PWP OpCo were $237.9 million and $268.5 million, respectively. As of December 31, 2022 and December 31, 2021, the Company did not consolidate any VIEs other than PWP OpCo.</t>
        </is>
      </c>
    </row>
    <row r="11">
      <c r="A11" s="4" t="inlineStr">
        <is>
          <t>Equity Method Investments</t>
        </is>
      </c>
      <c r="B11" s="4" t="inlineStr">
        <is>
          <t>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solidated Statements of Financial Condition. The Company reflects its share of income and losses of the investee in Other income (expense) on the Consolidated Statements of Operations using the most recently available earnings data for the reporting period.</t>
        </is>
      </c>
    </row>
    <row r="12">
      <c r="A12" s="4" t="inlineStr">
        <is>
          <t>Fair Value of Financial Instruments</t>
        </is>
      </c>
      <c r="B12" s="4" t="inlineStr">
        <is>
          <t>Fair Value of Financial Instruments The Company’s financial instruments are generally recorded at fair value or at amounts that approximate fair value. The carrying values of cash, restricted cash, accounts receivable, amounts due from related parties, accounts payable and certain accrued liabilities approximate their fair values due to the short-term nature of these items.</t>
        </is>
      </c>
    </row>
    <row r="13">
      <c r="A13" s="4" t="inlineStr">
        <is>
          <t>Fixed Assets</t>
        </is>
      </c>
      <c r="B13" s="4" t="inlineStr">
        <is>
          <t>Fixed Assets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t>
        </is>
      </c>
    </row>
    <row r="14">
      <c r="A14" s="4" t="inlineStr">
        <is>
          <t>Prepaid Expenses and Other Assets</t>
        </is>
      </c>
      <c r="B14" s="4" t="inlineStr">
        <is>
          <t>Prepaid Expenses and Other AssetsGenerally, prepaid expenses comprise the majority of Prepaid expenses and other assets on the Consolidated Statements of Financial Condition and represent upfront payments for various services, including subscriptions, cloud computing arrangements, software licenses and insurance, which are amortized over the life, related service period or policy. Other substantial components of Prepaid expenses and other assets are receivables from landlords for tenant improvements, income tax receivables, and certain investments.</t>
        </is>
      </c>
    </row>
    <row r="15">
      <c r="A15" s="4" t="inlineStr">
        <is>
          <t>Repurchases of Common Stock</t>
        </is>
      </c>
      <c r="B15" s="4" t="inlineStr">
        <is>
          <t>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using the first-in-first-out method.</t>
        </is>
      </c>
    </row>
    <row r="16">
      <c r="A16" s="4" t="inlineStr">
        <is>
          <t>Tax Receivable Agreement</t>
        </is>
      </c>
      <c r="B16" s="4" t="inlineStr">
        <is>
          <t>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Management’s best estimate of the amounts expected to be owed in connection with the tax receivable agreement at each reporting date are reported within Amount due pursuant to tax receivable agreement on the Consolidated Statements of Financial Condition.</t>
        </is>
      </c>
    </row>
    <row r="17">
      <c r="A17" s="4" t="inlineStr">
        <is>
          <t>Goodwill and Intangible Assets</t>
        </is>
      </c>
      <c r="B17" s="4" t="inlineStr">
        <is>
          <t>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reviews intangible assets for impairment whenever events or circumstances indicate that the carrying amount of such assets may not be recoverable.</t>
        </is>
      </c>
    </row>
    <row r="18">
      <c r="A18" s="4" t="inlineStr">
        <is>
          <t>Leases</t>
        </is>
      </c>
      <c r="B18" s="4" t="inlineStr">
        <is>
          <t>Leases 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s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is calculated based on multiple factors, including current market conditions, the Company’s credit rating and the terms of the Company’s recent debt issuances and/or current revolving credit facilities.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solidated Statements of Financial Condition. The Company subleases certain portions its office space. Sublease income is recognized on a straight-line basis over the term of the lease. The Company elected the practical expedient not to separate lease components and non-lease components for subleases.</t>
        </is>
      </c>
    </row>
    <row r="19">
      <c r="A19" s="4" t="inlineStr">
        <is>
          <t>Leases</t>
        </is>
      </c>
      <c r="B19" s="4" t="inlineStr">
        <is>
          <t>Leases 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s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is calculated based on multiple factors, including current market conditions, the Company’s credit rating and the terms of the Company’s recent debt issuances and/or current revolving credit facilities.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solidated Statements of Financial Condition. The Company subleases certain portions its office space. Sublease income is recognized on a straight-line basis over the term of the lease. The Company elected the practical expedient not to separate lease components and non-lease components for subleases.</t>
        </is>
      </c>
    </row>
    <row r="20">
      <c r="A20" s="4" t="inlineStr">
        <is>
          <t>Income Taxes</t>
        </is>
      </c>
      <c r="B20" s="4" t="inlineStr">
        <is>
          <t>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entities held by PWP OpCo, that are disregarded for U.S. federal and state tax purposes. Certain non-U.S. subsidiaries are subject to income taxes in their respective local jurisdictions, and therefore, the related income tax provision is reported in the Consolidated Statements of Operation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f a change in tax rates on deferred tax assets and liabilities is recognized in Income tax benefit (expens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t>
        </is>
      </c>
    </row>
    <row r="21">
      <c r="A21" s="4" t="inlineStr">
        <is>
          <t>Debt Discounts and Issuance Costs</t>
        </is>
      </c>
      <c r="B21" s="4" t="inlineStr">
        <is>
          <t>Debt Discounts and Issuance Costs The Company presents its outstanding debt principal, net of the unamortized debt discounts and issuance costs on the Consolidated Statements of Financial Condition. Debt discounts and issuance costs are amortized using the effective interest method to determine interest expense over the life of the underlying debt instrument. The Company includes unamortized debt issuance costs within Prepaid expenses and other assets on the Consolidated Statements of Financial Position in periods with no outstanding borrowings.</t>
        </is>
      </c>
    </row>
    <row r="22">
      <c r="A22" s="4" t="inlineStr">
        <is>
          <t>Foreign Currencies</t>
        </is>
      </c>
      <c r="B22" s="4" t="inlineStr">
        <is>
          <t>Foreign Currencies In the normal course of business, the Company and its subsidiaries may enter into transactions denominated in a non-functional currency. The Company recognized net foreign exchange gains (losses) arising from such transactions of $6.8 million, $(0.2) million and $(0.2) million during the years ended December 31, 2022, 2021, and 2020, respectively, which are included in Other income (expense) i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income, expenses, gains and losses are generally translated using the average exchange rate throughout the period. Cumulative translation adjustments arising from the translation of non-U.S. dollar denominated operations are included as a component of Accumulated other comprehensive loss in the Consolidated Statements of Changes in Equity.</t>
        </is>
      </c>
    </row>
    <row r="23">
      <c r="A23" s="4" t="inlineStr">
        <is>
          <t>Revenue Recognition</t>
        </is>
      </c>
      <c r="B23" s="4" t="inlineStr">
        <is>
          <t>Revenue Recognition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Such determination of probability may require significant judgment. In some cases, a portion of the variable fees may be deferred based on the services remaining to be completed, if any (e.g., when announcement fees are earned but additional services are expected to be provided between transaction announcement and transaction close). The deferred amount is often based on an estimate of the services remaining to be completed, if any. The determination of when and to what extent to subsequently recognize deferred variable fees may require significant judgment, particularly when milestones are met near the end of a reporting period and in cases where additional services are expected to be provided subsequent to the achievement of the milestone. Certain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various ways - by direct payment (the amount of which is typically at the client’s discretion based upon the perceived value of the research services provided) or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lient’s trades executed by the Company. The commission per share and volume of trades are at the client’s discretion based upon the perceived value of the research services and trade execution provided.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solidated Statements of Operations. Such amounts are adjusted to reflect actual expenses in the period in which the Company receives the final settlement, typically within 90 days following the closing of the transaction. Contract Costs and Contract Balance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he Company is typically reimbursed by the client for certain of these out-of-pocket expenses, which is recorded within Revenues in the Consolidated Statements of Operations. Contract Balances As of December 31, 2022 and 2021, the Company recorded $5.0 million and $7.8 million, respectively, for contract liabilities which are presented as Deferred revenue on the Consolidated Statements of Financial Condition. The Company recognized revenue of $5.6 million, $10.6 million and $1.7 million, respectively, for the years ended December 31, 2022, 2021, and 2020, of the respective beginning deferred revenue balance, which was primarily related to transaction-related advisory services that are recognized over time.</t>
        </is>
      </c>
    </row>
    <row r="24">
      <c r="A24" s="4" t="inlineStr">
        <is>
          <t>Interest Income</t>
        </is>
      </c>
      <c r="B24" s="4" t="inlineStr">
        <is>
          <t>Interest Income The Company typically earns interest on cash at banks, which is recorded on an accrual basis.</t>
        </is>
      </c>
    </row>
    <row r="25">
      <c r="A25" s="4" t="inlineStr">
        <is>
          <t>Compensation and Benefits</t>
        </is>
      </c>
      <c r="B25" s="4" t="inlineStr">
        <is>
          <t>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t>
        </is>
      </c>
    </row>
    <row r="26">
      <c r="A26" s="4" t="inlineStr">
        <is>
          <t>Equity-Based Compensation</t>
        </is>
      </c>
      <c r="B26" s="4" t="inlineStr">
        <is>
          <t>Equity-Based Compensation Equity-based compensation relates to equity-based awards granted to employees and partners of the Company. In all instances of equity-based awards, compensation expense is recognized over the requisite vesting period or requisite service period in an amount equal to the fair value of the awards at the grant date. Certain awards are amortized over the expected service period for employees who are or will become retirement eligible prior to the stated vesting date. Equity-based compensation expense for employees and partners is included in Equity-based compensation on the Consolidated Statements of Operations and equity-based compensation expense for non-employees is included in Professional fees on the Consolidated Statements of Operations. Refer to Note 13—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27">
      <c r="A27" s="4" t="inlineStr">
        <is>
          <t>Deferred Compensation</t>
        </is>
      </c>
      <c r="B27" s="4" t="inlineStr">
        <is>
          <t>Deferred Compensation The Company enters into certain deferred compensation arrangements whereby portions of compensation related to certain employees and partners are deferred and paid in later periods. The deferred compensation amounts are charged to expenses over the period that each employee and partner is required to provide services in order to vest in the payment.</t>
        </is>
      </c>
    </row>
    <row r="28">
      <c r="A28" s="4" t="inlineStr">
        <is>
          <t>Non-Controlling Interests</t>
        </is>
      </c>
      <c r="B28" s="4" t="inlineStr">
        <is>
          <t>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solidated financial statements. Non-controlling interests are presented as a separate component of equity on the Consolidated Statements of Financial Condition. Net income (loss) includes the net income (loss) attributable to the holders of the non-controlling interests on the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Equity-Based Compensation for further information.</t>
        </is>
      </c>
    </row>
    <row r="29">
      <c r="A29" s="4" t="inlineStr">
        <is>
          <t>Net Income (Loss) Per Share</t>
        </is>
      </c>
      <c r="B29" s="4" t="inlineStr">
        <is>
          <t>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30">
      <c r="A30" s="4" t="inlineStr">
        <is>
          <t>Contingencies and Litigation</t>
        </is>
      </c>
      <c r="B30" s="4" t="inlineStr">
        <is>
          <t>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in the Consolidated Statements of Operations.</t>
        </is>
      </c>
    </row>
    <row r="31">
      <c r="A31" s="4" t="inlineStr">
        <is>
          <t>Comprehensive Income (Loss)</t>
        </is>
      </c>
      <c r="B31" s="4" t="inlineStr">
        <is>
          <t>Comprehensive Income (Loss) Comprehensive income (loss) consists of Net income (loss) and Other comprehensive income (loss). The Company’s Other comprehensive income (loss) is comprised of foreign currency cumulative translation adjustments.</t>
        </is>
      </c>
    </row>
    <row r="32">
      <c r="A32" s="4" t="inlineStr">
        <is>
          <t>Recently Adopted Accounting Pronouncements</t>
        </is>
      </c>
      <c r="B32" s="4" t="inlineStr">
        <is>
          <t>Recently Adopted Accounting Pronouncements There were no recently adopted accounting pronouncements that had a material effect on the Company’s co nsolidated financial statements. Future Adoption of Accounting Pronouncements No changes to U.S. GAAP that are not yet effective are expected to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A reconciliation of the Company’s cash, cash equivalents and restricted cash as of December 31, 2022 and 2021 is presented below: December 31, 2022 2021 Cash $ 171,570 $ 502,773 Cash equivalents — — Restricted cash 2,596 2,002 Cash, cash equivalents and restricted cash as shown on statements of cash flows $ 174,166 $ 504,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Year Ended December 31, 2022 2021 2020 Over time $ 609,392 $ 749,067 $ 494,295 Point in time 22,115 52,595 24,691 Total revenues $ 631,507 $ 801,662 $ 518,986 </t>
        </is>
      </c>
    </row>
    <row r="5">
      <c r="A5" s="4" t="inlineStr">
        <is>
          <t>Schedule of Allowance for Credit Losses</t>
        </is>
      </c>
      <c r="B5" s="4" t="inlineStr">
        <is>
          <t>The allowance for credit losses activity for the years ended December 31, 2022, 2021, and 2020 is as follows: Year Ended December 31, 2022 2021 2020 Beginning Balance (1) $ 1,851 $ 1,045 $ 1,924 Bad debt expense 2,158 646 2,991 Write-offs (2,834) (551) (3,588) Recoveries — 710 — Foreign currency translation and other adjustments (32) 1 (282) Ending Balance $ 1,143 $ 1,851 $ 1,045 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s</t>
        </is>
      </c>
      <c r="B4" s="4" t="inlineStr">
        <is>
          <t xml:space="preserve">Other information as it relates to the Company’s operating leases is as follows: Year Ended December 31, 2022 2021 Weighted-average discount rate - operating leases 4.6 % 2.5 % Weighted-average remaining lease term - operating leases 14.9 years 3.3 years Year Ended December 31, 2022 2021 2020 Operating lease cost $ 20,140 $ 19,006 $ 19,486 Variable lease cost 2,550 4,716 6,145 Sublease income - operating leases (682) (2,957) (3,942) Total net lease cost $ 22,008 $ 20,765 $ 21,689 Cash paid for lease obligation $ 17,057 $ 19,858 $ 21,532 </t>
        </is>
      </c>
    </row>
    <row r="5">
      <c r="A5" s="4" t="inlineStr">
        <is>
          <t>Schedule of Operating Lease Maturities</t>
        </is>
      </c>
      <c r="B5" s="4" t="inlineStr">
        <is>
          <t>As of December 31, 2022, the maturities of undiscounted operating lease liabilities of the Company are as follows: Years Ending: Operating Leases Sublease Income Net Payments 2023 $ (3,851) $ 307 $ (4,158) 2024 7,628 — 7,628 2025 18,214 — 18,214 2026 19,285 — 19,285 2027 18,452 — 18,452 Thereafter 187,612 — 187,612 Total lease payments (1) 247,340 $ 307 $ 247,033 Less: Imputed Interest (81,739) Total lease liabilities $ 165,601 __________________ (1) Total future lease payments are presented net of expected lease incentives, including landlord contributions to tenant improv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omponents of Gross and Net Intangible Asset</t>
        </is>
      </c>
      <c r="B4" s="4" t="inlineStr">
        <is>
          <t xml:space="preserve">Below is the detail of the intangible assets that were recognized in conjunction with the TPH Business Combination: December 31, 2022 Gross Amount Accumulated Amortization Net Carrying Amount Customer relationships $ 47,400 $ (28,835) $ 18,565 Trade names and trademarks 18,400 (11,193) 7,207 Total $ 65,800 $ (40,028) $ 25,772 December 31, 2021 Gross Amount Accumulated Amortization Net Carrying Amount Customer relationships $ 47,400 $ (24,095) $ 23,305 Trade names and trademarks 18,400 (9,353) 9,047 Total $ 65,800 $ (33,448) $ 32,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Fixed assets are recorded at cost less accumulated depreciation and amortization and consist of the following as of December 31, 2022 and 2021: December 31, 2022 2021 Leasehold improvements $ 76,389 $ 45,770 Furniture and fixtures 15,313 12,028 Equipment 21,382 15,969 Software 6,945 8,581 Total 120,029 82,348 Less: Accumulated depreciation and amortization (71,639) (71,986) Fixed assets, net $ 48,390 $ 10,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any’s income (loss) before income taxes is associated with activities in domestic and international jurisdictions, as follows: Year Ended December 31, 2022 2021 2020 Domestic $ (36,935) $ 256 $ (33,803) International 15,515 22,694 12,914 Income (loss) before income taxes $ (21,420) $ 22,950 $ (20,889)</t>
        </is>
      </c>
    </row>
    <row r="5">
      <c r="A5" s="4" t="inlineStr">
        <is>
          <t>Schedule of Components of Income Tax Expense (Benefit)</t>
        </is>
      </c>
      <c r="B5" s="4" t="inlineStr">
        <is>
          <t>The components of Income tax benefit (expense) consist of the following: Year Ended December 31, 2022 2021 2020 Current Federal income tax $ (6,090) $ (6,500) $ — State and local income tax (3,428) (4,437) (1,427) Foreign income tax (3,552) (11,641) (2,615) Total current income tax benefit (expense) (13,070) (22,578) (4,042) Deferred Federal income tax 2,554 1,462 — State and local income tax 232 512 — Foreign income tax (43) 1,677 589 Total deferred income tax benefit (expense) 2,743 3,651 589 Income tax benefit (expense) $ (10,327) $ (18,927) $ (3,453)</t>
        </is>
      </c>
    </row>
    <row r="6">
      <c r="A6" s="4" t="inlineStr">
        <is>
          <t>Schedule of Effective Income Tax Rate Reconciliation</t>
        </is>
      </c>
      <c r="B6" s="4" t="inlineStr">
        <is>
          <t>The following table reconciles the U.S. federal statutory tax rate to the effective income tax rate: Year Ended December 31, 2022 2021 2020 Expected income tax expense at the federal statutory rate 21.0 % 21.0 % 21.0 % Partnership income not subject to U.S. corporate income taxes (10.7) % (21.4) % (21.0) % Foreign income taxes, net of federal benefit (7.9) % 10.7 % (9.7) % State and local income taxes, net of federal benefit (12.5) % 15.7 % (6.8) % Non-deductible compensation expense (53.5) % 26.0 % — % Unrecognized tax benefits, net of federal benefit 5.3 % 26.7 % — % Change in fair value of warrant liabilities 7.5 % 2.1 % — % Other, net 2.6 % 1.7 % — % Effective income tax rate (48.2) % 82.5 % (16.5) %</t>
        </is>
      </c>
    </row>
    <row r="7">
      <c r="A7" s="4" t="inlineStr">
        <is>
          <t>Schedule of Deferred Tax Assets and Liabilities</t>
        </is>
      </c>
      <c r="B7" s="4" t="inlineStr">
        <is>
          <t xml:space="preserve">The significant components of deferred tax assets and liabilities included on the Company’s Consolidated Statements of Financial Condition are as follows: December 31, 2022 2021 Deferred tax asset Step-up in tax basis in PWP OpCo assets $ 24,387 $ 16,090 Operating lease liabilities 27,977 6,601 RSU amortization 9,510 3,818 Deferred compensation 1,758 3,241 Other 2,666 2,043 Deferred tax assets before valuation allowance 66,298 31,793 Valuation allowance (743) — Total deferred tax assets 65,555 31,793 Deferred tax liability Operating right-of-use lease assets (26,956) (5,969) Intangible assets (2,600) (3,118) Other (2,905) (1,615) Total deferred tax liabilities (32,461) (10,702) Deferred tax asset, net $ 33,094 $ 21,091 </t>
        </is>
      </c>
    </row>
    <row r="8">
      <c r="A8" s="4" t="inlineStr">
        <is>
          <t>Schedule of Unrecognized Tax Benefits Roll Forward</t>
        </is>
      </c>
      <c r="B8" s="4" t="inlineStr">
        <is>
          <t xml:space="preserve">A reconciliation of the changes in tax positions for the years ended December 31, 2022, 2021, and 2020 is as follows: Year Ended December 31, 2022 2021 2020 Beginning unrecognized tax benefit $ 6,138 $ — $ — Additions for tax positions of prior years — 1,574 — Reductions for tax positions of prior years (184) — — Additions for tax positions of current year — 4,564 — Foreign currency translation (326) — — Ending unrecognized tax benefit $ 5,628 $ 6,13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Expense Related to Awards</t>
        </is>
      </c>
      <c r="B4" s="4" t="inlineStr">
        <is>
          <t>The following table presents the expense related to awards that were recorded in Professional fees and components of Equity-based compensation included on the Consolidated Statements of Operations: Year Ended December 31, 2022 2021 2020 Professional fees PWP Incentive Plan Awards $ 2,262 $ 703 $ — Total Professional fees $ 2,262 $ 703 $ — Equity-based compensation PWP Incentive Plan Awards $ 79,542 $ 44,891 $ — Legacy Awards (1) 13,241 19,105 24,815 Professional Partners Awards (1) 61,375 32,334 — Total Equity-based compensation $ 154,158 $ 96,330 $ 24,815 Income tax benefit of equity-based awards $ 10,332 $ 4,901 $ — _________________</t>
        </is>
      </c>
    </row>
    <row r="5">
      <c r="A5" s="4" t="inlineStr">
        <is>
          <t>Transaction Pool PSUs</t>
        </is>
      </c>
      <c r="B5" s="4" t="inlineStr">
        <is>
          <t xml:space="preserve"> </t>
        </is>
      </c>
    </row>
    <row r="6">
      <c r="A6" s="3" t="inlineStr">
        <is>
          <t>Share-based Compensation Arrangement by Share-based Payment Award [Line Items]</t>
        </is>
      </c>
      <c r="B6" s="4" t="inlineStr">
        <is>
          <t xml:space="preserve"> </t>
        </is>
      </c>
    </row>
    <row r="7">
      <c r="A7" s="4" t="inlineStr">
        <is>
          <t>Summary of Performance Based Restricted Stock Units</t>
        </is>
      </c>
      <c r="B7" s="4" t="inlineStr">
        <is>
          <t>The following table summarizes the balance of unvested Transaction Pool PSUs and activity during the year ended December 31, 2022: Transaction Pool PSUs Number of Shares Weighted-Average Grant Date Fair Value Per Share Balance at January 1, 2022 3,208,126 $ 12.74 Granted (1) 33,171 12.74 Vested (5,000) 13.53 Forfeited (160,000) 12.74 Balance at December 31, 2022 3,076,297 $ 12.73 __________________ (1) Includes dividend equivalent units that have been awarded in the form of additional Transaction Pool PSUs that were granted from the General Share Reserve.</t>
        </is>
      </c>
    </row>
    <row r="8">
      <c r="A8" s="4" t="inlineStr">
        <is>
          <t>Assumptions Used in Applying Pricing Model</t>
        </is>
      </c>
      <c r="B8" s="4" t="inlineStr">
        <is>
          <t>The Company estimated the fair value of the Transaction Pool PSUs on the grant date using a Monte-Carlo simulation valuation model with the following assumptions: 2021 Risk-free interest rate 0.93 % Dividend yield 2.00 % Volatility factor (1) 32.90 % ________________ (1) Based on historical peer company volatility.</t>
        </is>
      </c>
    </row>
    <row r="9">
      <c r="A9" s="4" t="inlineStr">
        <is>
          <t>Transaction Pool RSU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Units</t>
        </is>
      </c>
      <c r="B11" s="4" t="inlineStr">
        <is>
          <t>The following table summarizes the balance of unvested Transaction Pool RSUs and activity during the year ended December 31, 2022: Transaction Pool RSUs Number of Shares Weighted-Average Grant Date Fair Value Per Share Balance at January 1, 2022 5,450,604 $ 13.97 Granted (1) 18,561 13.97 Vested (1,820,718) 13.97 Forfeited (1,058,471) 13.97 Balance at December 31, 2022 2,589,976 $ 13.97 __________________ (1) Includes dividend equivalent units that have been awarded in the form of additional Transaction Pool RSUs that were granted from the General Share Reserve.</t>
        </is>
      </c>
    </row>
    <row r="12">
      <c r="A12" s="4" t="inlineStr">
        <is>
          <t>Management PSUs</t>
        </is>
      </c>
      <c r="B12" s="4" t="inlineStr">
        <is>
          <t xml:space="preserve"> </t>
        </is>
      </c>
    </row>
    <row r="13">
      <c r="A13" s="3" t="inlineStr">
        <is>
          <t>Share-based Compensation Arrangement by Share-based Payment Award [Line Items]</t>
        </is>
      </c>
      <c r="B13" s="4" t="inlineStr">
        <is>
          <t xml:space="preserve"> </t>
        </is>
      </c>
    </row>
    <row r="14">
      <c r="A14" s="4" t="inlineStr">
        <is>
          <t>Assumptions Used in Applying Pricing Model</t>
        </is>
      </c>
      <c r="B14" s="4" t="inlineStr">
        <is>
          <t>The Company estimated the fair value of the Long-Term Incentive Awards on the grant date using a Monte-Carlo simulation valuation model with the following assumptions: 2021 Risk-free interest rate 0.77 % Dividend yield 2.00 % Volatility factor (1) 32.41 % __________________ (1) Based on historical peer company volatility.</t>
        </is>
      </c>
    </row>
    <row r="15">
      <c r="A15" s="4" t="inlineStr">
        <is>
          <t>Summary of Restricted Stock Units</t>
        </is>
      </c>
      <c r="B15" s="4" t="inlineStr">
        <is>
          <t xml:space="preserve">The following table summarizes the balance of unvested Long-Term Incentive Awards and activity during the year ended December 31, 2022: Long-Term Incentive Awards Number of Shares Weighted-Average Grant Date Fair Value Per Share Balance at January 1, 2022 9,500,000 $ 9.55 Granted — — Vested — — Forfeited (500,000) 9.55 Balance at December 31, 2022 9,000,000 $ 9.55 </t>
        </is>
      </c>
    </row>
    <row r="16">
      <c r="A16" s="4" t="inlineStr">
        <is>
          <t>General RSUs</t>
        </is>
      </c>
      <c r="B16" s="4" t="inlineStr">
        <is>
          <t xml:space="preserve"> </t>
        </is>
      </c>
    </row>
    <row r="17">
      <c r="A17" s="3" t="inlineStr">
        <is>
          <t>Share-based Compensation Arrangement by Share-based Payment Award [Line Items]</t>
        </is>
      </c>
      <c r="B17" s="4" t="inlineStr">
        <is>
          <t xml:space="preserve"> </t>
        </is>
      </c>
    </row>
    <row r="18">
      <c r="A18" s="4" t="inlineStr">
        <is>
          <t>Summary of Restricted Stock Units</t>
        </is>
      </c>
      <c r="B18" s="4" t="inlineStr">
        <is>
          <t>The following table summarizes the balance of unvested General RSUs and activity during the year ended December 31, 2022: General RSUs Number of Shares Weighted Average Grant Date Fair Value Per Share Balance at January 1, 2022 906,517 $ 13.76 Granted (1) 6,983,355 9.82 Vested (697,932) 11.97 Forfeited (47,713) 11.03 Balance at December 31, 2022 7,144,227 $ 10.10 __________________ (1) Includes dividend equivalent units that have been awarded in the form of additional General RSUs that were granted from the General Share Reser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Year Ended December 31, 2022 For the period from June 24, 2021 through December 31, 2021 Numerator: Net income (loss) attributable to Perella Weinberg Partners – basic $ 17,878 $ (9,421) Dilutive effect from assumed exchange of PWP OpCo Units, net of tax (59,197) (51,904) Net income (loss) attributable to Perella Weinberg Partners – diluted $ (41,319) $ (61,325) Denominator: Weighted average shares of Class A common stock outstanding – basic 43,837,640 42,595,712 Weighted average number of incremental shares from assumed exchange of PWP OpCo Units 45,917,992 50,154,199 Weighted average shares of Class A common stock outstanding – diluted 89,755,632 92,749,911 Net income (loss) per share attributable to Class A common shareholders Basic $ 0.41 $ (0.22) Diluted $ (0.46) $ (0.66)</t>
        </is>
      </c>
    </row>
    <row r="5">
      <c r="A5" s="4" t="inlineStr">
        <is>
          <t>Schedule of Weighted Average Potentially Dilutive Shares Excluded from Computation of Diluted Net Income (Loss) Per Share</t>
        </is>
      </c>
      <c r="B5" s="4" t="inlineStr">
        <is>
          <t>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Year Ended December 31, 2022 For the period from June 24, 2021 through December 31, 2021 Warrants (1) — 1,029,210 PWP Incentive Plan Awards 369,413 275,453 Total 369,413 1,304,663 __________________ (1) When assessed for the year ended December 31, 2022, the warrants were out-of-the-money prior to the Warrant Exchange Offer, which resulted in no potentially dilutive shares under the treasury stock method. Refer to Note 12—Warrants for further information regarding the Warrant Exchange Off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Invest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are measured on a recurring basis pursuant to the above fair value hierarchy levels as of December 31, 2022 and 2021: December 31, 2022 Level 1 Level 2 Level 3 Total Financial assets U.S. Treasury securities $ — $ 140,110 $ — $ 140,110 Cash surrender value of company-owned life insurance — 488 — 488 Total financial assets $ — $ 140,598 $ — $ 140,598 December 31, 2021 Level 1 Level 2 Level 3 Total Financial assets Investments in mutual funds and other $ 500 $ — $ — $ 500 Cash surrender value of company-owned life insurance — 565 — 565 Total financial assets $ 500 $ 565 $ — $ 1,065 Financial liabilities Warrant liabilities - Public warrants $ 27,063 $ — $ — $ 27,063 Warrant liabilities - Private warrants — — 742 742 Total financial liabilities $ 27,063 $ — $ 742 $ 27,805 </t>
        </is>
      </c>
    </row>
    <row r="5">
      <c r="A5" s="4" t="inlineStr">
        <is>
          <t>Schedule of Changes in Level 3 Liabilities measured at Fair Value</t>
        </is>
      </c>
      <c r="B5" s="4" t="inlineStr">
        <is>
          <t xml:space="preserve">The following table presents the fair value of the private warrants as included in Warrant liabilities on the Consolidated Statements of Financial Condition and the changes in fair value of the private warrants: Private Warrants Balance at Business Combination $ 675 Change in fair value 67 Balance at December 31, 2021 742 Change in fair value (457) Private warrants exchanged for shares of Class A common stock (285) Balance at December 31, 20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2</t>
        </is>
      </c>
      <c r="C1" s="2" t="inlineStr">
        <is>
          <t>Dec. 31, 2021</t>
        </is>
      </c>
    </row>
    <row r="2">
      <c r="A2" s="4" t="inlineStr">
        <is>
          <t>Preferred Stock, Shares Issued</t>
        </is>
      </c>
      <c r="B2" s="6" t="n">
        <v>0</v>
      </c>
      <c r="C2" s="6" t="n">
        <v>0</v>
      </c>
    </row>
    <row r="3">
      <c r="A3" s="4" t="inlineStr">
        <is>
          <t>Preferred Stock, Shares Outstanding</t>
        </is>
      </c>
      <c r="B3" s="6" t="n">
        <v>0</v>
      </c>
      <c r="C3" s="6" t="n">
        <v>0</v>
      </c>
    </row>
    <row r="4">
      <c r="A4" s="4" t="inlineStr">
        <is>
          <t>Preferred stock par or stated value per share (in Dollars per Share)</t>
        </is>
      </c>
      <c r="B4" s="7" t="n">
        <v>0.0001</v>
      </c>
      <c r="C4" s="7" t="n">
        <v>0.0001</v>
      </c>
    </row>
    <row r="5">
      <c r="A5" s="4" t="inlineStr">
        <is>
          <t>Preferred stock, shares authorized (in Shares)</t>
        </is>
      </c>
      <c r="B5" s="6" t="n">
        <v>100000000</v>
      </c>
      <c r="C5" s="6" t="n">
        <v>100000000</v>
      </c>
    </row>
    <row r="6">
      <c r="A6" s="4" t="inlineStr">
        <is>
          <t>Treasury stock, shares (in Shares)</t>
        </is>
      </c>
      <c r="B6" s="6" t="n">
        <v>10492286</v>
      </c>
      <c r="C6" s="6" t="n">
        <v>100000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6" t="n">
        <v>1500000000</v>
      </c>
      <c r="C9" s="6" t="n">
        <v>1500000000</v>
      </c>
    </row>
    <row r="10">
      <c r="A10" s="4" t="inlineStr">
        <is>
          <t>Common stock, shares issued (in Shares)</t>
        </is>
      </c>
      <c r="B10" s="6" t="n">
        <v>52237247</v>
      </c>
      <c r="C10" s="6" t="n">
        <v>43649319</v>
      </c>
    </row>
    <row r="11">
      <c r="A11" s="4" t="inlineStr">
        <is>
          <t>Common stock shares outstanding (in Shares)</t>
        </is>
      </c>
      <c r="B11" s="6" t="n">
        <v>41744961</v>
      </c>
      <c r="C11" s="6" t="n">
        <v>42649319</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6" t="n">
        <v>600000000</v>
      </c>
      <c r="C14" s="6" t="n">
        <v>600000000</v>
      </c>
    </row>
    <row r="15">
      <c r="A15" s="4" t="inlineStr">
        <is>
          <t>Common stock, shares issued (in Shares)</t>
        </is>
      </c>
      <c r="B15" s="6" t="n">
        <v>44563877</v>
      </c>
      <c r="C15" s="6" t="n">
        <v>50154199</v>
      </c>
    </row>
    <row r="16">
      <c r="A16" s="4" t="inlineStr">
        <is>
          <t>Common stock shares outstanding (in Shares)</t>
        </is>
      </c>
      <c r="B16" s="6" t="n">
        <v>44563877</v>
      </c>
      <c r="C16" s="6" t="n">
        <v>50154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Components of Related Party Revenues and Expenses</t>
        </is>
      </c>
      <c r="B4" s="4" t="inlineStr">
        <is>
          <t xml:space="preserve">The following table shows the components of income from PWP Capital Holdings LP reported within Related party income in the Consolidated Statements of Operations for the periods presented. Year Ended December 31, 2022 2021 2020 TSA income – Compensation related $ 888 $ 3,165 $ 3,837 TSA income – Non-compensation related 1,120 659 1,484 Sublease income 682 2,957 3,942 Total income from PWP Capital Holdings LP $ 2,690 $ 6,781 $ 9,263 </t>
        </is>
      </c>
    </row>
    <row r="5">
      <c r="A5" s="4" t="inlineStr">
        <is>
          <t>Schedule of Estimated Payments Under Tax Receivable Agreement</t>
        </is>
      </c>
      <c r="B5" s="4" t="inlineStr">
        <is>
          <t xml:space="preserve">The Company expects to make the following payments with respect to the tax receivable agreement, which may differ significantly from actual payments made: Years Ending: Estimated Payments Under Tax Receivable Agreement 2023 $ 1,562 2024 1,228 2025 1,254 2026 1,281 2027 1,309 Thereafter 16,357 Total payments $ 22,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2 2021 2020 Revenues United States $ 477,990 $ 659,947 $ 387,038 International 153,517 141,715 131,948 Total $ 631,507 $ 801,662 $ 518,986 December 31, 2022 2021 Assets United States $ 531,590 $ 552,865 International 185,503 165,462 Total $ 717,093 $ 718,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t>
        </is>
      </c>
      <c r="B1" s="2" t="inlineStr">
        <is>
          <t>2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5" t="n">
        <v>0</v>
      </c>
      <c r="D4" s="5" t="n">
        <v>0</v>
      </c>
      <c r="E4" s="4" t="inlineStr">
        <is>
          <t xml:space="preserve"> </t>
        </is>
      </c>
    </row>
    <row r="5">
      <c r="A5" s="4" t="inlineStr">
        <is>
          <t>Restricted cash</t>
        </is>
      </c>
      <c r="B5" s="4" t="inlineStr">
        <is>
          <t xml:space="preserve"> </t>
        </is>
      </c>
      <c r="C5" s="6" t="n">
        <v>2596000</v>
      </c>
      <c r="D5" s="6" t="n">
        <v>2002000</v>
      </c>
      <c r="E5" s="4" t="inlineStr">
        <is>
          <t xml:space="preserve"> </t>
        </is>
      </c>
    </row>
    <row r="6">
      <c r="A6" s="4" t="inlineStr">
        <is>
          <t>Accrued revenue included in accounts receivable</t>
        </is>
      </c>
      <c r="B6" s="4" t="inlineStr">
        <is>
          <t xml:space="preserve"> </t>
        </is>
      </c>
      <c r="C6" s="6" t="n">
        <v>5100000</v>
      </c>
      <c r="D6" s="6" t="n">
        <v>2500000</v>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Accounts receivable, net of allowance</t>
        </is>
      </c>
      <c r="B8" s="4" t="inlineStr">
        <is>
          <t xml:space="preserve"> </t>
        </is>
      </c>
      <c r="C8" s="6" t="n">
        <v>67906000</v>
      </c>
      <c r="D8" s="6" t="n">
        <v>46914000</v>
      </c>
      <c r="E8" s="4" t="inlineStr">
        <is>
          <t xml:space="preserve"> </t>
        </is>
      </c>
    </row>
    <row r="9">
      <c r="A9" s="4" t="inlineStr">
        <is>
          <t>Collection of accounts receivable</t>
        </is>
      </c>
      <c r="B9" s="4" t="inlineStr">
        <is>
          <t xml:space="preserve"> </t>
        </is>
      </c>
      <c r="C9" s="6" t="n">
        <v>-24339000</v>
      </c>
      <c r="D9" s="6" t="n">
        <v>-7127000</v>
      </c>
      <c r="E9" s="5" t="n">
        <v>27527000</v>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6" t="n">
        <v>717093000</v>
      </c>
      <c r="D11" s="6" t="n">
        <v>718327000</v>
      </c>
      <c r="E11" s="4" t="inlineStr">
        <is>
          <t xml:space="preserve"> </t>
        </is>
      </c>
    </row>
    <row r="12">
      <c r="A12" s="4" t="inlineStr">
        <is>
          <t>Foreign currency transaction gain (loss), before tax</t>
        </is>
      </c>
      <c r="B12" s="4" t="inlineStr">
        <is>
          <t xml:space="preserve"> </t>
        </is>
      </c>
      <c r="C12" s="5" t="n">
        <v>6800000</v>
      </c>
      <c r="D12" s="6" t="n">
        <v>-200000</v>
      </c>
      <c r="E12" s="5" t="n">
        <v>-200000</v>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ax savings agreement, percent</t>
        </is>
      </c>
      <c r="B14" s="4" t="inlineStr">
        <is>
          <t xml:space="preserve"> </t>
        </is>
      </c>
      <c r="C14" s="9" t="n">
        <v>0.85</v>
      </c>
      <c r="D14" s="4" t="inlineStr">
        <is>
          <t xml:space="preserve"> </t>
        </is>
      </c>
      <c r="E14" s="4" t="inlineStr">
        <is>
          <t xml:space="preserve"> </t>
        </is>
      </c>
    </row>
    <row r="15">
      <c r="A15" s="4" t="inlineStr">
        <is>
          <t>Finite-lived intangible asset, useful life</t>
        </is>
      </c>
      <c r="B15" s="4" t="inlineStr">
        <is>
          <t xml:space="preserve"> </t>
        </is>
      </c>
      <c r="C15" s="4" t="inlineStr">
        <is>
          <t>10 years</t>
        </is>
      </c>
      <c r="D15" s="4" t="inlineStr">
        <is>
          <t xml:space="preserve"> </t>
        </is>
      </c>
      <c r="E15" s="4" t="inlineStr">
        <is>
          <t xml:space="preserve"> </t>
        </is>
      </c>
    </row>
    <row r="16">
      <c r="A16" s="4" t="inlineStr">
        <is>
          <t>Furniture, Fixtures and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5 years</t>
        </is>
      </c>
      <c r="D18" s="4" t="inlineStr">
        <is>
          <t xml:space="preserve"> </t>
        </is>
      </c>
      <c r="E18" s="4" t="inlineStr">
        <is>
          <t xml:space="preserve"> </t>
        </is>
      </c>
    </row>
    <row r="19">
      <c r="A19" s="4" t="inlineStr">
        <is>
          <t>Software</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3 years</t>
        </is>
      </c>
      <c r="D21" s="4" t="inlineStr">
        <is>
          <t xml:space="preserve"> </t>
        </is>
      </c>
      <c r="E21" s="4" t="inlineStr">
        <is>
          <t xml:space="preserve"> </t>
        </is>
      </c>
    </row>
    <row r="22">
      <c r="A22" s="4" t="inlineStr">
        <is>
          <t>PWP OpCo</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Assets</t>
        </is>
      </c>
      <c r="B24" s="4" t="inlineStr">
        <is>
          <t xml:space="preserve"> </t>
        </is>
      </c>
      <c r="C24" s="5" t="n">
        <v>237900000</v>
      </c>
      <c r="D24" s="6" t="n">
        <v>268500000</v>
      </c>
      <c r="E24" s="4" t="inlineStr">
        <is>
          <t xml:space="preserve"> </t>
        </is>
      </c>
    </row>
    <row r="25">
      <c r="A25" s="4" t="inlineStr">
        <is>
          <t>Client Accounting for More than 10% of Aggregate Receivable | Two Customers</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Accounts receivable, net of allowance</t>
        </is>
      </c>
      <c r="B27" s="4" t="inlineStr">
        <is>
          <t xml:space="preserve"> </t>
        </is>
      </c>
      <c r="C27" s="5" t="n">
        <v>28400000</v>
      </c>
      <c r="D27" s="5" t="n">
        <v>13600000</v>
      </c>
      <c r="E27" s="4" t="inlineStr">
        <is>
          <t xml:space="preserve"> </t>
        </is>
      </c>
    </row>
    <row r="28">
      <c r="A28" s="4" t="inlineStr">
        <is>
          <t>Client Accounting for More than 10% of Aggregate Receivable | Accounts Receivable | Two Customers | Subsequent Event</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llection of accounts receivable</t>
        </is>
      </c>
      <c r="B30" s="5" t="n">
        <v>28400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171570000</v>
      </c>
      <c r="C3" s="5" t="n">
        <v>502773000</v>
      </c>
      <c r="D3" s="4" t="inlineStr">
        <is>
          <t xml:space="preserve"> </t>
        </is>
      </c>
      <c r="E3" s="4" t="inlineStr">
        <is>
          <t xml:space="preserve"> </t>
        </is>
      </c>
    </row>
    <row r="4">
      <c r="A4" s="4" t="inlineStr">
        <is>
          <t>Cash equivalents</t>
        </is>
      </c>
      <c r="B4" s="6" t="n">
        <v>0</v>
      </c>
      <c r="C4" s="6" t="n">
        <v>0</v>
      </c>
      <c r="D4" s="4" t="inlineStr">
        <is>
          <t xml:space="preserve"> </t>
        </is>
      </c>
      <c r="E4" s="4" t="inlineStr">
        <is>
          <t xml:space="preserve"> </t>
        </is>
      </c>
    </row>
    <row r="5">
      <c r="A5" s="4" t="inlineStr">
        <is>
          <t>Restricted cash</t>
        </is>
      </c>
      <c r="B5" s="6" t="n">
        <v>2596000</v>
      </c>
      <c r="C5" s="6" t="n">
        <v>2002000</v>
      </c>
      <c r="D5" s="4" t="inlineStr">
        <is>
          <t xml:space="preserve"> </t>
        </is>
      </c>
      <c r="E5" s="4" t="inlineStr">
        <is>
          <t xml:space="preserve"> </t>
        </is>
      </c>
    </row>
    <row r="6">
      <c r="A6" s="4" t="inlineStr">
        <is>
          <t>Cash, cash equivalents and restricted cash as shown on statements of cash flows</t>
        </is>
      </c>
      <c r="B6" s="5" t="n">
        <v>174166000</v>
      </c>
      <c r="C6" s="5" t="n">
        <v>504775000</v>
      </c>
      <c r="D6" s="5" t="n">
        <v>330908000</v>
      </c>
      <c r="E6" s="5" t="n">
        <v>26658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5" customWidth="1" min="2" max="2"/>
    <col width="34" customWidth="1" min="3" max="3"/>
    <col width="29" customWidth="1" min="4" max="4"/>
    <col width="22" customWidth="1" min="5" max="5"/>
    <col width="29" customWidth="1" min="6" max="6"/>
  </cols>
  <sheetData>
    <row r="1">
      <c r="A1" s="1" t="inlineStr">
        <is>
          <t>Business Combination - Additional Information (Details) $ / shares in Units, $ in Thousands</t>
        </is>
      </c>
      <c r="C1" s="2" t="inlineStr">
        <is>
          <t>12 Months Ended</t>
        </is>
      </c>
    </row>
    <row r="2">
      <c r="B2" s="2" t="inlineStr">
        <is>
          <t>Jun. 24, 2021 USD ($) vote $ / shares shares</t>
        </is>
      </c>
      <c r="C2" s="2" t="inlineStr">
        <is>
          <t>Dec. 31, 2022 USD ($) vote shares</t>
        </is>
      </c>
      <c r="D2" s="2" t="inlineStr">
        <is>
          <t>Dec. 31, 2021 USD ($) shares</t>
        </is>
      </c>
      <c r="E2" s="2" t="inlineStr">
        <is>
          <t>Dec. 31, 2020 USD ($)</t>
        </is>
      </c>
      <c r="F2" s="2" t="inlineStr">
        <is>
          <t>Dec. 29, 2020 USD ($) shares</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convertible notes</t>
        </is>
      </c>
      <c r="B4" s="4" t="inlineStr">
        <is>
          <t xml:space="preserve"> </t>
        </is>
      </c>
      <c r="C4" s="5" t="n">
        <v>0</v>
      </c>
      <c r="D4" s="5" t="n">
        <v>160930</v>
      </c>
      <c r="E4" s="5" t="n">
        <v>0</v>
      </c>
      <c r="F4" s="4" t="inlineStr">
        <is>
          <t xml:space="preserve"> </t>
        </is>
      </c>
    </row>
    <row r="5">
      <c r="A5" s="4" t="inlineStr">
        <is>
          <t>Payment of debt</t>
        </is>
      </c>
      <c r="B5" s="4" t="inlineStr">
        <is>
          <t xml:space="preserve"> </t>
        </is>
      </c>
      <c r="C5" s="6" t="n">
        <v>0</v>
      </c>
      <c r="D5" s="6" t="n">
        <v>27690</v>
      </c>
      <c r="E5" s="6" t="n">
        <v>32000</v>
      </c>
      <c r="F5" s="4" t="inlineStr">
        <is>
          <t xml:space="preserve"> </t>
        </is>
      </c>
    </row>
    <row r="6">
      <c r="A6" s="4" t="inlineStr">
        <is>
          <t>Loss on debt extinguishment</t>
        </is>
      </c>
      <c r="B6" s="4" t="inlineStr">
        <is>
          <t xml:space="preserve"> </t>
        </is>
      </c>
      <c r="C6" s="6" t="n">
        <v>0</v>
      </c>
      <c r="D6" s="6" t="n">
        <v>39408</v>
      </c>
      <c r="E6" s="5" t="n">
        <v>0</v>
      </c>
      <c r="F6" s="4" t="inlineStr">
        <is>
          <t xml:space="preserve"> </t>
        </is>
      </c>
    </row>
    <row r="7">
      <c r="A7" s="4" t="inlineStr">
        <is>
          <t>Warrant liabilities</t>
        </is>
      </c>
      <c r="B7" s="4" t="inlineStr">
        <is>
          <t xml:space="preserve"> </t>
        </is>
      </c>
      <c r="C7" s="5" t="n">
        <v>0</v>
      </c>
      <c r="D7" s="5" t="n">
        <v>27805</v>
      </c>
      <c r="E7" s="4" t="inlineStr">
        <is>
          <t xml:space="preserve"> </t>
        </is>
      </c>
      <c r="F7" s="4" t="inlineStr">
        <is>
          <t xml:space="preserve"> </t>
        </is>
      </c>
    </row>
    <row r="8">
      <c r="A8" s="4" t="inlineStr">
        <is>
          <t>Transaction expenses</t>
        </is>
      </c>
      <c r="B8" s="5" t="n">
        <v>2900</v>
      </c>
      <c r="C8" s="4" t="inlineStr">
        <is>
          <t xml:space="preserve"> </t>
        </is>
      </c>
      <c r="D8" s="4" t="inlineStr">
        <is>
          <t xml:space="preserve"> </t>
        </is>
      </c>
      <c r="E8" s="4" t="inlineStr">
        <is>
          <t xml:space="preserve"> </t>
        </is>
      </c>
      <c r="F8" s="4" t="inlineStr">
        <is>
          <t xml:space="preserve"> </t>
        </is>
      </c>
    </row>
    <row r="9">
      <c r="A9" s="4" t="inlineStr">
        <is>
          <t>Offering costs</t>
        </is>
      </c>
      <c r="B9" s="6" t="n">
        <v>27600</v>
      </c>
      <c r="C9" s="4" t="inlineStr">
        <is>
          <t xml:space="preserve"> </t>
        </is>
      </c>
      <c r="D9" s="4" t="inlineStr">
        <is>
          <t xml:space="preserve"> </t>
        </is>
      </c>
      <c r="E9" s="4" t="inlineStr">
        <is>
          <t xml:space="preserve"> </t>
        </is>
      </c>
      <c r="F9" s="4" t="inlineStr">
        <is>
          <t xml:space="preserve"> </t>
        </is>
      </c>
    </row>
    <row r="10">
      <c r="A10" s="4" t="inlineStr">
        <is>
          <t>Public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Descri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ies</t>
        </is>
      </c>
      <c r="B12" s="6" t="n">
        <v>22200</v>
      </c>
      <c r="C12" s="4" t="inlineStr">
        <is>
          <t xml:space="preserve"> </t>
        </is>
      </c>
      <c r="D12" s="4" t="inlineStr">
        <is>
          <t xml:space="preserve"> </t>
        </is>
      </c>
      <c r="E12" s="4" t="inlineStr">
        <is>
          <t xml:space="preserve"> </t>
        </is>
      </c>
      <c r="F12" s="4" t="inlineStr">
        <is>
          <t xml:space="preserve"> </t>
        </is>
      </c>
    </row>
    <row r="13">
      <c r="A13" s="4" t="inlineStr">
        <is>
          <t>Private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ies</t>
        </is>
      </c>
      <c r="B15" s="5" t="n">
        <v>700</v>
      </c>
      <c r="C15" s="4" t="inlineStr">
        <is>
          <t xml:space="preserve"> </t>
        </is>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Descrip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ting rights | vote</t>
        </is>
      </c>
      <c r="B18" s="4" t="inlineStr">
        <is>
          <t xml:space="preserve"> </t>
        </is>
      </c>
      <c r="C18" s="6" t="n">
        <v>1</v>
      </c>
      <c r="D18" s="4" t="inlineStr">
        <is>
          <t xml:space="preserve"> </t>
        </is>
      </c>
      <c r="E18" s="4" t="inlineStr">
        <is>
          <t xml:space="preserve"> </t>
        </is>
      </c>
      <c r="F18" s="4" t="inlineStr">
        <is>
          <t xml:space="preserve"> </t>
        </is>
      </c>
    </row>
    <row r="19">
      <c r="A19" s="4" t="inlineStr">
        <is>
          <t>Common stock shares outstanding (in Shares) | shares</t>
        </is>
      </c>
      <c r="B19" s="6" t="n">
        <v>42956667</v>
      </c>
      <c r="C19" s="6" t="n">
        <v>41744961</v>
      </c>
      <c r="D19" s="6" t="n">
        <v>42649319</v>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Descrip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 (in Shares) | shares</t>
        </is>
      </c>
      <c r="B22" s="6" t="n">
        <v>50154199</v>
      </c>
      <c r="C22" s="6" t="n">
        <v>44563877</v>
      </c>
      <c r="D22" s="6" t="n">
        <v>50154199</v>
      </c>
      <c r="E22" s="4" t="inlineStr">
        <is>
          <t xml:space="preserve"> </t>
        </is>
      </c>
      <c r="F22" s="4" t="inlineStr">
        <is>
          <t xml:space="preserve"> </t>
        </is>
      </c>
    </row>
    <row r="23">
      <c r="A23" s="4" t="inlineStr">
        <is>
          <t>Common Class B-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Descrip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ing rights | vote</t>
        </is>
      </c>
      <c r="B25" s="6" t="n">
        <v>10</v>
      </c>
      <c r="C25" s="4" t="inlineStr">
        <is>
          <t xml:space="preserve"> </t>
        </is>
      </c>
      <c r="D25" s="4" t="inlineStr">
        <is>
          <t xml:space="preserve"> </t>
        </is>
      </c>
      <c r="E25" s="4" t="inlineStr">
        <is>
          <t xml:space="preserve"> </t>
        </is>
      </c>
      <c r="F25" s="4" t="inlineStr">
        <is>
          <t xml:space="preserve"> </t>
        </is>
      </c>
    </row>
    <row r="26">
      <c r="A26" s="4" t="inlineStr">
        <is>
          <t>Common Stock B-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Descrip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ting rights | vote</t>
        </is>
      </c>
      <c r="B28" s="6" t="n">
        <v>1</v>
      </c>
      <c r="C28" s="6" t="n">
        <v>1</v>
      </c>
      <c r="D28" s="4" t="inlineStr">
        <is>
          <t xml:space="preserve"> </t>
        </is>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of debt</t>
        </is>
      </c>
      <c r="B31" s="5" t="n">
        <v>27700</v>
      </c>
      <c r="C31" s="4" t="inlineStr">
        <is>
          <t xml:space="preserve"> </t>
        </is>
      </c>
      <c r="D31" s="4" t="inlineStr">
        <is>
          <t xml:space="preserve"> </t>
        </is>
      </c>
      <c r="E31" s="4" t="inlineStr">
        <is>
          <t xml:space="preserve"> </t>
        </is>
      </c>
      <c r="F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of convertible notes</t>
        </is>
      </c>
      <c r="B34" s="6" t="n">
        <v>150000</v>
      </c>
      <c r="C34" s="4" t="inlineStr">
        <is>
          <t xml:space="preserve"> </t>
        </is>
      </c>
      <c r="D34" s="4" t="inlineStr">
        <is>
          <t xml:space="preserve"> </t>
        </is>
      </c>
      <c r="E34" s="4" t="inlineStr">
        <is>
          <t xml:space="preserve"> </t>
        </is>
      </c>
      <c r="F34" s="4" t="inlineStr">
        <is>
          <t xml:space="preserve"> </t>
        </is>
      </c>
    </row>
    <row r="35">
      <c r="A35" s="4" t="inlineStr">
        <is>
          <t>Loss on debt extinguishment</t>
        </is>
      </c>
      <c r="B35" s="5" t="n">
        <v>39400</v>
      </c>
      <c r="C35" s="4" t="inlineStr">
        <is>
          <t xml:space="preserve"> </t>
        </is>
      </c>
      <c r="D35" s="4" t="inlineStr">
        <is>
          <t xml:space="preserve"> </t>
        </is>
      </c>
      <c r="E35" s="4" t="inlineStr">
        <is>
          <t xml:space="preserve"> </t>
        </is>
      </c>
      <c r="F35" s="4" t="inlineStr">
        <is>
          <t xml:space="preserve"> </t>
        </is>
      </c>
    </row>
    <row r="36">
      <c r="A36" s="4" t="inlineStr">
        <is>
          <t>PIPE Investor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Descrip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subscribed but unissued (in Shares) | shares</t>
        </is>
      </c>
      <c r="B38" s="4" t="inlineStr">
        <is>
          <t xml:space="preserve"> </t>
        </is>
      </c>
      <c r="C38" s="4" t="inlineStr">
        <is>
          <t xml:space="preserve"> </t>
        </is>
      </c>
      <c r="D38" s="4" t="inlineStr">
        <is>
          <t xml:space="preserve"> </t>
        </is>
      </c>
      <c r="E38" s="4" t="inlineStr">
        <is>
          <t xml:space="preserve"> </t>
        </is>
      </c>
      <c r="F38" s="6" t="n">
        <v>12500000</v>
      </c>
    </row>
    <row r="39">
      <c r="A39" s="4" t="inlineStr">
        <is>
          <t>Common stock, value, subscriptions</t>
        </is>
      </c>
      <c r="B39" s="4" t="inlineStr">
        <is>
          <t xml:space="preserve"> </t>
        </is>
      </c>
      <c r="C39" s="4" t="inlineStr">
        <is>
          <t xml:space="preserve"> </t>
        </is>
      </c>
      <c r="D39" s="4" t="inlineStr">
        <is>
          <t xml:space="preserve"> </t>
        </is>
      </c>
      <c r="E39" s="4" t="inlineStr">
        <is>
          <t xml:space="preserve"> </t>
        </is>
      </c>
      <c r="F39" s="5" t="n">
        <v>125000</v>
      </c>
    </row>
    <row r="40">
      <c r="A40" s="4" t="inlineStr">
        <is>
          <t>Sponsor Related PIPE Investor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 Descrip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alue, subscriptions</t>
        </is>
      </c>
      <c r="B42" s="4" t="inlineStr">
        <is>
          <t xml:space="preserve"> </t>
        </is>
      </c>
      <c r="C42" s="4" t="inlineStr">
        <is>
          <t xml:space="preserve"> </t>
        </is>
      </c>
      <c r="D42" s="4" t="inlineStr">
        <is>
          <t xml:space="preserve"> </t>
        </is>
      </c>
      <c r="E42" s="4" t="inlineStr">
        <is>
          <t xml:space="preserve"> </t>
        </is>
      </c>
      <c r="F42" s="5" t="n">
        <v>1500</v>
      </c>
    </row>
    <row r="43">
      <c r="A43" s="4" t="inlineStr">
        <is>
          <t>Sponsor | Class B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 Descrip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forfeited (in Shares) | shares</t>
        </is>
      </c>
      <c r="B45" s="6" t="n">
        <v>1023333</v>
      </c>
      <c r="C45" s="4" t="inlineStr">
        <is>
          <t xml:space="preserve"> </t>
        </is>
      </c>
      <c r="D45" s="4" t="inlineStr">
        <is>
          <t xml:space="preserve"> </t>
        </is>
      </c>
      <c r="E45" s="4" t="inlineStr">
        <is>
          <t xml:space="preserve"> </t>
        </is>
      </c>
      <c r="F45" s="4" t="inlineStr">
        <is>
          <t xml:space="preserve"> </t>
        </is>
      </c>
    </row>
    <row r="46">
      <c r="A46" s="4" t="inlineStr">
        <is>
          <t>Common stock, forfeited per share value (in Dollars per Share) | $ / shares</t>
        </is>
      </c>
      <c r="B46" s="7" t="n">
        <v>0.0001</v>
      </c>
      <c r="C46" s="4" t="inlineStr">
        <is>
          <t xml:space="preserve"> </t>
        </is>
      </c>
      <c r="D46" s="4" t="inlineStr">
        <is>
          <t xml:space="preserve"> </t>
        </is>
      </c>
      <c r="E46" s="4" t="inlineStr">
        <is>
          <t xml:space="preserve"> </t>
        </is>
      </c>
      <c r="F46" s="4" t="inlineStr">
        <is>
          <t xml:space="preserve"> </t>
        </is>
      </c>
    </row>
    <row r="47">
      <c r="A47" s="4" t="inlineStr">
        <is>
          <t>FTIV | Class A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 Descrip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business combination</t>
        </is>
      </c>
      <c r="B49" s="5" t="n">
        <v>355000</v>
      </c>
      <c r="C49" s="4" t="inlineStr">
        <is>
          <t xml:space="preserve"> </t>
        </is>
      </c>
      <c r="D49" s="4" t="inlineStr">
        <is>
          <t xml:space="preserve"> </t>
        </is>
      </c>
      <c r="E49" s="4" t="inlineStr">
        <is>
          <t xml:space="preserve"> </t>
        </is>
      </c>
      <c r="F49" s="4" t="inlineStr">
        <is>
          <t xml:space="preserve"> </t>
        </is>
      </c>
    </row>
    <row r="50">
      <c r="A50" s="4" t="inlineStr">
        <is>
          <t>Common stock, new shares issued, shares (in Shares) | shares</t>
        </is>
      </c>
      <c r="B50" s="6" t="n">
        <v>42956667</v>
      </c>
      <c r="C50" s="4" t="inlineStr">
        <is>
          <t xml:space="preserve"> </t>
        </is>
      </c>
      <c r="D50" s="4" t="inlineStr">
        <is>
          <t xml:space="preserve"> </t>
        </is>
      </c>
      <c r="E50" s="4" t="inlineStr">
        <is>
          <t xml:space="preserve"> </t>
        </is>
      </c>
      <c r="F50" s="4" t="inlineStr">
        <is>
          <t xml:space="preserve"> </t>
        </is>
      </c>
    </row>
    <row r="51">
      <c r="A51" s="4" t="inlineStr">
        <is>
          <t>Electing IL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Combination, Descrip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rtners' capital account, redemptions</t>
        </is>
      </c>
      <c r="B53" s="5" t="n">
        <v>80500</v>
      </c>
      <c r="C53" s="4" t="inlineStr">
        <is>
          <t xml:space="preserve"> </t>
        </is>
      </c>
      <c r="D53" s="4" t="inlineStr">
        <is>
          <t xml:space="preserve"> </t>
        </is>
      </c>
      <c r="E53" s="4" t="inlineStr">
        <is>
          <t xml:space="preserve"> </t>
        </is>
      </c>
      <c r="F53" s="4" t="inlineStr">
        <is>
          <t xml:space="preserve"> </t>
        </is>
      </c>
    </row>
    <row r="54">
      <c r="A54" s="4" t="inlineStr">
        <is>
          <t>Electing Former Working Partne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Combination, Description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rtners' capital account, redemptions</t>
        </is>
      </c>
      <c r="B56" s="5" t="n">
        <v>28600</v>
      </c>
      <c r="C56" s="4" t="inlineStr">
        <is>
          <t xml:space="preserve"> </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31507</v>
      </c>
      <c r="C4" s="5" t="n">
        <v>801662</v>
      </c>
      <c r="D4" s="5" t="n">
        <v>518986</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09392</v>
      </c>
      <c r="C7" s="6" t="n">
        <v>749067</v>
      </c>
      <c r="D7" s="6" t="n">
        <v>494295</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2115</v>
      </c>
      <c r="C10" s="5" t="n">
        <v>52595</v>
      </c>
      <c r="D10" s="5" t="n">
        <v>246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imbursable expenses recorded as revenue</t>
        </is>
      </c>
      <c r="B4" s="5" t="n">
        <v>3200</v>
      </c>
      <c r="C4" s="5" t="n">
        <v>5000</v>
      </c>
      <c r="D4" s="5" t="n">
        <v>6500</v>
      </c>
    </row>
    <row r="5">
      <c r="A5" s="4" t="inlineStr">
        <is>
          <t>Contract with customer, performance obligation satisfied in previous period</t>
        </is>
      </c>
      <c r="B5" s="6" t="n">
        <v>333200</v>
      </c>
      <c r="C5" s="6" t="n">
        <v>313200</v>
      </c>
      <c r="D5" s="6" t="n">
        <v>177400</v>
      </c>
    </row>
    <row r="6">
      <c r="A6" s="4" t="inlineStr">
        <is>
          <t>Deferred revenue</t>
        </is>
      </c>
      <c r="B6" s="6" t="n">
        <v>5014</v>
      </c>
      <c r="C6" s="6" t="n">
        <v>7845</v>
      </c>
      <c r="D6" s="4" t="inlineStr">
        <is>
          <t xml:space="preserve"> </t>
        </is>
      </c>
    </row>
    <row r="7">
      <c r="A7" s="4" t="inlineStr">
        <is>
          <t>Deferred revenue recognized</t>
        </is>
      </c>
      <c r="B7" s="5" t="n">
        <v>5600</v>
      </c>
      <c r="C7" s="5" t="n">
        <v>10600</v>
      </c>
      <c r="D7" s="5" t="n">
        <v>1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from Contracts with Customers - Additional Information (Details 1) - Revenue, Remaining Performance Obligation, Expected Timing of Satisfaction, Start Date [Axis]: 2023-01-01 $ in Millions</t>
        </is>
      </c>
      <c r="B1" s="2" t="inlineStr">
        <is>
          <t>Dec. 31, 2022 USD ($)</t>
        </is>
      </c>
    </row>
    <row r="2">
      <c r="A2" s="3" t="inlineStr">
        <is>
          <t>Revenue, Remaining Performance Obligation, Expected Timing of Satisfaction [Line Items]</t>
        </is>
      </c>
      <c r="B2" s="4" t="inlineStr">
        <is>
          <t xml:space="preserve"> </t>
        </is>
      </c>
    </row>
    <row r="3">
      <c r="A3" s="4" t="inlineStr">
        <is>
          <t>Aggregate amount of transaction price allocated to performance obligations yet to be satisfied</t>
        </is>
      </c>
      <c r="B3" s="10" t="n">
        <v>4.5</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851</v>
      </c>
      <c r="C4" s="5" t="n">
        <v>1045</v>
      </c>
      <c r="D4" s="5" t="n">
        <v>1924</v>
      </c>
    </row>
    <row r="5">
      <c r="A5" s="4" t="inlineStr">
        <is>
          <t>Bad debt expense</t>
        </is>
      </c>
      <c r="B5" s="6" t="n">
        <v>2158</v>
      </c>
      <c r="C5" s="6" t="n">
        <v>646</v>
      </c>
      <c r="D5" s="6" t="n">
        <v>2991</v>
      </c>
    </row>
    <row r="6">
      <c r="A6" s="4" t="inlineStr">
        <is>
          <t>Write-offs</t>
        </is>
      </c>
      <c r="B6" s="6" t="n">
        <v>-2834</v>
      </c>
      <c r="C6" s="6" t="n">
        <v>-551</v>
      </c>
      <c r="D6" s="6" t="n">
        <v>-3588</v>
      </c>
    </row>
    <row r="7">
      <c r="A7" s="4" t="inlineStr">
        <is>
          <t>Recoveries</t>
        </is>
      </c>
      <c r="B7" s="6" t="n">
        <v>0</v>
      </c>
      <c r="C7" s="6" t="n">
        <v>710</v>
      </c>
      <c r="D7" s="6" t="n">
        <v>0</v>
      </c>
    </row>
    <row r="8">
      <c r="A8" s="4" t="inlineStr">
        <is>
          <t>Foreign currency translation and other adjustments</t>
        </is>
      </c>
      <c r="B8" s="6" t="n">
        <v>-32</v>
      </c>
      <c r="C8" s="6" t="n">
        <v>1</v>
      </c>
      <c r="D8" s="6" t="n">
        <v>-282</v>
      </c>
    </row>
    <row r="9">
      <c r="A9" s="4" t="inlineStr">
        <is>
          <t>Ending balance</t>
        </is>
      </c>
      <c r="B9" s="5" t="n">
        <v>1143</v>
      </c>
      <c r="C9" s="5" t="n">
        <v>1851</v>
      </c>
      <c r="D9" s="5" t="n">
        <v>10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from Contracts with Customers - Schedule of Allowance for Credit Losses (Narrative) (Details) $ in Millions</t>
        </is>
      </c>
      <c r="B1" s="2" t="inlineStr">
        <is>
          <t>12 Months Ended</t>
        </is>
      </c>
    </row>
    <row r="2">
      <c r="B2" s="2" t="inlineStr">
        <is>
          <t>Dec. 31, 2020 USD ($)</t>
        </is>
      </c>
    </row>
    <row r="3">
      <c r="A3" s="4" t="inlineStr">
        <is>
          <t>Accounting Standards Update 2016-13 | Cumulative Effect, Period of Adoption, Adjustment</t>
        </is>
      </c>
      <c r="B3" s="4" t="inlineStr">
        <is>
          <t xml:space="preserve"> </t>
        </is>
      </c>
    </row>
    <row r="4">
      <c r="A4" s="3" t="inlineStr">
        <is>
          <t>Financing Receivable Allowance For Credit Losses [Line Items]</t>
        </is>
      </c>
      <c r="B4" s="4" t="inlineStr">
        <is>
          <t xml:space="preserve"> </t>
        </is>
      </c>
    </row>
    <row r="5">
      <c r="A5" s="4" t="inlineStr">
        <is>
          <t>Allowance for credit losses, increase</t>
        </is>
      </c>
      <c r="B5" s="10"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631507</v>
      </c>
      <c r="D4" s="5" t="n">
        <v>801662</v>
      </c>
      <c r="E4" s="5" t="n">
        <v>518986</v>
      </c>
    </row>
    <row r="5">
      <c r="A5" s="3" t="inlineStr">
        <is>
          <t>Expenses</t>
        </is>
      </c>
      <c r="C5" s="4" t="inlineStr">
        <is>
          <t xml:space="preserve"> </t>
        </is>
      </c>
      <c r="D5" s="4" t="inlineStr">
        <is>
          <t xml:space="preserve"> </t>
        </is>
      </c>
      <c r="E5" s="4" t="inlineStr">
        <is>
          <t xml:space="preserve"> </t>
        </is>
      </c>
    </row>
    <row r="6">
      <c r="A6" s="4" t="inlineStr">
        <is>
          <t>Compensation and benefits</t>
        </is>
      </c>
      <c r="C6" s="6" t="n">
        <v>391333</v>
      </c>
      <c r="D6" s="6" t="n">
        <v>504364</v>
      </c>
      <c r="E6" s="6" t="n">
        <v>374332</v>
      </c>
    </row>
    <row r="7">
      <c r="A7" s="4" t="inlineStr">
        <is>
          <t>Equity-based compensation</t>
        </is>
      </c>
      <c r="C7" s="6" t="n">
        <v>154158</v>
      </c>
      <c r="D7" s="6" t="n">
        <v>96330</v>
      </c>
      <c r="E7" s="6" t="n">
        <v>24815</v>
      </c>
    </row>
    <row r="8">
      <c r="A8" s="4" t="inlineStr">
        <is>
          <t>Total compensation and benefits</t>
        </is>
      </c>
      <c r="C8" s="6" t="n">
        <v>545491</v>
      </c>
      <c r="D8" s="6" t="n">
        <v>600694</v>
      </c>
      <c r="E8" s="6" t="n">
        <v>399147</v>
      </c>
    </row>
    <row r="9">
      <c r="A9" s="4" t="inlineStr">
        <is>
          <t>Professional fees</t>
        </is>
      </c>
      <c r="C9" s="6" t="n">
        <v>34824</v>
      </c>
      <c r="D9" s="6" t="n">
        <v>41891</v>
      </c>
      <c r="E9" s="6" t="n">
        <v>42880</v>
      </c>
    </row>
    <row r="10">
      <c r="A10" s="4" t="inlineStr">
        <is>
          <t>Technology and infrastructure</t>
        </is>
      </c>
      <c r="C10" s="6" t="n">
        <v>30084</v>
      </c>
      <c r="D10" s="6" t="n">
        <v>28355</v>
      </c>
      <c r="E10" s="6" t="n">
        <v>27281</v>
      </c>
    </row>
    <row r="11">
      <c r="A11" s="4" t="inlineStr">
        <is>
          <t>Rent and occupancy</t>
        </is>
      </c>
      <c r="C11" s="6" t="n">
        <v>24898</v>
      </c>
      <c r="D11" s="6" t="n">
        <v>26406</v>
      </c>
      <c r="E11" s="6" t="n">
        <v>27958</v>
      </c>
    </row>
    <row r="12">
      <c r="A12" s="4" t="inlineStr">
        <is>
          <t>Travel and related expenses</t>
        </is>
      </c>
      <c r="C12" s="6" t="n">
        <v>13034</v>
      </c>
      <c r="D12" s="6" t="n">
        <v>6261</v>
      </c>
      <c r="E12" s="6" t="n">
        <v>5725</v>
      </c>
    </row>
    <row r="13">
      <c r="A13" s="4" t="inlineStr">
        <is>
          <t>General, administrative and other expenses</t>
        </is>
      </c>
      <c r="C13" s="6" t="n">
        <v>20215</v>
      </c>
      <c r="D13" s="6" t="n">
        <v>16982</v>
      </c>
      <c r="E13" s="6" t="n">
        <v>15060</v>
      </c>
    </row>
    <row r="14">
      <c r="A14" s="4" t="inlineStr">
        <is>
          <t>Depreciation and amortization</t>
        </is>
      </c>
      <c r="C14" s="6" t="n">
        <v>10694</v>
      </c>
      <c r="D14" s="6" t="n">
        <v>14489</v>
      </c>
      <c r="E14" s="6" t="n">
        <v>15531</v>
      </c>
    </row>
    <row r="15">
      <c r="A15" s="4" t="inlineStr">
        <is>
          <t>Total expenses</t>
        </is>
      </c>
      <c r="C15" s="6" t="n">
        <v>679240</v>
      </c>
      <c r="D15" s="6" t="n">
        <v>735078</v>
      </c>
      <c r="E15" s="6" t="n">
        <v>533582</v>
      </c>
    </row>
    <row r="16">
      <c r="A16" s="4" t="inlineStr">
        <is>
          <t>Operating income (loss)</t>
        </is>
      </c>
      <c r="C16" s="6" t="n">
        <v>-47733</v>
      </c>
      <c r="D16" s="6" t="n">
        <v>66584</v>
      </c>
      <c r="E16" s="6" t="n">
        <v>-14596</v>
      </c>
    </row>
    <row r="17">
      <c r="A17" s="3" t="inlineStr">
        <is>
          <t>Non-operating income (expenses)</t>
        </is>
      </c>
      <c r="C17" s="4" t="inlineStr">
        <is>
          <t xml:space="preserve"> </t>
        </is>
      </c>
      <c r="D17" s="4" t="inlineStr">
        <is>
          <t xml:space="preserve"> </t>
        </is>
      </c>
      <c r="E17" s="4" t="inlineStr">
        <is>
          <t xml:space="preserve"> </t>
        </is>
      </c>
    </row>
    <row r="18">
      <c r="A18" s="4" t="inlineStr">
        <is>
          <t>Related party income</t>
        </is>
      </c>
      <c r="C18" s="6" t="n">
        <v>2805</v>
      </c>
      <c r="D18" s="6" t="n">
        <v>7516</v>
      </c>
      <c r="E18" s="6" t="n">
        <v>9263</v>
      </c>
    </row>
    <row r="19">
      <c r="A19" s="4" t="inlineStr">
        <is>
          <t>Other income (expense)</t>
        </is>
      </c>
      <c r="C19" s="6" t="n">
        <v>7978</v>
      </c>
      <c r="D19" s="6" t="n">
        <v>761</v>
      </c>
      <c r="E19" s="6" t="n">
        <v>185</v>
      </c>
    </row>
    <row r="20">
      <c r="A20" s="4" t="inlineStr">
        <is>
          <t>Change in fair value of warrant liabilities</t>
        </is>
      </c>
      <c r="C20" s="6" t="n">
        <v>15806</v>
      </c>
      <c r="D20" s="6" t="n">
        <v>-4897</v>
      </c>
      <c r="E20" s="6" t="n">
        <v>0</v>
      </c>
    </row>
    <row r="21">
      <c r="A21" s="4" t="inlineStr">
        <is>
          <t>Loss on extinguishment of debt</t>
        </is>
      </c>
      <c r="C21" s="6" t="n">
        <v>0</v>
      </c>
      <c r="D21" s="6" t="n">
        <v>-39408</v>
      </c>
      <c r="E21" s="6" t="n">
        <v>0</v>
      </c>
    </row>
    <row r="22">
      <c r="A22" s="4" t="inlineStr">
        <is>
          <t>Interest expense</t>
        </is>
      </c>
      <c r="C22" s="6" t="n">
        <v>-276</v>
      </c>
      <c r="D22" s="6" t="n">
        <v>-7606</v>
      </c>
      <c r="E22" s="6" t="n">
        <v>-15741</v>
      </c>
    </row>
    <row r="23">
      <c r="A23" s="4" t="inlineStr">
        <is>
          <t>Total non-operating income (expenses)</t>
        </is>
      </c>
      <c r="C23" s="6" t="n">
        <v>26313</v>
      </c>
      <c r="D23" s="6" t="n">
        <v>-43634</v>
      </c>
      <c r="E23" s="6" t="n">
        <v>-6293</v>
      </c>
    </row>
    <row r="24">
      <c r="A24" s="4" t="inlineStr">
        <is>
          <t>Income (loss) before income taxes</t>
        </is>
      </c>
      <c r="C24" s="6" t="n">
        <v>-21420</v>
      </c>
      <c r="D24" s="6" t="n">
        <v>22950</v>
      </c>
      <c r="E24" s="6" t="n">
        <v>-20889</v>
      </c>
    </row>
    <row r="25">
      <c r="A25" s="4" t="inlineStr">
        <is>
          <t>Income tax benefit (expense)</t>
        </is>
      </c>
      <c r="C25" s="6" t="n">
        <v>-10327</v>
      </c>
      <c r="D25" s="6" t="n">
        <v>-18927</v>
      </c>
      <c r="E25" s="6" t="n">
        <v>-3453</v>
      </c>
    </row>
    <row r="26">
      <c r="A26" s="4" t="inlineStr">
        <is>
          <t>Net income (loss)</t>
        </is>
      </c>
      <c r="C26" s="6" t="n">
        <v>-31747</v>
      </c>
      <c r="D26" s="6" t="n">
        <v>4023</v>
      </c>
      <c r="E26" s="5" t="n">
        <v>-24342</v>
      </c>
    </row>
    <row r="27">
      <c r="A27" s="4" t="inlineStr">
        <is>
          <t>Less: Net income (loss) attributable to non-controlling interests</t>
        </is>
      </c>
      <c r="C27" s="6" t="n">
        <v>-49625</v>
      </c>
      <c r="D27" s="6" t="n">
        <v>13444</v>
      </c>
      <c r="E27" s="4" t="inlineStr">
        <is>
          <t xml:space="preserve"> </t>
        </is>
      </c>
    </row>
    <row r="28">
      <c r="A28" s="4" t="inlineStr">
        <is>
          <t>Net income (loss) attributable to Perella Weinberg Partners</t>
        </is>
      </c>
      <c r="C28" s="5" t="n">
        <v>17878</v>
      </c>
      <c r="D28" s="5" t="n">
        <v>-9421</v>
      </c>
      <c r="E28" s="4" t="inlineStr">
        <is>
          <t xml:space="preserve"> </t>
        </is>
      </c>
    </row>
    <row r="29">
      <c r="A29" s="3" t="inlineStr">
        <is>
          <t>Net income (loss) per share attributable to Class A common shareholders</t>
        </is>
      </c>
      <c r="C29" s="4" t="inlineStr">
        <is>
          <t xml:space="preserve"> </t>
        </is>
      </c>
      <c r="D29" s="4" t="inlineStr">
        <is>
          <t xml:space="preserve"> </t>
        </is>
      </c>
      <c r="E29" s="4" t="inlineStr">
        <is>
          <t xml:space="preserve"> </t>
        </is>
      </c>
    </row>
    <row r="30">
      <c r="A30" s="4" t="inlineStr">
        <is>
          <t>Basic (in Dollars per Share)</t>
        </is>
      </c>
      <c r="B30" s="4" t="inlineStr">
        <is>
          <t>[1]</t>
        </is>
      </c>
      <c r="C30" s="8" t="n">
        <v>0.41</v>
      </c>
      <c r="D30" s="8" t="n">
        <v>-0.22</v>
      </c>
      <c r="E30" s="4" t="inlineStr">
        <is>
          <t xml:space="preserve"> </t>
        </is>
      </c>
    </row>
    <row r="31">
      <c r="A31" s="4" t="inlineStr">
        <is>
          <t>Diluted (in Dollars per Share)</t>
        </is>
      </c>
      <c r="B31" s="4" t="inlineStr">
        <is>
          <t>[1]</t>
        </is>
      </c>
      <c r="C31" s="8" t="n">
        <v>-0.46</v>
      </c>
      <c r="D31" s="8" t="n">
        <v>-0.66</v>
      </c>
      <c r="E31" s="4" t="inlineStr">
        <is>
          <t xml:space="preserve"> </t>
        </is>
      </c>
    </row>
    <row r="32">
      <c r="A32" s="3" t="inlineStr">
        <is>
          <t>Weighted-average shares of Class A common stock outstanding</t>
        </is>
      </c>
      <c r="C32" s="4" t="inlineStr">
        <is>
          <t xml:space="preserve"> </t>
        </is>
      </c>
      <c r="D32" s="4" t="inlineStr">
        <is>
          <t xml:space="preserve"> </t>
        </is>
      </c>
      <c r="E32" s="4" t="inlineStr">
        <is>
          <t xml:space="preserve"> </t>
        </is>
      </c>
    </row>
    <row r="33">
      <c r="A33" s="4" t="inlineStr">
        <is>
          <t>Basic (in Shares)</t>
        </is>
      </c>
      <c r="B33" s="4" t="inlineStr">
        <is>
          <t>[1]</t>
        </is>
      </c>
      <c r="C33" s="6" t="n">
        <v>43837640</v>
      </c>
      <c r="D33" s="6" t="n">
        <v>42595712</v>
      </c>
      <c r="E33" s="4" t="inlineStr">
        <is>
          <t xml:space="preserve"> </t>
        </is>
      </c>
    </row>
    <row r="34">
      <c r="A34" s="4" t="inlineStr">
        <is>
          <t>Diluted (in Shares)</t>
        </is>
      </c>
      <c r="B34" s="4" t="inlineStr">
        <is>
          <t>[1]</t>
        </is>
      </c>
      <c r="C34" s="6" t="n">
        <v>89755632</v>
      </c>
      <c r="D34" s="6" t="n">
        <v>92749911</v>
      </c>
      <c r="E34" s="4" t="inlineStr">
        <is>
          <t xml:space="preserve"> </t>
        </is>
      </c>
    </row>
    <row r="35"/>
    <row r="36">
      <c r="A36" s="4" t="inlineStr">
        <is>
          <t>[1]For the year ended December 31, 2021, net income (loss) per share of Class A common stock and weighted-average shares of Class A common stock outstanding is representative of the period from June 24, 2021 through December 31, 2021, the period following the Business Combination, as defined in Note 1—Organization and Nature of Business. For more information, refer to Note 15—Net Income (Loss) Per Share Attributable to Class A Common Shareholders.</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eases - Additional Information (Details) - USD ($) $ in Thousands</t>
        </is>
      </c>
      <c r="C1" s="2" t="inlineStr">
        <is>
          <t>1 Months Ended</t>
        </is>
      </c>
      <c r="E1" s="2" t="inlineStr">
        <is>
          <t>3 Months Ended</t>
        </is>
      </c>
      <c r="G1" s="2" t="inlineStr">
        <is>
          <t>12 Months Ended</t>
        </is>
      </c>
    </row>
    <row r="2">
      <c r="B2" s="2" t="inlineStr">
        <is>
          <t>Jul. 26, 2021</t>
        </is>
      </c>
      <c r="C2" s="2" t="inlineStr">
        <is>
          <t>May 31, 2021</t>
        </is>
      </c>
      <c r="D2" s="2" t="inlineStr">
        <is>
          <t>Jul. 31, 2020</t>
        </is>
      </c>
      <c r="E2" s="2" t="inlineStr">
        <is>
          <t>Sep. 30, 2022</t>
        </is>
      </c>
      <c r="F2" s="2" t="inlineStr">
        <is>
          <t>Jun. 30, 2022</t>
        </is>
      </c>
      <c r="G2" s="2" t="inlineStr">
        <is>
          <t>Dec. 31, 2022</t>
        </is>
      </c>
      <c r="H2" s="2" t="inlineStr">
        <is>
          <t>Dec. 31, 2021</t>
        </is>
      </c>
      <c r="I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5" t="n">
        <v>-7585</v>
      </c>
      <c r="H4" s="5" t="n">
        <v>-18082</v>
      </c>
      <c r="I4" s="5" t="n">
        <v>-19516</v>
      </c>
    </row>
    <row r="5">
      <c r="A5" s="4" t="inlineStr">
        <is>
          <t>Lease liabilities arising from obtaining right-of-use lease assets</t>
        </is>
      </c>
      <c r="B5" s="4" t="inlineStr">
        <is>
          <t xml:space="preserve"> </t>
        </is>
      </c>
      <c r="C5" s="4" t="inlineStr">
        <is>
          <t xml:space="preserve"> </t>
        </is>
      </c>
      <c r="D5" s="4" t="inlineStr">
        <is>
          <t xml:space="preserve"> </t>
        </is>
      </c>
      <c r="E5" s="4" t="inlineStr">
        <is>
          <t xml:space="preserve"> </t>
        </is>
      </c>
      <c r="F5" s="4" t="inlineStr">
        <is>
          <t xml:space="preserve"> </t>
        </is>
      </c>
      <c r="G5" s="5" t="n">
        <v>131232</v>
      </c>
      <c r="H5" s="5" t="n">
        <v>4111</v>
      </c>
      <c r="I5" s="5" t="n">
        <v>14192</v>
      </c>
    </row>
    <row r="6">
      <c r="A6" s="4" t="inlineStr">
        <is>
          <t>Los Angeles And New York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decrease) in operating lease liabilities</t>
        </is>
      </c>
      <c r="B8" s="4" t="inlineStr">
        <is>
          <t xml:space="preserve"> </t>
        </is>
      </c>
      <c r="C8" s="4" t="inlineStr">
        <is>
          <t xml:space="preserve"> </t>
        </is>
      </c>
      <c r="D8" s="4" t="inlineStr">
        <is>
          <t xml:space="preserve"> </t>
        </is>
      </c>
      <c r="E8" s="4" t="inlineStr">
        <is>
          <t xml:space="preserve"> </t>
        </is>
      </c>
      <c r="F8" s="5" t="n">
        <v>66300</v>
      </c>
      <c r="G8" s="4" t="inlineStr">
        <is>
          <t xml:space="preserve"> </t>
        </is>
      </c>
      <c r="H8" s="4" t="inlineStr">
        <is>
          <t xml:space="preserve"> </t>
        </is>
      </c>
      <c r="I8" s="4" t="inlineStr">
        <is>
          <t xml:space="preserve"> </t>
        </is>
      </c>
    </row>
    <row r="9">
      <c r="A9" s="4" t="inlineStr">
        <is>
          <t>Lease liabilities arising from obtaining right-of-use lease assets</t>
        </is>
      </c>
      <c r="B9" s="4" t="inlineStr">
        <is>
          <t xml:space="preserve"> </t>
        </is>
      </c>
      <c r="C9" s="4" t="inlineStr">
        <is>
          <t xml:space="preserve"> </t>
        </is>
      </c>
      <c r="D9" s="4" t="inlineStr">
        <is>
          <t xml:space="preserve"> </t>
        </is>
      </c>
      <c r="E9" s="4" t="inlineStr">
        <is>
          <t xml:space="preserve"> </t>
        </is>
      </c>
      <c r="F9" s="5" t="n">
        <v>66300</v>
      </c>
      <c r="G9" s="4" t="inlineStr">
        <is>
          <t xml:space="preserve"> </t>
        </is>
      </c>
      <c r="H9" s="4" t="inlineStr">
        <is>
          <t xml:space="preserve"> </t>
        </is>
      </c>
      <c r="I9" s="4" t="inlineStr">
        <is>
          <t xml:space="preserve"> </t>
        </is>
      </c>
    </row>
    <row r="10">
      <c r="A10" s="4" t="inlineStr">
        <is>
          <t>London and New York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in operating lease liabilities</t>
        </is>
      </c>
      <c r="B12" s="4" t="inlineStr">
        <is>
          <t xml:space="preserve"> </t>
        </is>
      </c>
      <c r="C12" s="4" t="inlineStr">
        <is>
          <t xml:space="preserve"> </t>
        </is>
      </c>
      <c r="D12" s="4" t="inlineStr">
        <is>
          <t xml:space="preserve"> </t>
        </is>
      </c>
      <c r="E12" s="5" t="n">
        <v>-62300</v>
      </c>
      <c r="F12" s="4" t="inlineStr">
        <is>
          <t xml:space="preserve"> </t>
        </is>
      </c>
      <c r="G12" s="4" t="inlineStr">
        <is>
          <t xml:space="preserve"> </t>
        </is>
      </c>
      <c r="H12" s="4" t="inlineStr">
        <is>
          <t xml:space="preserve"> </t>
        </is>
      </c>
      <c r="I12" s="4" t="inlineStr">
        <is>
          <t xml:space="preserve"> </t>
        </is>
      </c>
    </row>
    <row r="13">
      <c r="A13" s="4" t="inlineStr">
        <is>
          <t>Lease liabilities arising from obtaining right-of-use lease assets</t>
        </is>
      </c>
      <c r="B13" s="4" t="inlineStr">
        <is>
          <t xml:space="preserve"> </t>
        </is>
      </c>
      <c r="C13" s="4" t="inlineStr">
        <is>
          <t xml:space="preserve"> </t>
        </is>
      </c>
      <c r="D13" s="4" t="inlineStr">
        <is>
          <t xml:space="preserve"> </t>
        </is>
      </c>
      <c r="E13" s="5" t="n">
        <v>62300</v>
      </c>
      <c r="F13" s="4" t="inlineStr">
        <is>
          <t xml:space="preserve"> </t>
        </is>
      </c>
      <c r="G13" s="4" t="inlineStr">
        <is>
          <t xml:space="preserve"> </t>
        </is>
      </c>
      <c r="H13" s="4" t="inlineStr">
        <is>
          <t xml:space="preserve"> </t>
        </is>
      </c>
      <c r="I13" s="4" t="inlineStr">
        <is>
          <t xml:space="preserve"> </t>
        </is>
      </c>
    </row>
    <row r="14">
      <c r="A14" s="4" t="inlineStr">
        <is>
          <t>New York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decrease) in operating lease liabilities</t>
        </is>
      </c>
      <c r="B16" s="4" t="inlineStr">
        <is>
          <t xml:space="preserve"> </t>
        </is>
      </c>
      <c r="C16" s="5" t="n">
        <v>5100</v>
      </c>
      <c r="D16" s="5" t="n">
        <v>129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liabilities arising from obtaining right-of-use lease assets</t>
        </is>
      </c>
      <c r="B17" s="4" t="inlineStr">
        <is>
          <t xml:space="preserve"> </t>
        </is>
      </c>
      <c r="C17" s="5" t="n">
        <v>5100</v>
      </c>
      <c r="D17" s="6" t="n">
        <v>12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modification of lease</t>
        </is>
      </c>
      <c r="B18" s="4" t="inlineStr">
        <is>
          <t xml:space="preserve"> </t>
        </is>
      </c>
      <c r="C18" s="4" t="inlineStr">
        <is>
          <t xml:space="preserve"> </t>
        </is>
      </c>
      <c r="D18" s="5" t="n">
        <v>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tended lease term</t>
        </is>
      </c>
      <c r="B19" s="4" t="inlineStr">
        <is>
          <t xml:space="preserve"> </t>
        </is>
      </c>
      <c r="C19" s="4" t="inlineStr">
        <is>
          <t>5 months</t>
        </is>
      </c>
      <c r="D19" s="4" t="inlineStr">
        <is>
          <t xml:space="preserve"> </t>
        </is>
      </c>
      <c r="E19" s="4" t="inlineStr">
        <is>
          <t xml:space="preserve"> </t>
        </is>
      </c>
      <c r="F19" s="4" t="inlineStr">
        <is>
          <t>16 years</t>
        </is>
      </c>
      <c r="G19" s="4" t="inlineStr">
        <is>
          <t xml:space="preserve"> </t>
        </is>
      </c>
      <c r="H19" s="4" t="inlineStr">
        <is>
          <t xml:space="preserve"> </t>
        </is>
      </c>
      <c r="I19" s="4" t="inlineStr">
        <is>
          <t xml:space="preserve"> </t>
        </is>
      </c>
    </row>
    <row r="20">
      <c r="A20" s="4" t="inlineStr">
        <is>
          <t>Houston 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operating lease liabilities</t>
        </is>
      </c>
      <c r="B22" s="5" t="n">
        <v>-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in operating lease right of use asset</t>
        </is>
      </c>
      <c r="B23" s="6" t="n">
        <v>-1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termination of lease</t>
        </is>
      </c>
      <c r="B24" s="5"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don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tended lease term</t>
        </is>
      </c>
      <c r="B27" s="4" t="inlineStr">
        <is>
          <t xml:space="preserve"> </t>
        </is>
      </c>
      <c r="C27" s="4" t="inlineStr">
        <is>
          <t xml:space="preserve"> </t>
        </is>
      </c>
      <c r="D27" s="4" t="inlineStr">
        <is>
          <t xml:space="preserve"> </t>
        </is>
      </c>
      <c r="E27" s="4" t="inlineStr">
        <is>
          <t xml:space="preserve"> </t>
        </is>
      </c>
      <c r="F27" s="4" t="inlineStr">
        <is>
          <t>12 years</t>
        </is>
      </c>
      <c r="G27" s="4" t="inlineStr">
        <is>
          <t xml:space="preserve"> </t>
        </is>
      </c>
      <c r="H27" s="4" t="inlineStr">
        <is>
          <t xml:space="preserve"> </t>
        </is>
      </c>
      <c r="I27" s="4" t="inlineStr">
        <is>
          <t xml:space="preserve"> </t>
        </is>
      </c>
    </row>
  </sheetData>
  <mergeCells count="4">
    <mergeCell ref="A1:A2"/>
    <mergeCell ref="C1:D1"/>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7" customWidth="1" min="2" max="2"/>
    <col width="25" customWidth="1" min="3" max="3"/>
    <col width="14" customWidth="1" min="4" max="4"/>
  </cols>
  <sheetData>
    <row r="1">
      <c r="A1" s="1" t="inlineStr">
        <is>
          <t>Leases - Summary of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discount rate - operating leases</t>
        </is>
      </c>
      <c r="B4" s="11" t="n">
        <v>0.046</v>
      </c>
      <c r="C4" s="11" t="n">
        <v>0.025</v>
      </c>
      <c r="D4" s="4" t="inlineStr">
        <is>
          <t xml:space="preserve"> </t>
        </is>
      </c>
    </row>
    <row r="5">
      <c r="A5" s="4" t="inlineStr">
        <is>
          <t>Weighted-average remaining lease term - operating leases</t>
        </is>
      </c>
      <c r="B5" s="4" t="inlineStr">
        <is>
          <t>14 years 10 months 24 days</t>
        </is>
      </c>
      <c r="C5" s="4" t="inlineStr">
        <is>
          <t>3 years 3 months 18 days</t>
        </is>
      </c>
      <c r="D5" s="4" t="inlineStr">
        <is>
          <t xml:space="preserve"> </t>
        </is>
      </c>
    </row>
    <row r="6">
      <c r="A6" s="4" t="inlineStr">
        <is>
          <t>Operating lease cost</t>
        </is>
      </c>
      <c r="B6" s="5" t="n">
        <v>20140</v>
      </c>
      <c r="C6" s="5" t="n">
        <v>19006</v>
      </c>
      <c r="D6" s="5" t="n">
        <v>19486</v>
      </c>
    </row>
    <row r="7">
      <c r="A7" s="4" t="inlineStr">
        <is>
          <t>Variable lease cost</t>
        </is>
      </c>
      <c r="B7" s="6" t="n">
        <v>2550</v>
      </c>
      <c r="C7" s="6" t="n">
        <v>4716</v>
      </c>
      <c r="D7" s="6" t="n">
        <v>6145</v>
      </c>
    </row>
    <row r="8">
      <c r="A8" s="4" t="inlineStr">
        <is>
          <t>Sublease income - operating leases</t>
        </is>
      </c>
      <c r="B8" s="6" t="n">
        <v>-682</v>
      </c>
      <c r="C8" s="6" t="n">
        <v>-2957</v>
      </c>
      <c r="D8" s="6" t="n">
        <v>-3942</v>
      </c>
    </row>
    <row r="9">
      <c r="A9" s="4" t="inlineStr">
        <is>
          <t>Total net lease cost</t>
        </is>
      </c>
      <c r="B9" s="6" t="n">
        <v>22008</v>
      </c>
      <c r="C9" s="6" t="n">
        <v>20765</v>
      </c>
      <c r="D9" s="6" t="n">
        <v>21689</v>
      </c>
    </row>
    <row r="10">
      <c r="A10" s="4" t="inlineStr">
        <is>
          <t>Cash paid for lease obligation</t>
        </is>
      </c>
      <c r="B10" s="5" t="n">
        <v>17057</v>
      </c>
      <c r="C10" s="5" t="n">
        <v>19858</v>
      </c>
      <c r="D10" s="5" t="n">
        <v>215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851</v>
      </c>
      <c r="C3" s="4" t="inlineStr">
        <is>
          <t xml:space="preserve"> </t>
        </is>
      </c>
    </row>
    <row r="4">
      <c r="A4" s="4" t="inlineStr">
        <is>
          <t>2024</t>
        </is>
      </c>
      <c r="B4" s="6" t="n">
        <v>7628</v>
      </c>
      <c r="C4" s="4" t="inlineStr">
        <is>
          <t xml:space="preserve"> </t>
        </is>
      </c>
    </row>
    <row r="5">
      <c r="A5" s="4" t="inlineStr">
        <is>
          <t>2025</t>
        </is>
      </c>
      <c r="B5" s="6" t="n">
        <v>18214</v>
      </c>
      <c r="C5" s="4" t="inlineStr">
        <is>
          <t xml:space="preserve"> </t>
        </is>
      </c>
    </row>
    <row r="6">
      <c r="A6" s="4" t="inlineStr">
        <is>
          <t>2026</t>
        </is>
      </c>
      <c r="B6" s="6" t="n">
        <v>19285</v>
      </c>
      <c r="C6" s="4" t="inlineStr">
        <is>
          <t xml:space="preserve"> </t>
        </is>
      </c>
    </row>
    <row r="7">
      <c r="A7" s="4" t="inlineStr">
        <is>
          <t>2027</t>
        </is>
      </c>
      <c r="B7" s="6" t="n">
        <v>18452</v>
      </c>
      <c r="C7" s="4" t="inlineStr">
        <is>
          <t xml:space="preserve"> </t>
        </is>
      </c>
    </row>
    <row r="8">
      <c r="A8" s="4" t="inlineStr">
        <is>
          <t>Thereafter</t>
        </is>
      </c>
      <c r="B8" s="6" t="n">
        <v>187612</v>
      </c>
      <c r="C8" s="4" t="inlineStr">
        <is>
          <t xml:space="preserve"> </t>
        </is>
      </c>
    </row>
    <row r="9">
      <c r="A9" s="4" t="inlineStr">
        <is>
          <t>Total lease payments (1)</t>
        </is>
      </c>
      <c r="B9" s="6" t="n">
        <v>247340</v>
      </c>
      <c r="C9" s="4" t="inlineStr">
        <is>
          <t xml:space="preserve"> </t>
        </is>
      </c>
    </row>
    <row r="10">
      <c r="A10" s="4" t="inlineStr">
        <is>
          <t>Less: Imputed Interest</t>
        </is>
      </c>
      <c r="B10" s="6" t="n">
        <v>-81739</v>
      </c>
      <c r="C10" s="4" t="inlineStr">
        <is>
          <t xml:space="preserve"> </t>
        </is>
      </c>
    </row>
    <row r="11">
      <c r="A11" s="4" t="inlineStr">
        <is>
          <t>Total lease liabilities</t>
        </is>
      </c>
      <c r="B11" s="6" t="n">
        <v>165601</v>
      </c>
      <c r="C11" s="5" t="n">
        <v>43448</v>
      </c>
    </row>
    <row r="12">
      <c r="A12" s="3" t="inlineStr">
        <is>
          <t>Sublease Income</t>
        </is>
      </c>
      <c r="B12" s="4" t="inlineStr">
        <is>
          <t xml:space="preserve"> </t>
        </is>
      </c>
      <c r="C12" s="4" t="inlineStr">
        <is>
          <t xml:space="preserve"> </t>
        </is>
      </c>
    </row>
    <row r="13">
      <c r="A13" s="4" t="inlineStr">
        <is>
          <t>2023</t>
        </is>
      </c>
      <c r="B13" s="6" t="n">
        <v>307</v>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 (1)</t>
        </is>
      </c>
      <c r="B19" s="6" t="n">
        <v>307</v>
      </c>
      <c r="C19" s="4" t="inlineStr">
        <is>
          <t xml:space="preserve"> </t>
        </is>
      </c>
    </row>
    <row r="20">
      <c r="A20" s="3" t="inlineStr">
        <is>
          <t>Net Minimum Payments</t>
        </is>
      </c>
      <c r="B20" s="4" t="inlineStr">
        <is>
          <t xml:space="preserve"> </t>
        </is>
      </c>
      <c r="C20" s="4" t="inlineStr">
        <is>
          <t xml:space="preserve"> </t>
        </is>
      </c>
    </row>
    <row r="21">
      <c r="A21" s="4" t="inlineStr">
        <is>
          <t>2023</t>
        </is>
      </c>
      <c r="B21" s="6" t="n">
        <v>-4158</v>
      </c>
      <c r="C21" s="4" t="inlineStr">
        <is>
          <t xml:space="preserve"> </t>
        </is>
      </c>
    </row>
    <row r="22">
      <c r="A22" s="4" t="inlineStr">
        <is>
          <t>2024</t>
        </is>
      </c>
      <c r="B22" s="6" t="n">
        <v>7628</v>
      </c>
      <c r="C22" s="4" t="inlineStr">
        <is>
          <t xml:space="preserve"> </t>
        </is>
      </c>
    </row>
    <row r="23">
      <c r="A23" s="4" t="inlineStr">
        <is>
          <t>2025</t>
        </is>
      </c>
      <c r="B23" s="6" t="n">
        <v>18214</v>
      </c>
      <c r="C23" s="4" t="inlineStr">
        <is>
          <t xml:space="preserve"> </t>
        </is>
      </c>
    </row>
    <row r="24">
      <c r="A24" s="4" t="inlineStr">
        <is>
          <t>2026</t>
        </is>
      </c>
      <c r="B24" s="6" t="n">
        <v>19285</v>
      </c>
      <c r="C24" s="4" t="inlineStr">
        <is>
          <t xml:space="preserve"> </t>
        </is>
      </c>
    </row>
    <row r="25">
      <c r="A25" s="4" t="inlineStr">
        <is>
          <t>2027</t>
        </is>
      </c>
      <c r="B25" s="6" t="n">
        <v>18452</v>
      </c>
      <c r="C25" s="4" t="inlineStr">
        <is>
          <t xml:space="preserve"> </t>
        </is>
      </c>
    </row>
    <row r="26">
      <c r="A26" s="4" t="inlineStr">
        <is>
          <t>Thereafter</t>
        </is>
      </c>
      <c r="B26" s="6" t="n">
        <v>187612</v>
      </c>
      <c r="C26" s="4" t="inlineStr">
        <is>
          <t xml:space="preserve"> </t>
        </is>
      </c>
    </row>
    <row r="27">
      <c r="A27" s="4" t="inlineStr">
        <is>
          <t>Total lease payments (1)</t>
        </is>
      </c>
      <c r="B27" s="5" t="n">
        <v>247033</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Nov. 30, 2016</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5" t="n">
        <v>0</v>
      </c>
    </row>
    <row r="5">
      <c r="A5" s="4" t="inlineStr">
        <is>
          <t>Finite-lived intangible asset, useful life</t>
        </is>
      </c>
      <c r="B5" s="4" t="inlineStr">
        <is>
          <t xml:space="preserve"> </t>
        </is>
      </c>
      <c r="C5" s="4" t="inlineStr">
        <is>
          <t>10 years</t>
        </is>
      </c>
      <c r="D5" s="4" t="inlineStr">
        <is>
          <t xml:space="preserve"> </t>
        </is>
      </c>
      <c r="E5" s="4" t="inlineStr">
        <is>
          <t xml:space="preserve"> </t>
        </is>
      </c>
    </row>
    <row r="6">
      <c r="A6" s="4" t="inlineStr">
        <is>
          <t>Amortization expense</t>
        </is>
      </c>
      <c r="B6" s="4" t="inlineStr">
        <is>
          <t xml:space="preserve"> </t>
        </is>
      </c>
      <c r="C6" s="5" t="n">
        <v>6600000</v>
      </c>
      <c r="D6" s="5" t="n">
        <v>6600000</v>
      </c>
      <c r="E6" s="5" t="n">
        <v>6600000</v>
      </c>
    </row>
    <row r="7">
      <c r="A7" s="3" t="inlineStr">
        <is>
          <t>Finite-Lived Intangible Assets, Net, Amortization Expense, Rolling Maturity [Abstract]</t>
        </is>
      </c>
      <c r="B7" s="4" t="inlineStr">
        <is>
          <t xml:space="preserve"> </t>
        </is>
      </c>
      <c r="C7" s="4" t="inlineStr">
        <is>
          <t xml:space="preserve"> </t>
        </is>
      </c>
      <c r="D7" s="4" t="inlineStr">
        <is>
          <t xml:space="preserve"> </t>
        </is>
      </c>
      <c r="E7" s="4" t="inlineStr">
        <is>
          <t xml:space="preserve"> </t>
        </is>
      </c>
    </row>
    <row r="8">
      <c r="A8" s="4" t="inlineStr">
        <is>
          <t>Expected amortization, year one</t>
        </is>
      </c>
      <c r="B8" s="4" t="inlineStr">
        <is>
          <t xml:space="preserve"> </t>
        </is>
      </c>
      <c r="C8" s="6" t="n">
        <v>6600000</v>
      </c>
      <c r="D8" s="4" t="inlineStr">
        <is>
          <t xml:space="preserve"> </t>
        </is>
      </c>
      <c r="E8" s="4" t="inlineStr">
        <is>
          <t xml:space="preserve"> </t>
        </is>
      </c>
    </row>
    <row r="9">
      <c r="A9" s="4" t="inlineStr">
        <is>
          <t>Expected amortization, year two</t>
        </is>
      </c>
      <c r="B9" s="4" t="inlineStr">
        <is>
          <t xml:space="preserve"> </t>
        </is>
      </c>
      <c r="C9" s="6" t="n">
        <v>6600000</v>
      </c>
      <c r="D9" s="4" t="inlineStr">
        <is>
          <t xml:space="preserve"> </t>
        </is>
      </c>
      <c r="E9" s="4" t="inlineStr">
        <is>
          <t xml:space="preserve"> </t>
        </is>
      </c>
    </row>
    <row r="10">
      <c r="A10" s="4" t="inlineStr">
        <is>
          <t>Expected amortization, year three</t>
        </is>
      </c>
      <c r="B10" s="4" t="inlineStr">
        <is>
          <t xml:space="preserve"> </t>
        </is>
      </c>
      <c r="C10" s="6" t="n">
        <v>6600000</v>
      </c>
      <c r="D10" s="4" t="inlineStr">
        <is>
          <t xml:space="preserve"> </t>
        </is>
      </c>
      <c r="E10" s="4" t="inlineStr">
        <is>
          <t xml:space="preserve"> </t>
        </is>
      </c>
    </row>
    <row r="11">
      <c r="A11" s="4" t="inlineStr">
        <is>
          <t>Expected amortization, year four</t>
        </is>
      </c>
      <c r="B11" s="4" t="inlineStr">
        <is>
          <t xml:space="preserve"> </t>
        </is>
      </c>
      <c r="C11" s="5" t="n">
        <v>6000000</v>
      </c>
      <c r="D11" s="4" t="inlineStr">
        <is>
          <t xml:space="preserve"> </t>
        </is>
      </c>
      <c r="E11" s="4" t="inlineStr">
        <is>
          <t xml:space="preserve"> </t>
        </is>
      </c>
    </row>
    <row r="12">
      <c r="A12" s="4" t="inlineStr">
        <is>
          <t>TPH Business Combination</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acquired during period</t>
        </is>
      </c>
      <c r="B14" s="5" t="n">
        <v>34400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onents of Gross and Net Intangible Asset (Details) - USD ($) $ in Thousands</t>
        </is>
      </c>
      <c r="B1" s="2" t="inlineStr">
        <is>
          <t>Dec. 31, 2022</t>
        </is>
      </c>
      <c r="C1" s="2" t="inlineStr">
        <is>
          <t>Dec. 31, 2021</t>
        </is>
      </c>
    </row>
    <row r="2">
      <c r="A2" s="4" t="inlineStr">
        <is>
          <t>Gross Amount</t>
        </is>
      </c>
      <c r="B2" s="5" t="n">
        <v>65800</v>
      </c>
      <c r="C2" s="5" t="n">
        <v>65800</v>
      </c>
    </row>
    <row r="3">
      <c r="A3" s="4" t="inlineStr">
        <is>
          <t>Accumulated Amortization</t>
        </is>
      </c>
      <c r="B3" s="6" t="n">
        <v>-40028</v>
      </c>
      <c r="C3" s="6" t="n">
        <v>-33448</v>
      </c>
    </row>
    <row r="4">
      <c r="A4" s="4" t="inlineStr">
        <is>
          <t>Net Carrying Amount</t>
        </is>
      </c>
      <c r="B4" s="6" t="n">
        <v>25772</v>
      </c>
      <c r="C4" s="6" t="n">
        <v>32352</v>
      </c>
    </row>
    <row r="5">
      <c r="A5" s="4" t="inlineStr">
        <is>
          <t>Customer relationships</t>
        </is>
      </c>
      <c r="B5" s="4" t="inlineStr">
        <is>
          <t xml:space="preserve"> </t>
        </is>
      </c>
      <c r="C5" s="4" t="inlineStr">
        <is>
          <t xml:space="preserve"> </t>
        </is>
      </c>
    </row>
    <row r="6">
      <c r="A6" s="4" t="inlineStr">
        <is>
          <t>Gross Amount</t>
        </is>
      </c>
      <c r="B6" s="6" t="n">
        <v>47400</v>
      </c>
      <c r="C6" s="6" t="n">
        <v>47400</v>
      </c>
    </row>
    <row r="7">
      <c r="A7" s="4" t="inlineStr">
        <is>
          <t>Accumulated Amortization</t>
        </is>
      </c>
      <c r="B7" s="6" t="n">
        <v>-28835</v>
      </c>
      <c r="C7" s="6" t="n">
        <v>-24095</v>
      </c>
    </row>
    <row r="8">
      <c r="A8" s="4" t="inlineStr">
        <is>
          <t>Net Carrying Amount</t>
        </is>
      </c>
      <c r="B8" s="6" t="n">
        <v>18565</v>
      </c>
      <c r="C8" s="6" t="n">
        <v>23305</v>
      </c>
    </row>
    <row r="9">
      <c r="A9" s="4" t="inlineStr">
        <is>
          <t>Trade names and trademarks</t>
        </is>
      </c>
      <c r="B9" s="4" t="inlineStr">
        <is>
          <t xml:space="preserve"> </t>
        </is>
      </c>
      <c r="C9" s="4" t="inlineStr">
        <is>
          <t xml:space="preserve"> </t>
        </is>
      </c>
    </row>
    <row r="10">
      <c r="A10" s="4" t="inlineStr">
        <is>
          <t>Gross Amount</t>
        </is>
      </c>
      <c r="B10" s="6" t="n">
        <v>18400</v>
      </c>
      <c r="C10" s="6" t="n">
        <v>18400</v>
      </c>
    </row>
    <row r="11">
      <c r="A11" s="4" t="inlineStr">
        <is>
          <t>Accumulated Amortization</t>
        </is>
      </c>
      <c r="B11" s="6" t="n">
        <v>-11193</v>
      </c>
      <c r="C11" s="6" t="n">
        <v>-9353</v>
      </c>
    </row>
    <row r="12">
      <c r="A12" s="4" t="inlineStr">
        <is>
          <t>Net Carrying Amount</t>
        </is>
      </c>
      <c r="B12" s="5" t="n">
        <v>7207</v>
      </c>
      <c r="C12" s="5" t="n">
        <v>9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20029</v>
      </c>
      <c r="C3" s="5" t="n">
        <v>82348</v>
      </c>
    </row>
    <row r="4">
      <c r="A4" s="4" t="inlineStr">
        <is>
          <t>Less: Accumulated depreciation and amortization</t>
        </is>
      </c>
      <c r="B4" s="6" t="n">
        <v>-71639</v>
      </c>
      <c r="C4" s="6" t="n">
        <v>-71986</v>
      </c>
    </row>
    <row r="5">
      <c r="A5" s="4" t="inlineStr">
        <is>
          <t>Fixed assets, net</t>
        </is>
      </c>
      <c r="B5" s="6" t="n">
        <v>48390</v>
      </c>
      <c r="C5" s="6" t="n">
        <v>1036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6389</v>
      </c>
      <c r="C8" s="6" t="n">
        <v>4577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313</v>
      </c>
      <c r="C11" s="6" t="n">
        <v>12028</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382</v>
      </c>
      <c r="C14" s="6" t="n">
        <v>1596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945</v>
      </c>
      <c r="C17" s="5" t="n">
        <v>85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3.1</v>
      </c>
      <c r="C4" s="10" t="n">
        <v>6.7</v>
      </c>
      <c r="D4" s="10" t="n">
        <v>7.3</v>
      </c>
    </row>
    <row r="5">
      <c r="A5" s="4" t="inlineStr">
        <is>
          <t>Software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5" t="n">
        <v>1</v>
      </c>
      <c r="C7" s="10" t="n">
        <v>1.2</v>
      </c>
      <c r="D7" s="10"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6935</v>
      </c>
      <c r="C4" s="5" t="n">
        <v>256</v>
      </c>
      <c r="D4" s="5" t="n">
        <v>-33803</v>
      </c>
    </row>
    <row r="5">
      <c r="A5" s="4" t="inlineStr">
        <is>
          <t>International</t>
        </is>
      </c>
      <c r="B5" s="6" t="n">
        <v>15515</v>
      </c>
      <c r="C5" s="6" t="n">
        <v>22694</v>
      </c>
      <c r="D5" s="6" t="n">
        <v>12914</v>
      </c>
    </row>
    <row r="6">
      <c r="A6" s="4" t="inlineStr">
        <is>
          <t>Income (loss) before income taxes</t>
        </is>
      </c>
      <c r="B6" s="5" t="n">
        <v>-21420</v>
      </c>
      <c r="C6" s="5" t="n">
        <v>22950</v>
      </c>
      <c r="D6" s="5" t="n">
        <v>-208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t>
        </is>
      </c>
      <c r="B4" s="5" t="n">
        <v>-6090</v>
      </c>
      <c r="C4" s="5" t="n">
        <v>-6500</v>
      </c>
      <c r="D4" s="5" t="n">
        <v>0</v>
      </c>
    </row>
    <row r="5">
      <c r="A5" s="4" t="inlineStr">
        <is>
          <t>State and local income tax</t>
        </is>
      </c>
      <c r="B5" s="6" t="n">
        <v>-3428</v>
      </c>
      <c r="C5" s="6" t="n">
        <v>-4437</v>
      </c>
      <c r="D5" s="6" t="n">
        <v>-1427</v>
      </c>
    </row>
    <row r="6">
      <c r="A6" s="4" t="inlineStr">
        <is>
          <t>Foreign income tax</t>
        </is>
      </c>
      <c r="B6" s="6" t="n">
        <v>-3552</v>
      </c>
      <c r="C6" s="6" t="n">
        <v>-11641</v>
      </c>
      <c r="D6" s="6" t="n">
        <v>-2615</v>
      </c>
    </row>
    <row r="7">
      <c r="A7" s="4" t="inlineStr">
        <is>
          <t>Total current income tax benefit (expense)</t>
        </is>
      </c>
      <c r="B7" s="6" t="n">
        <v>-13070</v>
      </c>
      <c r="C7" s="6" t="n">
        <v>-22578</v>
      </c>
      <c r="D7" s="6" t="n">
        <v>-4042</v>
      </c>
    </row>
    <row r="8">
      <c r="A8" s="4" t="inlineStr">
        <is>
          <t>Federal income tax</t>
        </is>
      </c>
      <c r="B8" s="6" t="n">
        <v>2554</v>
      </c>
      <c r="C8" s="6" t="n">
        <v>1462</v>
      </c>
      <c r="D8" s="6" t="n">
        <v>0</v>
      </c>
    </row>
    <row r="9">
      <c r="A9" s="4" t="inlineStr">
        <is>
          <t>State and local income tax</t>
        </is>
      </c>
      <c r="B9" s="6" t="n">
        <v>232</v>
      </c>
      <c r="C9" s="6" t="n">
        <v>512</v>
      </c>
      <c r="D9" s="6" t="n">
        <v>0</v>
      </c>
    </row>
    <row r="10">
      <c r="A10" s="4" t="inlineStr">
        <is>
          <t>Foreign income tax</t>
        </is>
      </c>
      <c r="B10" s="6" t="n">
        <v>-43</v>
      </c>
      <c r="C10" s="6" t="n">
        <v>1677</v>
      </c>
      <c r="D10" s="6" t="n">
        <v>589</v>
      </c>
    </row>
    <row r="11">
      <c r="A11" s="4" t="inlineStr">
        <is>
          <t>Total deferred income tax benefit (expense)</t>
        </is>
      </c>
      <c r="B11" s="6" t="n">
        <v>2743</v>
      </c>
      <c r="C11" s="6" t="n">
        <v>3651</v>
      </c>
      <c r="D11" s="6" t="n">
        <v>589</v>
      </c>
    </row>
    <row r="12">
      <c r="A12" s="4" t="inlineStr">
        <is>
          <t>Income tax benefit (expense)</t>
        </is>
      </c>
      <c r="B12" s="5" t="n">
        <v>-10327</v>
      </c>
      <c r="C12" s="5" t="n">
        <v>-18927</v>
      </c>
      <c r="D12" s="5" t="n">
        <v>-34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Jun. 24,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5" t="n">
        <v>743</v>
      </c>
      <c r="C4" s="5" t="n">
        <v>0</v>
      </c>
      <c r="D4" s="4" t="inlineStr">
        <is>
          <t xml:space="preserve"> </t>
        </is>
      </c>
      <c r="E4" s="4" t="inlineStr">
        <is>
          <t xml:space="preserve"> </t>
        </is>
      </c>
    </row>
    <row r="5">
      <c r="A5" s="4" t="inlineStr">
        <is>
          <t>Deferred tax assets due to step up and difference in basis</t>
        </is>
      </c>
      <c r="B5" s="6" t="n">
        <v>24387</v>
      </c>
      <c r="C5" s="6" t="n">
        <v>16090</v>
      </c>
      <c r="D5" s="5" t="n">
        <v>16100</v>
      </c>
      <c r="E5" s="4" t="inlineStr">
        <is>
          <t xml:space="preserve"> </t>
        </is>
      </c>
    </row>
    <row r="6">
      <c r="A6" s="4" t="inlineStr">
        <is>
          <t>Amount due pursuant to tax receivable agreement</t>
        </is>
      </c>
      <c r="B6" s="6" t="n">
        <v>22991</v>
      </c>
      <c r="C6" s="6" t="n">
        <v>14108</v>
      </c>
      <c r="D6" s="5" t="n">
        <v>14100</v>
      </c>
      <c r="E6" s="4" t="inlineStr">
        <is>
          <t xml:space="preserve"> </t>
        </is>
      </c>
    </row>
    <row r="7">
      <c r="A7" s="4" t="inlineStr">
        <is>
          <t>Unrecognized tax benefits that would impact effective tax rate</t>
        </is>
      </c>
      <c r="B7" s="6" t="n">
        <v>4700</v>
      </c>
      <c r="C7" s="6" t="n">
        <v>6138</v>
      </c>
      <c r="D7" s="4" t="inlineStr">
        <is>
          <t xml:space="preserve"> </t>
        </is>
      </c>
      <c r="E7" s="4" t="inlineStr">
        <is>
          <t xml:space="preserve"> </t>
        </is>
      </c>
    </row>
    <row r="8">
      <c r="A8" s="4" t="inlineStr">
        <is>
          <t>Unrecognized tax benefits, income tax penalties and interest accrued</t>
        </is>
      </c>
      <c r="B8" s="6" t="n">
        <v>0</v>
      </c>
      <c r="C8" s="5" t="n">
        <v>0</v>
      </c>
      <c r="D8" s="4" t="inlineStr">
        <is>
          <t xml:space="preserve"> </t>
        </is>
      </c>
      <c r="E8" s="5" t="n">
        <v>0</v>
      </c>
    </row>
    <row r="9">
      <c r="A9" s="4" t="inlineStr">
        <is>
          <t>Increase of deferred tax asset</t>
        </is>
      </c>
      <c r="B9" s="6" t="n">
        <v>9500</v>
      </c>
      <c r="C9" s="4" t="inlineStr">
        <is>
          <t xml:space="preserve"> </t>
        </is>
      </c>
      <c r="D9" s="4" t="inlineStr">
        <is>
          <t xml:space="preserve"> </t>
        </is>
      </c>
      <c r="E9" s="4" t="inlineStr">
        <is>
          <t xml:space="preserve"> </t>
        </is>
      </c>
    </row>
    <row r="10">
      <c r="A10" s="4" t="inlineStr">
        <is>
          <t>Increase in amount due pursuant to tax receivable agreement</t>
        </is>
      </c>
      <c r="B10" s="5" t="n">
        <v>89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1747</v>
      </c>
      <c r="C4" s="5" t="n">
        <v>4023</v>
      </c>
      <c r="D4" s="5" t="n">
        <v>-24342</v>
      </c>
    </row>
    <row r="5">
      <c r="A5" s="4" t="inlineStr">
        <is>
          <t>Foreign currency translation gain (loss), net of tax</t>
        </is>
      </c>
      <c r="B5" s="6" t="n">
        <v>-9682</v>
      </c>
      <c r="C5" s="6" t="n">
        <v>-1481</v>
      </c>
      <c r="D5" s="6" t="n">
        <v>3494</v>
      </c>
    </row>
    <row r="6">
      <c r="A6" s="4" t="inlineStr">
        <is>
          <t>Comprehensive income (loss)</t>
        </is>
      </c>
      <c r="B6" s="6" t="n">
        <v>-41429</v>
      </c>
      <c r="C6" s="6" t="n">
        <v>2542</v>
      </c>
      <c r="D6" s="5" t="n">
        <v>-20848</v>
      </c>
    </row>
    <row r="7">
      <c r="A7" s="4" t="inlineStr">
        <is>
          <t>Less: Comprehensive income (loss) attributable to non-controlling interests</t>
        </is>
      </c>
      <c r="B7" s="6" t="n">
        <v>-54515</v>
      </c>
      <c r="C7" s="6" t="n">
        <v>12883</v>
      </c>
      <c r="D7" s="4" t="inlineStr">
        <is>
          <t xml:space="preserve"> </t>
        </is>
      </c>
    </row>
    <row r="8">
      <c r="A8" s="4" t="inlineStr">
        <is>
          <t>Comprehensive income (loss) attributable to Perella Weinberg Partners</t>
        </is>
      </c>
      <c r="B8" s="5" t="n">
        <v>13086</v>
      </c>
      <c r="C8" s="5" t="n">
        <v>-10341</v>
      </c>
      <c r="D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the federal statutory rate</t>
        </is>
      </c>
      <c r="B4" s="9" t="n">
        <v>0.21</v>
      </c>
      <c r="C4" s="9" t="n">
        <v>0.21</v>
      </c>
      <c r="D4" s="9" t="n">
        <v>0.21</v>
      </c>
    </row>
    <row r="5">
      <c r="A5" s="4" t="inlineStr">
        <is>
          <t>Partnership income not subject to U.S. corporate income taxes</t>
        </is>
      </c>
      <c r="B5" s="4" t="inlineStr">
        <is>
          <t>(10.70%)</t>
        </is>
      </c>
      <c r="C5" s="4" t="inlineStr">
        <is>
          <t>(21.40%)</t>
        </is>
      </c>
      <c r="D5" s="4" t="inlineStr">
        <is>
          <t>(21.00%)</t>
        </is>
      </c>
    </row>
    <row r="6">
      <c r="A6" s="4" t="inlineStr">
        <is>
          <t>Foreign income taxes, net of federal benefit</t>
        </is>
      </c>
      <c r="B6" s="4" t="inlineStr">
        <is>
          <t>(7.90%)</t>
        </is>
      </c>
      <c r="C6" s="11" t="n">
        <v>0.107</v>
      </c>
      <c r="D6" s="4" t="inlineStr">
        <is>
          <t>(9.70%)</t>
        </is>
      </c>
    </row>
    <row r="7">
      <c r="A7" s="4" t="inlineStr">
        <is>
          <t>State and local income taxes, net of federal benefit</t>
        </is>
      </c>
      <c r="B7" s="4" t="inlineStr">
        <is>
          <t>(12.50%)</t>
        </is>
      </c>
      <c r="C7" s="11" t="n">
        <v>0.157</v>
      </c>
      <c r="D7" s="4" t="inlineStr">
        <is>
          <t>(6.80%)</t>
        </is>
      </c>
    </row>
    <row r="8">
      <c r="A8" s="4" t="inlineStr">
        <is>
          <t>Non-deductible compensation expense</t>
        </is>
      </c>
      <c r="B8" s="4" t="inlineStr">
        <is>
          <t>(53.50%)</t>
        </is>
      </c>
      <c r="C8" s="9" t="n">
        <v>0.26</v>
      </c>
      <c r="D8" s="9" t="n">
        <v>0</v>
      </c>
    </row>
    <row r="9">
      <c r="A9" s="4" t="inlineStr">
        <is>
          <t>Unrecognized tax benefits, net of federal benefit</t>
        </is>
      </c>
      <c r="B9" s="11" t="n">
        <v>0.053</v>
      </c>
      <c r="C9" s="11" t="n">
        <v>0.267</v>
      </c>
      <c r="D9" s="9" t="n">
        <v>0</v>
      </c>
    </row>
    <row r="10">
      <c r="A10" s="4" t="inlineStr">
        <is>
          <t>Change in fair value of warrant liabilities</t>
        </is>
      </c>
      <c r="B10" s="12" t="n">
        <v>0.075</v>
      </c>
      <c r="C10" s="12" t="n">
        <v>0.021</v>
      </c>
      <c r="D10" s="6" t="n">
        <v>0</v>
      </c>
    </row>
    <row r="11">
      <c r="A11" s="4" t="inlineStr">
        <is>
          <t>Other, net</t>
        </is>
      </c>
      <c r="B11" s="11" t="n">
        <v>0.026</v>
      </c>
      <c r="C11" s="11" t="n">
        <v>0.017</v>
      </c>
      <c r="D11" s="9" t="n">
        <v>0</v>
      </c>
    </row>
    <row r="12">
      <c r="A12" s="4" t="inlineStr">
        <is>
          <t>Effective income tax rate</t>
        </is>
      </c>
      <c r="B12" s="4" t="inlineStr">
        <is>
          <t>(48.20%)</t>
        </is>
      </c>
      <c r="C12" s="11" t="n">
        <v>0.825</v>
      </c>
      <c r="D12" s="4" t="inlineStr">
        <is>
          <t>(16.5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Jun. 24, 2021</t>
        </is>
      </c>
    </row>
    <row r="2">
      <c r="A2" s="3" t="inlineStr">
        <is>
          <t>Deferred tax asset</t>
        </is>
      </c>
      <c r="B2" s="4" t="inlineStr">
        <is>
          <t xml:space="preserve"> </t>
        </is>
      </c>
      <c r="C2" s="4" t="inlineStr">
        <is>
          <t xml:space="preserve"> </t>
        </is>
      </c>
      <c r="D2" s="4" t="inlineStr">
        <is>
          <t xml:space="preserve"> </t>
        </is>
      </c>
    </row>
    <row r="3">
      <c r="A3" s="4" t="inlineStr">
        <is>
          <t>Step-up in tax basis in PWP OpCo assets</t>
        </is>
      </c>
      <c r="B3" s="5" t="n">
        <v>24387</v>
      </c>
      <c r="C3" s="5" t="n">
        <v>16090</v>
      </c>
      <c r="D3" s="5" t="n">
        <v>16100</v>
      </c>
    </row>
    <row r="4">
      <c r="A4" s="4" t="inlineStr">
        <is>
          <t>Operating lease liabilities</t>
        </is>
      </c>
      <c r="B4" s="6" t="n">
        <v>27977</v>
      </c>
      <c r="C4" s="6" t="n">
        <v>6601</v>
      </c>
      <c r="D4" s="4" t="inlineStr">
        <is>
          <t xml:space="preserve"> </t>
        </is>
      </c>
    </row>
    <row r="5">
      <c r="A5" s="4" t="inlineStr">
        <is>
          <t>RSU amortization</t>
        </is>
      </c>
      <c r="B5" s="6" t="n">
        <v>9510</v>
      </c>
      <c r="C5" s="6" t="n">
        <v>3818</v>
      </c>
      <c r="D5" s="4" t="inlineStr">
        <is>
          <t xml:space="preserve"> </t>
        </is>
      </c>
    </row>
    <row r="6">
      <c r="A6" s="4" t="inlineStr">
        <is>
          <t>Deferred compensation</t>
        </is>
      </c>
      <c r="B6" s="6" t="n">
        <v>1758</v>
      </c>
      <c r="C6" s="6" t="n">
        <v>3241</v>
      </c>
      <c r="D6" s="4" t="inlineStr">
        <is>
          <t xml:space="preserve"> </t>
        </is>
      </c>
    </row>
    <row r="7">
      <c r="A7" s="4" t="inlineStr">
        <is>
          <t>Other</t>
        </is>
      </c>
      <c r="B7" s="6" t="n">
        <v>2666</v>
      </c>
      <c r="C7" s="6" t="n">
        <v>2043</v>
      </c>
      <c r="D7" s="4" t="inlineStr">
        <is>
          <t xml:space="preserve"> </t>
        </is>
      </c>
    </row>
    <row r="8">
      <c r="A8" s="4" t="inlineStr">
        <is>
          <t>Deferred tax assets before valuation allowance</t>
        </is>
      </c>
      <c r="B8" s="6" t="n">
        <v>66298</v>
      </c>
      <c r="C8" s="6" t="n">
        <v>31793</v>
      </c>
      <c r="D8" s="4" t="inlineStr">
        <is>
          <t xml:space="preserve"> </t>
        </is>
      </c>
    </row>
    <row r="9">
      <c r="A9" s="4" t="inlineStr">
        <is>
          <t>Valuation allowance</t>
        </is>
      </c>
      <c r="B9" s="6" t="n">
        <v>-743</v>
      </c>
      <c r="C9" s="6" t="n">
        <v>0</v>
      </c>
      <c r="D9" s="4" t="inlineStr">
        <is>
          <t xml:space="preserve"> </t>
        </is>
      </c>
    </row>
    <row r="10">
      <c r="A10" s="4" t="inlineStr">
        <is>
          <t>Total deferred tax assets</t>
        </is>
      </c>
      <c r="B10" s="6" t="n">
        <v>65555</v>
      </c>
      <c r="C10" s="6" t="n">
        <v>31793</v>
      </c>
      <c r="D10" s="4" t="inlineStr">
        <is>
          <t xml:space="preserve"> </t>
        </is>
      </c>
    </row>
    <row r="11">
      <c r="A11" s="3" t="inlineStr">
        <is>
          <t>Deferred tax liability</t>
        </is>
      </c>
      <c r="B11" s="4" t="inlineStr">
        <is>
          <t xml:space="preserve"> </t>
        </is>
      </c>
      <c r="C11" s="4" t="inlineStr">
        <is>
          <t xml:space="preserve"> </t>
        </is>
      </c>
      <c r="D11" s="4" t="inlineStr">
        <is>
          <t xml:space="preserve"> </t>
        </is>
      </c>
    </row>
    <row r="12">
      <c r="A12" s="4" t="inlineStr">
        <is>
          <t>Operating right-of-use lease assets</t>
        </is>
      </c>
      <c r="B12" s="6" t="n">
        <v>-26956</v>
      </c>
      <c r="C12" s="6" t="n">
        <v>-5969</v>
      </c>
      <c r="D12" s="4" t="inlineStr">
        <is>
          <t xml:space="preserve"> </t>
        </is>
      </c>
    </row>
    <row r="13">
      <c r="A13" s="4" t="inlineStr">
        <is>
          <t>Intangible assets</t>
        </is>
      </c>
      <c r="B13" s="6" t="n">
        <v>-2600</v>
      </c>
      <c r="C13" s="6" t="n">
        <v>-3118</v>
      </c>
      <c r="D13" s="4" t="inlineStr">
        <is>
          <t xml:space="preserve"> </t>
        </is>
      </c>
    </row>
    <row r="14">
      <c r="A14" s="4" t="inlineStr">
        <is>
          <t>Other</t>
        </is>
      </c>
      <c r="B14" s="6" t="n">
        <v>-2905</v>
      </c>
      <c r="C14" s="6" t="n">
        <v>-1615</v>
      </c>
      <c r="D14" s="4" t="inlineStr">
        <is>
          <t xml:space="preserve"> </t>
        </is>
      </c>
    </row>
    <row r="15">
      <c r="A15" s="4" t="inlineStr">
        <is>
          <t>Total deferred tax liabilities</t>
        </is>
      </c>
      <c r="B15" s="6" t="n">
        <v>-32461</v>
      </c>
      <c r="C15" s="6" t="n">
        <v>-10702</v>
      </c>
      <c r="D15" s="4" t="inlineStr">
        <is>
          <t xml:space="preserve"> </t>
        </is>
      </c>
    </row>
    <row r="16">
      <c r="A16" s="4" t="inlineStr">
        <is>
          <t>Deferred tax asset, net</t>
        </is>
      </c>
      <c r="B16" s="5" t="n">
        <v>33094</v>
      </c>
      <c r="C16" s="5" t="n">
        <v>21091</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t>
        </is>
      </c>
      <c r="B4" s="5" t="n">
        <v>6138</v>
      </c>
      <c r="C4" s="5" t="n">
        <v>0</v>
      </c>
      <c r="D4" s="5" t="n">
        <v>0</v>
      </c>
    </row>
    <row r="5">
      <c r="A5" s="4" t="inlineStr">
        <is>
          <t>Additions for tax positions of prior years</t>
        </is>
      </c>
      <c r="B5" s="6" t="n">
        <v>0</v>
      </c>
      <c r="C5" s="6" t="n">
        <v>1574</v>
      </c>
      <c r="D5" s="6" t="n">
        <v>0</v>
      </c>
    </row>
    <row r="6">
      <c r="A6" s="4" t="inlineStr">
        <is>
          <t>Reductions for tax positions of prior years</t>
        </is>
      </c>
      <c r="B6" s="6" t="n">
        <v>-184</v>
      </c>
      <c r="C6" s="6" t="n">
        <v>0</v>
      </c>
      <c r="D6" s="6" t="n">
        <v>0</v>
      </c>
    </row>
    <row r="7">
      <c r="A7" s="4" t="inlineStr">
        <is>
          <t>Additions for tax positions of current year</t>
        </is>
      </c>
      <c r="B7" s="6" t="n">
        <v>0</v>
      </c>
      <c r="C7" s="6" t="n">
        <v>4564</v>
      </c>
      <c r="D7" s="6" t="n">
        <v>0</v>
      </c>
    </row>
    <row r="8">
      <c r="A8" s="4" t="inlineStr">
        <is>
          <t>Foreign currency translation</t>
        </is>
      </c>
      <c r="B8" s="6" t="n">
        <v>-326</v>
      </c>
      <c r="C8" s="6" t="n">
        <v>0</v>
      </c>
      <c r="D8" s="6" t="n">
        <v>0</v>
      </c>
    </row>
    <row r="9">
      <c r="A9" s="4" t="inlineStr">
        <is>
          <t>Ending unrecognized tax benefit</t>
        </is>
      </c>
      <c r="B9" s="5" t="n">
        <v>5628</v>
      </c>
      <c r="C9" s="5" t="n">
        <v>6138</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Narrative (Details) - USD ($) $ in Thousands</t>
        </is>
      </c>
      <c r="D1" s="2" t="inlineStr">
        <is>
          <t>6 Months Ended</t>
        </is>
      </c>
      <c r="F1" s="2" t="inlineStr">
        <is>
          <t>12 Months Ended</t>
        </is>
      </c>
    </row>
    <row r="2">
      <c r="B2" s="2" t="inlineStr">
        <is>
          <t>Jun. 24, 2021</t>
        </is>
      </c>
      <c r="C2" s="2" t="inlineStr">
        <is>
          <t>Nov. 30, 2016</t>
        </is>
      </c>
      <c r="D2" s="2" t="inlineStr">
        <is>
          <t>Jun. 24, 2021</t>
        </is>
      </c>
      <c r="E2" s="2" t="inlineStr">
        <is>
          <t>Jun. 23, 2021</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n revolving facility</t>
        </is>
      </c>
      <c r="B4" s="4" t="inlineStr">
        <is>
          <t xml:space="preserve"> </t>
        </is>
      </c>
      <c r="C4" s="4" t="inlineStr">
        <is>
          <t xml:space="preserve"> </t>
        </is>
      </c>
      <c r="D4" s="4" t="inlineStr">
        <is>
          <t xml:space="preserve"> </t>
        </is>
      </c>
      <c r="E4" s="4" t="inlineStr">
        <is>
          <t xml:space="preserve"> </t>
        </is>
      </c>
      <c r="F4" s="5" t="n">
        <v>0</v>
      </c>
      <c r="G4" s="5" t="n">
        <v>27690</v>
      </c>
      <c r="H4" s="5" t="n">
        <v>32000</v>
      </c>
    </row>
    <row r="5">
      <c r="A5" s="4" t="inlineStr">
        <is>
          <t>Loss on debt extinguishment</t>
        </is>
      </c>
      <c r="B5" s="4" t="inlineStr">
        <is>
          <t xml:space="preserve"> </t>
        </is>
      </c>
      <c r="C5" s="4" t="inlineStr">
        <is>
          <t xml:space="preserve"> </t>
        </is>
      </c>
      <c r="D5" s="4" t="inlineStr">
        <is>
          <t xml:space="preserve"> </t>
        </is>
      </c>
      <c r="E5" s="4" t="inlineStr">
        <is>
          <t xml:space="preserve"> </t>
        </is>
      </c>
      <c r="F5" s="6" t="n">
        <v>0</v>
      </c>
      <c r="G5" s="6" t="n">
        <v>39408</v>
      </c>
      <c r="H5" s="6" t="n">
        <v>0</v>
      </c>
    </row>
    <row r="6">
      <c r="A6" s="4" t="inlineStr">
        <is>
          <t>Unamortized debt discount and issuance costs</t>
        </is>
      </c>
      <c r="B6" s="4" t="inlineStr">
        <is>
          <t xml:space="preserve"> </t>
        </is>
      </c>
      <c r="C6" s="4" t="inlineStr">
        <is>
          <t xml:space="preserve"> </t>
        </is>
      </c>
      <c r="D6" s="4" t="inlineStr">
        <is>
          <t xml:space="preserve"> </t>
        </is>
      </c>
      <c r="E6" s="4" t="inlineStr">
        <is>
          <t xml:space="preserve"> </t>
        </is>
      </c>
      <c r="F6" s="6" t="n">
        <v>-400</v>
      </c>
      <c r="G6" s="6" t="n">
        <v>-500</v>
      </c>
      <c r="H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6900</v>
      </c>
      <c r="H9" s="5" t="n">
        <v>14100</v>
      </c>
    </row>
    <row r="10">
      <c r="A10" s="4" t="inlineStr">
        <is>
          <t>Interest rate</t>
        </is>
      </c>
      <c r="B10" s="4" t="inlineStr">
        <is>
          <t xml:space="preserve"> </t>
        </is>
      </c>
      <c r="C10" s="9" t="n">
        <v>0.070000000000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converted instrument intrinsic value</t>
        </is>
      </c>
      <c r="B12" s="4" t="inlineStr">
        <is>
          <t xml:space="preserve"> </t>
        </is>
      </c>
      <c r="C12" s="6" t="n">
        <v>32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amount</t>
        </is>
      </c>
      <c r="B13" s="5" t="n">
        <v>161600</v>
      </c>
      <c r="C13" s="4" t="inlineStr">
        <is>
          <t xml:space="preserve"> </t>
        </is>
      </c>
      <c r="D13" s="5" t="n">
        <v>161600</v>
      </c>
      <c r="E13" s="4" t="inlineStr">
        <is>
          <t xml:space="preserve"> </t>
        </is>
      </c>
      <c r="F13" s="4" t="inlineStr">
        <is>
          <t xml:space="preserve"> </t>
        </is>
      </c>
      <c r="G13" s="4" t="inlineStr">
        <is>
          <t xml:space="preserve"> </t>
        </is>
      </c>
      <c r="H13" s="4" t="inlineStr">
        <is>
          <t xml:space="preserve"> </t>
        </is>
      </c>
    </row>
    <row r="14">
      <c r="A14" s="4" t="inlineStr">
        <is>
          <t>Debt instrument, repurchased face amount</t>
        </is>
      </c>
      <c r="B14" s="6" t="n">
        <v>150000</v>
      </c>
      <c r="C14" s="4" t="inlineStr">
        <is>
          <t xml:space="preserve"> </t>
        </is>
      </c>
      <c r="D14" s="6" t="n">
        <v>150000</v>
      </c>
      <c r="E14" s="4" t="inlineStr">
        <is>
          <t xml:space="preserve"> </t>
        </is>
      </c>
      <c r="F14" s="4" t="inlineStr">
        <is>
          <t xml:space="preserve"> </t>
        </is>
      </c>
      <c r="G14" s="4" t="inlineStr">
        <is>
          <t xml:space="preserve"> </t>
        </is>
      </c>
      <c r="H14" s="4" t="inlineStr">
        <is>
          <t xml:space="preserve"> </t>
        </is>
      </c>
    </row>
    <row r="15">
      <c r="A15" s="4" t="inlineStr">
        <is>
          <t>Minimum amount held by redeeming holders</t>
        </is>
      </c>
      <c r="B15" s="6" t="n">
        <v>5000</v>
      </c>
      <c r="C15" s="4" t="inlineStr">
        <is>
          <t xml:space="preserve"> </t>
        </is>
      </c>
      <c r="D15" s="6" t="n">
        <v>5000</v>
      </c>
      <c r="E15" s="4" t="inlineStr">
        <is>
          <t xml:space="preserve"> </t>
        </is>
      </c>
      <c r="F15" s="4" t="inlineStr">
        <is>
          <t xml:space="preserve"> </t>
        </is>
      </c>
      <c r="G15" s="4" t="inlineStr">
        <is>
          <t xml:space="preserve"> </t>
        </is>
      </c>
      <c r="H15" s="4" t="inlineStr">
        <is>
          <t xml:space="preserve"> </t>
        </is>
      </c>
    </row>
    <row r="16">
      <c r="A16" s="4" t="inlineStr">
        <is>
          <t>Loss on debt extinguishment</t>
        </is>
      </c>
      <c r="B16" s="6" t="n">
        <v>39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mium paid to certain redeeming holders</t>
        </is>
      </c>
      <c r="B17" s="6" t="n">
        <v>10900</v>
      </c>
      <c r="C17" s="4" t="inlineStr">
        <is>
          <t xml:space="preserve"> </t>
        </is>
      </c>
      <c r="D17" s="6" t="n">
        <v>10900</v>
      </c>
      <c r="E17" s="4" t="inlineStr">
        <is>
          <t xml:space="preserve"> </t>
        </is>
      </c>
      <c r="F17" s="4" t="inlineStr">
        <is>
          <t xml:space="preserve"> </t>
        </is>
      </c>
      <c r="G17" s="4" t="inlineStr">
        <is>
          <t xml:space="preserve"> </t>
        </is>
      </c>
      <c r="H17" s="4" t="inlineStr">
        <is>
          <t xml:space="preserve"> </t>
        </is>
      </c>
    </row>
    <row r="18">
      <c r="A18" s="4" t="inlineStr">
        <is>
          <t>Unamortized debt discount and issuance costs</t>
        </is>
      </c>
      <c r="B18" s="6" t="n">
        <v>28500</v>
      </c>
      <c r="C18" s="4" t="inlineStr">
        <is>
          <t xml:space="preserve"> </t>
        </is>
      </c>
      <c r="D18" s="5" t="n">
        <v>28500</v>
      </c>
      <c r="E18" s="4" t="inlineStr">
        <is>
          <t xml:space="preserve"> </t>
        </is>
      </c>
      <c r="F18" s="4" t="inlineStr">
        <is>
          <t xml:space="preserve"> </t>
        </is>
      </c>
      <c r="G18" s="4" t="inlineStr">
        <is>
          <t xml:space="preserve"> </t>
        </is>
      </c>
      <c r="H18" s="4" t="inlineStr">
        <is>
          <t xml:space="preserve"> </t>
        </is>
      </c>
    </row>
    <row r="19">
      <c r="A19" s="4" t="inlineStr">
        <is>
          <t>Convertible notes | 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during the period</t>
        </is>
      </c>
      <c r="B21" s="4" t="inlineStr">
        <is>
          <t xml:space="preserve"> </t>
        </is>
      </c>
      <c r="C21" s="4" t="inlineStr">
        <is>
          <t xml:space="preserve"> </t>
        </is>
      </c>
      <c r="D21" s="11" t="n">
        <v>0.1195</v>
      </c>
      <c r="E21" s="4" t="inlineStr">
        <is>
          <t xml:space="preserve"> </t>
        </is>
      </c>
      <c r="F21" s="4" t="inlineStr">
        <is>
          <t xml:space="preserve"> </t>
        </is>
      </c>
      <c r="G21" s="4" t="inlineStr">
        <is>
          <t xml:space="preserve"> </t>
        </is>
      </c>
      <c r="H21" s="11" t="n">
        <v>0.1195</v>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c r="H24" s="4" t="inlineStr">
        <is>
          <t xml:space="preserve"> </t>
        </is>
      </c>
    </row>
    <row r="25">
      <c r="A25" s="4" t="inlineStr">
        <is>
          <t>Payments on revolving facility</t>
        </is>
      </c>
      <c r="B25" s="5" t="n">
        <v>27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percentage</t>
        </is>
      </c>
      <c r="B26" s="11"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amount to be used for letters of credit</t>
        </is>
      </c>
      <c r="B27" s="5" t="n">
        <v>15000</v>
      </c>
      <c r="C27" s="4" t="inlineStr">
        <is>
          <t xml:space="preserve"> </t>
        </is>
      </c>
      <c r="D27" s="5" t="n">
        <v>15000</v>
      </c>
      <c r="E27" s="4" t="inlineStr">
        <is>
          <t xml:space="preserve"> </t>
        </is>
      </c>
      <c r="F27" s="4" t="inlineStr">
        <is>
          <t xml:space="preserve"> </t>
        </is>
      </c>
      <c r="G27" s="4" t="inlineStr">
        <is>
          <t xml:space="preserve"> </t>
        </is>
      </c>
      <c r="H27" s="4" t="inlineStr">
        <is>
          <t xml:space="preserve"> </t>
        </is>
      </c>
    </row>
    <row r="28">
      <c r="A28" s="4" t="inlineStr">
        <is>
          <t>Maximum incremental revolving commitments</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ance costs</t>
        </is>
      </c>
      <c r="B29" s="4" t="inlineStr">
        <is>
          <t xml:space="preserve"> </t>
        </is>
      </c>
      <c r="C29" s="5" t="n">
        <v>1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debt restructuring costs</t>
        </is>
      </c>
      <c r="B30" s="5" t="n">
        <v>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 outstanding under revolving line of credit facility</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5" t="n">
        <v>300</v>
      </c>
      <c r="G32" s="5" t="n">
        <v>700</v>
      </c>
      <c r="H32" s="5" t="n">
        <v>1600</v>
      </c>
    </row>
    <row r="33">
      <c r="A33" s="4" t="inlineStr">
        <is>
          <t>Long-Term Debt, Weighted Average Interest Rate, over Time</t>
        </is>
      </c>
      <c r="B33" s="4" t="inlineStr">
        <is>
          <t xml:space="preserve"> </t>
        </is>
      </c>
      <c r="C33" s="4" t="inlineStr">
        <is>
          <t xml:space="preserve"> </t>
        </is>
      </c>
      <c r="D33" s="4" t="inlineStr">
        <is>
          <t xml:space="preserve"> </t>
        </is>
      </c>
      <c r="E33" s="11" t="n">
        <v>0.0262</v>
      </c>
      <c r="F33" s="4" t="inlineStr">
        <is>
          <t xml:space="preserve"> </t>
        </is>
      </c>
      <c r="G33" s="4" t="inlineStr">
        <is>
          <t xml:space="preserve"> </t>
        </is>
      </c>
      <c r="H33" s="11" t="n">
        <v>0.0302</v>
      </c>
    </row>
    <row r="34">
      <c r="A34" s="4" t="inlineStr">
        <is>
          <t>Revolving Credit Facility | 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interest rate during period</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LIBOR Pl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interest rate during period</t>
        </is>
      </c>
      <c r="B39" s="11" t="n">
        <v>0.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Reduction To Cadence Bank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interest rate during period</t>
        </is>
      </c>
      <c r="B42" s="9"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Reduction To Cadence Bank Prim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interest rate during period</t>
        </is>
      </c>
      <c r="B45" s="11" t="n">
        <v>0.03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during the period</t>
        </is>
      </c>
      <c r="B48" s="4" t="inlineStr">
        <is>
          <t xml:space="preserve"> </t>
        </is>
      </c>
      <c r="C48" s="4" t="inlineStr">
        <is>
          <t xml:space="preserve"> </t>
        </is>
      </c>
      <c r="D48" s="11" t="n">
        <v>0.037</v>
      </c>
      <c r="E48" s="4" t="inlineStr">
        <is>
          <t xml:space="preserve"> </t>
        </is>
      </c>
      <c r="F48" s="4" t="inlineStr">
        <is>
          <t xml:space="preserve"> </t>
        </is>
      </c>
      <c r="G48" s="4" t="inlineStr">
        <is>
          <t xml:space="preserve"> </t>
        </is>
      </c>
      <c r="H48" s="11" t="n">
        <v>0.039</v>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40" customWidth="1" min="6" max="6"/>
    <col width="21" customWidth="1" min="7" max="7"/>
    <col width="40" customWidth="1" min="8" max="8"/>
    <col width="29" customWidth="1" min="9" max="9"/>
    <col width="47" customWidth="1" min="10" max="10"/>
    <col width="40" customWidth="1" min="11" max="11"/>
    <col width="22" customWidth="1" min="12" max="12"/>
    <col width="22" customWidth="1" min="13" max="13"/>
    <col width="25" customWidth="1" min="14" max="14"/>
    <col width="19" customWidth="1" min="15" max="15"/>
  </cols>
  <sheetData>
    <row r="1">
      <c r="A1" s="1" t="inlineStr">
        <is>
          <t>Stockholder's Equity - Additional Information (Details) $ / shares in Units, $ in Thousands</t>
        </is>
      </c>
      <c r="I1" s="2" t="inlineStr">
        <is>
          <t>6 Months Ended</t>
        </is>
      </c>
      <c r="J1" s="2" t="inlineStr">
        <is>
          <t>12 Months Ended</t>
        </is>
      </c>
    </row>
    <row r="2">
      <c r="B2" s="2" t="inlineStr">
        <is>
          <t>Dec. 01, 2022 shares</t>
        </is>
      </c>
      <c r="C2" s="2" t="inlineStr">
        <is>
          <t>Sep. 06, 2022 shares</t>
        </is>
      </c>
      <c r="D2" s="2" t="inlineStr">
        <is>
          <t>May 31, 2022 shares</t>
        </is>
      </c>
      <c r="E2" s="2" t="inlineStr">
        <is>
          <t>Feb. 28, 2022 shares</t>
        </is>
      </c>
      <c r="F2" s="2" t="inlineStr">
        <is>
          <t>Jan. 12, 2022 USD ($) $ / shares shares</t>
        </is>
      </c>
      <c r="G2" s="2" t="inlineStr">
        <is>
          <t>Jan. 07, 2022 shares</t>
        </is>
      </c>
      <c r="H2" s="2" t="inlineStr">
        <is>
          <t>Aug. 09, 2021 USD ($) $ / shares shares</t>
        </is>
      </c>
      <c r="I2" s="2" t="inlineStr">
        <is>
          <t>Dec. 31, 2021 USD ($) shares</t>
        </is>
      </c>
      <c r="J2" s="2" t="inlineStr">
        <is>
          <t>Dec. 31, 2022 USD ($) d vote $ / shares shares</t>
        </is>
      </c>
      <c r="K2" s="2" t="inlineStr">
        <is>
          <t>Dec. 31, 2021 USD ($) $ / shares shares</t>
        </is>
      </c>
      <c r="L2" s="2" t="inlineStr">
        <is>
          <t>Dec. 31, 2020 USD ($)</t>
        </is>
      </c>
      <c r="M2" s="2" t="inlineStr">
        <is>
          <t>Feb. 16, 2022 USD ($)</t>
        </is>
      </c>
      <c r="N2" s="2" t="inlineStr">
        <is>
          <t>Jan. 21, 2022 $ / shares</t>
        </is>
      </c>
      <c r="O2" s="2" t="inlineStr">
        <is>
          <t>Jun. 24, 2021 vot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69975</v>
      </c>
      <c r="J4" s="6" t="n">
        <v>0</v>
      </c>
      <c r="K4" s="6" t="n">
        <v>7869975</v>
      </c>
      <c r="L4" s="4" t="inlineStr">
        <is>
          <t xml:space="preserve"> </t>
        </is>
      </c>
      <c r="M4" s="4" t="inlineStr">
        <is>
          <t xml:space="preserve"> </t>
        </is>
      </c>
      <c r="N4" s="4" t="inlineStr">
        <is>
          <t xml:space="preserve"> </t>
        </is>
      </c>
      <c r="O4" s="4" t="inlineStr">
        <is>
          <t xml:space="preserve"> </t>
        </is>
      </c>
    </row>
    <row r="5">
      <c r="A5" s="4" t="inlineStr">
        <is>
          <t>Class B distribution rate compared to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pai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424</v>
      </c>
      <c r="J6" s="5" t="n">
        <v>-1735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easury stock, value, acquired, cost metho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00</v>
      </c>
      <c r="J7" s="6" t="n">
        <v>6868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 purcha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8452</v>
      </c>
      <c r="K8" s="5" t="n">
        <v>12000</v>
      </c>
      <c r="L8" s="5" t="n">
        <v>0</v>
      </c>
      <c r="M8" s="4" t="inlineStr">
        <is>
          <t xml:space="preserve"> </t>
        </is>
      </c>
      <c r="N8" s="4" t="inlineStr">
        <is>
          <t xml:space="preserve"> </t>
        </is>
      </c>
      <c r="O8" s="4" t="inlineStr">
        <is>
          <t xml:space="preserve"> </t>
        </is>
      </c>
    </row>
    <row r="9">
      <c r="A9" s="4" t="inlineStr">
        <is>
          <t>Stockholder's agreement, condi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the Offering, net of underwriting disc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526</v>
      </c>
      <c r="K10" s="5" t="n">
        <v>0</v>
      </c>
      <c r="L10" s="5" t="n">
        <v>0</v>
      </c>
      <c r="M10" s="4" t="inlineStr">
        <is>
          <t xml:space="preserve"> </t>
        </is>
      </c>
      <c r="N10" s="4" t="inlineStr">
        <is>
          <t xml:space="preserve"> </t>
        </is>
      </c>
      <c r="O10" s="4" t="inlineStr">
        <is>
          <t xml:space="preserve"> </t>
        </is>
      </c>
    </row>
    <row r="11">
      <c r="A11" s="4" t="inlineStr">
        <is>
          <t>Follow on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ferred costs, current | $</t>
        </is>
      </c>
      <c r="B13" s="4" t="inlineStr">
        <is>
          <t xml:space="preserve"> </t>
        </is>
      </c>
      <c r="C13" s="4" t="inlineStr">
        <is>
          <t xml:space="preserve"> </t>
        </is>
      </c>
      <c r="D13" s="4" t="inlineStr">
        <is>
          <t xml:space="preserve"> </t>
        </is>
      </c>
      <c r="E13" s="4" t="inlineStr">
        <is>
          <t xml:space="preserve"> </t>
        </is>
      </c>
      <c r="F13" s="5" t="n">
        <v>13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under Share Purchase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number of share repurcha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under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ck-up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consecutive trading days |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under shares convertible threshold consecutive trading days |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under share purchase period |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easury stock purchas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under Share Purchase Option | $12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 share price and purcha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under Share Purchase Option | $15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mum share price and purcha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orking Partner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ck-up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 years</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orking Partner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ck-up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isting IL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ck-up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80 days</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th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ck-up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2 months</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ormer Working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ck-up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80 days</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fessional Partners and IL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ncontrolling interest, units own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154199</v>
      </c>
      <c r="J47" s="6" t="n">
        <v>44563877</v>
      </c>
      <c r="K47" s="6" t="n">
        <v>50154199</v>
      </c>
      <c r="L47" s="4" t="inlineStr">
        <is>
          <t xml:space="preserve"> </t>
        </is>
      </c>
      <c r="M47" s="4" t="inlineStr">
        <is>
          <t xml:space="preserve"> </t>
        </is>
      </c>
      <c r="N47" s="4" t="inlineStr">
        <is>
          <t xml:space="preserve"> </t>
        </is>
      </c>
      <c r="O47" s="4" t="inlineStr">
        <is>
          <t xml:space="preserve"> </t>
        </is>
      </c>
    </row>
    <row r="48">
      <c r="A48" s="4" t="inlineStr">
        <is>
          <t>Noncontrolling interest, ownership percentage by noncontrolling ow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5401</v>
      </c>
      <c r="J48" s="11" t="n">
        <v>0.5161</v>
      </c>
      <c r="K48" s="11" t="n">
        <v>0.5401</v>
      </c>
      <c r="L48" s="4" t="inlineStr">
        <is>
          <t xml:space="preserve"> </t>
        </is>
      </c>
      <c r="M48" s="4" t="inlineStr">
        <is>
          <t xml:space="preserve"> </t>
        </is>
      </c>
      <c r="N48" s="4" t="inlineStr">
        <is>
          <t xml:space="preserve"> </t>
        </is>
      </c>
      <c r="O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oting rights | v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dividend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28</v>
      </c>
      <c r="K52" s="8" t="n">
        <v>0.14</v>
      </c>
      <c r="L52" s="4" t="inlineStr">
        <is>
          <t xml:space="preserve"> </t>
        </is>
      </c>
      <c r="M52" s="4" t="inlineStr">
        <is>
          <t xml:space="preserve"> </t>
        </is>
      </c>
      <c r="N52" s="4" t="inlineStr">
        <is>
          <t xml:space="preserve"> </t>
        </is>
      </c>
      <c r="O52" s="4" t="inlineStr">
        <is>
          <t xml:space="preserve"> </t>
        </is>
      </c>
    </row>
    <row r="53">
      <c r="A53" s="4" t="inlineStr">
        <is>
          <t>Dividends pai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900</v>
      </c>
      <c r="K53" s="5" t="n">
        <v>-8700</v>
      </c>
      <c r="L53" s="4" t="inlineStr">
        <is>
          <t xml:space="preserve"> </t>
        </is>
      </c>
      <c r="M53" s="4" t="inlineStr">
        <is>
          <t xml:space="preserve"> </t>
        </is>
      </c>
      <c r="N53" s="4" t="inlineStr">
        <is>
          <t xml:space="preserve"> </t>
        </is>
      </c>
      <c r="O53" s="4" t="inlineStr">
        <is>
          <t xml:space="preserve"> </t>
        </is>
      </c>
    </row>
    <row r="54">
      <c r="A54" s="4" t="inlineStr">
        <is>
          <t>Stock repurchase program, authorized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000</v>
      </c>
      <c r="N54" s="4" t="inlineStr">
        <is>
          <t xml:space="preserve"> </t>
        </is>
      </c>
      <c r="O54" s="4" t="inlineStr">
        <is>
          <t xml:space="preserve"> </t>
        </is>
      </c>
    </row>
    <row r="55">
      <c r="A55" s="4" t="inlineStr">
        <is>
          <t>Total number of share repurchas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544016</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7.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easury stock, value, acquired, cost metho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87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ounder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ponsor shares distribu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545666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ponsor shares distributed subject to transfer restric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73868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sion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A common stock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sh dividend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28</v>
      </c>
      <c r="K64" s="8" t="n">
        <v>0.14</v>
      </c>
      <c r="L64" s="4" t="inlineStr">
        <is>
          <t xml:space="preserve"> </t>
        </is>
      </c>
      <c r="M64" s="4" t="inlineStr">
        <is>
          <t xml:space="preserve"> </t>
        </is>
      </c>
      <c r="N64" s="4" t="inlineStr">
        <is>
          <t xml:space="preserve"> </t>
        </is>
      </c>
      <c r="O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02033</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 conversion of convertible securities (in shares)</t>
        </is>
      </c>
      <c r="B66" s="6" t="n">
        <v>362362</v>
      </c>
      <c r="C66" s="6" t="n">
        <v>764873</v>
      </c>
      <c r="D66" s="6" t="n">
        <v>629591</v>
      </c>
      <c r="E66" s="6" t="n">
        <v>337048</v>
      </c>
      <c r="F66" s="4" t="inlineStr">
        <is>
          <t xml:space="preserve"> </t>
        </is>
      </c>
      <c r="G66" s="4" t="inlineStr">
        <is>
          <t xml:space="preserve"> </t>
        </is>
      </c>
      <c r="H66" s="4" t="inlineStr">
        <is>
          <t xml:space="preserve"> </t>
        </is>
      </c>
      <c r="I66" s="4" t="inlineStr">
        <is>
          <t xml:space="preserve"> </t>
        </is>
      </c>
      <c r="J66" s="6" t="n">
        <v>2093874</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lass A common stock | Follow on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6" t="n">
        <v>350203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10.75</v>
      </c>
      <c r="O70" s="4" t="inlineStr">
        <is>
          <t xml:space="preserve"> </t>
        </is>
      </c>
    </row>
    <row r="71">
      <c r="A71" s="4" t="inlineStr">
        <is>
          <t>Proceeds from the Offering, net of underwriting discount | $</t>
        </is>
      </c>
      <c r="B71" s="4" t="inlineStr">
        <is>
          <t xml:space="preserve"> </t>
        </is>
      </c>
      <c r="C71" s="4" t="inlineStr">
        <is>
          <t xml:space="preserve"> </t>
        </is>
      </c>
      <c r="D71" s="4" t="inlineStr">
        <is>
          <t xml:space="preserve"> </t>
        </is>
      </c>
      <c r="E71" s="4" t="inlineStr">
        <is>
          <t xml:space="preserve"> </t>
        </is>
      </c>
      <c r="F71" s="5" t="n">
        <v>376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ayment of financing and stock issuance costs (in Dollars per Share) | $ / shares</t>
        </is>
      </c>
      <c r="B72" s="4" t="inlineStr">
        <is>
          <t xml:space="preserve"> </t>
        </is>
      </c>
      <c r="C72" s="4" t="inlineStr">
        <is>
          <t xml:space="preserve"> </t>
        </is>
      </c>
      <c r="D72" s="4" t="inlineStr">
        <is>
          <t xml:space="preserve"> </t>
        </is>
      </c>
      <c r="E72" s="4" t="inlineStr">
        <is>
          <t xml:space="preserve"> </t>
        </is>
      </c>
      <c r="F72" s="8" t="n">
        <v>0.3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ayment of underwriting discounts and commissions | $</t>
        </is>
      </c>
      <c r="B73" s="4" t="inlineStr">
        <is>
          <t xml:space="preserve"> </t>
        </is>
      </c>
      <c r="C73" s="4" t="inlineStr">
        <is>
          <t xml:space="preserve"> </t>
        </is>
      </c>
      <c r="D73" s="4" t="inlineStr">
        <is>
          <t xml:space="preserve"> </t>
        </is>
      </c>
      <c r="E73" s="4" t="inlineStr">
        <is>
          <t xml:space="preserve"> </t>
        </is>
      </c>
      <c r="F73" s="5" t="n">
        <v>11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B-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oting rights | v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oting rights with ceased threshold percentage | v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B-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oting rights | v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v>
      </c>
      <c r="K80" s="4" t="inlineStr">
        <is>
          <t xml:space="preserve"> </t>
        </is>
      </c>
      <c r="L80" s="4" t="inlineStr">
        <is>
          <t xml:space="preserve"> </t>
        </is>
      </c>
      <c r="M80" s="4" t="inlineStr">
        <is>
          <t xml:space="preserve"> </t>
        </is>
      </c>
      <c r="N80" s="4" t="inlineStr">
        <is>
          <t xml:space="preserve"> </t>
        </is>
      </c>
      <c r="O80" s="6" t="n">
        <v>1</v>
      </c>
    </row>
    <row r="81">
      <c r="A81" s="4" t="inlineStr">
        <is>
          <t>Common stock, ownership percentage thresh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1</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B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lass B dividends rate compared to Class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0.001</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ass B common stock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 of common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498534</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issued during period, shares, conversion of convertible securiti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091788</v>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2">
    <mergeCell ref="A1:A2"/>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s) - USD ($) $ / shares in Units, $ in Millions</t>
        </is>
      </c>
      <c r="B1" s="2" t="inlineStr">
        <is>
          <t>Dec. 31, 2022</t>
        </is>
      </c>
      <c r="C1" s="2" t="inlineStr">
        <is>
          <t>Aug. 23, 2022</t>
        </is>
      </c>
      <c r="D1" s="2" t="inlineStr">
        <is>
          <t>Dec. 31, 2021</t>
        </is>
      </c>
      <c r="E1" s="2" t="inlineStr">
        <is>
          <t>Sep. 30,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change costs</t>
        </is>
      </c>
      <c r="B3" s="4" t="inlineStr">
        <is>
          <t xml:space="preserve"> </t>
        </is>
      </c>
      <c r="C3" s="10" t="n">
        <v>1.3</v>
      </c>
      <c r="D3" s="4" t="inlineStr">
        <is>
          <t xml:space="preserve"> </t>
        </is>
      </c>
      <c r="E3" s="4" t="inlineStr">
        <is>
          <t xml:space="preserve"> </t>
        </is>
      </c>
    </row>
    <row r="4">
      <c r="A4" s="4" t="inlineStr">
        <is>
          <t>Warrants outstanding (in Shares)</t>
        </is>
      </c>
      <c r="B4" s="6" t="n">
        <v>0</v>
      </c>
      <c r="C4" s="4" t="inlineStr">
        <is>
          <t xml:space="preserve"> </t>
        </is>
      </c>
      <c r="D4" s="6" t="n">
        <v>7869975</v>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ecurities exchangable for each warrant or right (in Shares)</t>
        </is>
      </c>
      <c r="B7" s="4" t="inlineStr">
        <is>
          <t xml:space="preserve"> </t>
        </is>
      </c>
      <c r="C7" s="4" t="inlineStr">
        <is>
          <t xml:space="preserve"> </t>
        </is>
      </c>
      <c r="D7" s="4" t="inlineStr">
        <is>
          <t xml:space="preserve"> </t>
        </is>
      </c>
      <c r="E7" s="6" t="n">
        <v>1</v>
      </c>
    </row>
    <row r="8">
      <c r="A8" s="4" t="inlineStr">
        <is>
          <t>Number of warrants exercised or redeemed (in Shares)</t>
        </is>
      </c>
      <c r="B8" s="4" t="inlineStr">
        <is>
          <t xml:space="preserve"> </t>
        </is>
      </c>
      <c r="C8" s="6" t="n">
        <v>7388071</v>
      </c>
      <c r="D8" s="4" t="inlineStr">
        <is>
          <t xml:space="preserve"> </t>
        </is>
      </c>
      <c r="E8" s="4" t="inlineStr">
        <is>
          <t xml:space="preserve"> </t>
        </is>
      </c>
    </row>
    <row r="9">
      <c r="A9" s="4" t="inlineStr">
        <is>
          <t>Warrants outstanding (in Shares)</t>
        </is>
      </c>
      <c r="B9" s="6" t="n">
        <v>0</v>
      </c>
      <c r="C9" s="4" t="inlineStr">
        <is>
          <t xml:space="preserve"> </t>
        </is>
      </c>
      <c r="D9" s="4" t="inlineStr">
        <is>
          <t xml:space="preserve"> </t>
        </is>
      </c>
      <c r="E9" s="4" t="inlineStr">
        <is>
          <t xml:space="preserve"> </t>
        </is>
      </c>
    </row>
    <row r="10">
      <c r="A10" s="4" t="inlineStr">
        <is>
          <t>Warrant exercise price (in Dollars per Share)</t>
        </is>
      </c>
      <c r="B10" s="4" t="inlineStr">
        <is>
          <t xml:space="preserve"> </t>
        </is>
      </c>
      <c r="C10" s="8" t="n">
        <v>11.5</v>
      </c>
      <c r="D10" s="4" t="inlineStr">
        <is>
          <t xml:space="preserve"> </t>
        </is>
      </c>
      <c r="E10" s="4" t="inlineStr">
        <is>
          <t xml:space="preserve"> </t>
        </is>
      </c>
    </row>
    <row r="11">
      <c r="A11" s="4" t="inlineStr">
        <is>
          <t>Private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warrants exercised or redeemed (in Shares)</t>
        </is>
      </c>
      <c r="B13" s="4" t="inlineStr">
        <is>
          <t xml:space="preserve"> </t>
        </is>
      </c>
      <c r="C13" s="6" t="n">
        <v>80456</v>
      </c>
      <c r="D13" s="4" t="inlineStr">
        <is>
          <t xml:space="preserve"> </t>
        </is>
      </c>
      <c r="E13" s="4" t="inlineStr">
        <is>
          <t xml:space="preserve"> </t>
        </is>
      </c>
    </row>
    <row r="14">
      <c r="A14" s="4" t="inlineStr">
        <is>
          <t>Warrants outstanding (in Shares)</t>
        </is>
      </c>
      <c r="B14" s="6" t="n">
        <v>0</v>
      </c>
      <c r="C14" s="4" t="inlineStr">
        <is>
          <t xml:space="preserve"> </t>
        </is>
      </c>
      <c r="D14" s="4" t="inlineStr">
        <is>
          <t xml:space="preserve"> </t>
        </is>
      </c>
      <c r="E14" s="4" t="inlineStr">
        <is>
          <t xml:space="preserve"> </t>
        </is>
      </c>
    </row>
    <row r="15">
      <c r="A15" s="4" t="inlineStr">
        <is>
          <t>Valid Tender | Class A common stock</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securities exchangable for each warrant or right (in Shares)</t>
        </is>
      </c>
      <c r="B17" s="4" t="inlineStr">
        <is>
          <t xml:space="preserve"> </t>
        </is>
      </c>
      <c r="C17" s="13" t="n">
        <v>0.2</v>
      </c>
      <c r="D17" s="4" t="inlineStr">
        <is>
          <t xml:space="preserve"> </t>
        </is>
      </c>
      <c r="E17" s="4" t="inlineStr">
        <is>
          <t xml:space="preserve"> </t>
        </is>
      </c>
    </row>
    <row r="18">
      <c r="A18" s="4" t="inlineStr">
        <is>
          <t>Number of securities call by warrants or rights (in Shares)</t>
        </is>
      </c>
      <c r="B18" s="4" t="inlineStr">
        <is>
          <t xml:space="preserve"> </t>
        </is>
      </c>
      <c r="C18" s="6" t="n">
        <v>1493688</v>
      </c>
      <c r="D18" s="4" t="inlineStr">
        <is>
          <t xml:space="preserve"> </t>
        </is>
      </c>
      <c r="E18" s="4" t="inlineStr">
        <is>
          <t xml:space="preserve"> </t>
        </is>
      </c>
    </row>
    <row r="19">
      <c r="A19" s="4" t="inlineStr">
        <is>
          <t>Forced Tender | Class A common stock</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securities exchangable for each warrant or right (in Shares)</t>
        </is>
      </c>
      <c r="B21" s="4" t="inlineStr">
        <is>
          <t xml:space="preserve"> </t>
        </is>
      </c>
      <c r="C21" s="13" t="n">
        <v>0.18</v>
      </c>
      <c r="D21" s="4" t="inlineStr">
        <is>
          <t xml:space="preserve"> </t>
        </is>
      </c>
      <c r="E21" s="4" t="inlineStr">
        <is>
          <t xml:space="preserve"> </t>
        </is>
      </c>
    </row>
    <row r="22">
      <c r="A22" s="4" t="inlineStr">
        <is>
          <t>Number of securities call by warrants or rights (in Shares)</t>
        </is>
      </c>
      <c r="B22" s="4" t="inlineStr">
        <is>
          <t xml:space="preserve"> </t>
        </is>
      </c>
      <c r="C22" s="6" t="n">
        <v>72260</v>
      </c>
      <c r="D22" s="4" t="inlineStr">
        <is>
          <t xml:space="preserve"> </t>
        </is>
      </c>
      <c r="E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22" customWidth="1" min="6" max="6"/>
  </cols>
  <sheetData>
    <row r="1">
      <c r="A1" s="1" t="inlineStr">
        <is>
          <t>Equity-Based Compensation - Additional Information (Details)</t>
        </is>
      </c>
      <c r="C1" s="2" t="inlineStr">
        <is>
          <t>12 Months Ended</t>
        </is>
      </c>
    </row>
    <row r="2">
      <c r="B2" s="2" t="inlineStr">
        <is>
          <t>Jun. 24, 2021 USD ($)</t>
        </is>
      </c>
      <c r="C2" s="2" t="inlineStr">
        <is>
          <t>Dec. 31, 2022 USD ($) $ / shares shares</t>
        </is>
      </c>
      <c r="D2" s="2" t="inlineStr">
        <is>
          <t>Dec. 31, 2021 USD ($) $ / shares</t>
        </is>
      </c>
      <c r="E2" s="2" t="inlineStr">
        <is>
          <t>Dec. 31, 2020 USD ($)</t>
        </is>
      </c>
      <c r="F2" s="2" t="inlineStr">
        <is>
          <t>Aug. 31, 2021 USD ($)</t>
        </is>
      </c>
    </row>
    <row r="3">
      <c r="A3" s="4" t="inlineStr">
        <is>
          <t>PWP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shares outstanding</t>
        </is>
      </c>
      <c r="B5" s="4" t="inlineStr">
        <is>
          <t xml:space="preserve"> </t>
        </is>
      </c>
      <c r="C5" s="9" t="n">
        <v>0.15</v>
      </c>
      <c r="D5" s="4" t="inlineStr">
        <is>
          <t xml:space="preserve"> </t>
        </is>
      </c>
      <c r="E5" s="4" t="inlineStr">
        <is>
          <t xml:space="preserve"> </t>
        </is>
      </c>
      <c r="F5" s="4" t="inlineStr">
        <is>
          <t xml:space="preserve"> </t>
        </is>
      </c>
    </row>
    <row r="6">
      <c r="A6" s="4" t="inlineStr">
        <is>
          <t>Total shares remained reserved for issuance (in Shares) | shares</t>
        </is>
      </c>
      <c r="B6" s="4" t="inlineStr">
        <is>
          <t xml:space="preserve"> </t>
        </is>
      </c>
      <c r="C6" s="6" t="n">
        <v>7733628</v>
      </c>
      <c r="D6" s="4" t="inlineStr">
        <is>
          <t xml:space="preserve"> </t>
        </is>
      </c>
      <c r="E6" s="4" t="inlineStr">
        <is>
          <t xml:space="preserve"> </t>
        </is>
      </c>
      <c r="F6" s="4" t="inlineStr">
        <is>
          <t xml:space="preserve"> </t>
        </is>
      </c>
    </row>
    <row r="7">
      <c r="A7" s="4" t="inlineStr">
        <is>
          <t>Transaction Pool 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iod required to achieve certain conditions</t>
        </is>
      </c>
      <c r="B9" s="4" t="inlineStr">
        <is>
          <t xml:space="preserve"> </t>
        </is>
      </c>
      <c r="C9" s="4" t="inlineStr">
        <is>
          <t>20 days</t>
        </is>
      </c>
      <c r="D9" s="4" t="inlineStr">
        <is>
          <t xml:space="preserve"> </t>
        </is>
      </c>
      <c r="E9" s="4" t="inlineStr">
        <is>
          <t xml:space="preserve"> </t>
        </is>
      </c>
      <c r="F9" s="4" t="inlineStr">
        <is>
          <t xml:space="preserve"> </t>
        </is>
      </c>
    </row>
    <row r="10">
      <c r="A10" s="4" t="inlineStr">
        <is>
          <t>Threshold period required for satisfy certain condition</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Weighted average grant date fair value, vested (in dollars per share)</t>
        </is>
      </c>
      <c r="B11" s="4" t="inlineStr">
        <is>
          <t xml:space="preserve"> </t>
        </is>
      </c>
      <c r="C11" s="8" t="n">
        <v>13.53</v>
      </c>
      <c r="D11" s="8" t="n">
        <v>12.74</v>
      </c>
      <c r="E11" s="4" t="inlineStr">
        <is>
          <t xml:space="preserve"> </t>
        </is>
      </c>
      <c r="F11" s="4" t="inlineStr">
        <is>
          <t xml:space="preserve"> </t>
        </is>
      </c>
    </row>
    <row r="12">
      <c r="A12" s="4" t="inlineStr">
        <is>
          <t>Vested in period, fair value | $</t>
        </is>
      </c>
      <c r="B12" s="4" t="inlineStr">
        <is>
          <t xml:space="preserve"> </t>
        </is>
      </c>
      <c r="C12" s="5" t="n">
        <v>0</v>
      </c>
      <c r="D12" s="5" t="n">
        <v>0</v>
      </c>
      <c r="E12" s="4" t="inlineStr">
        <is>
          <t xml:space="preserve"> </t>
        </is>
      </c>
      <c r="F12" s="4" t="inlineStr">
        <is>
          <t xml:space="preserve"> </t>
        </is>
      </c>
    </row>
    <row r="13">
      <c r="A13" s="4" t="inlineStr">
        <is>
          <t>Unrecognized compensation expense | $</t>
        </is>
      </c>
      <c r="B13" s="4" t="inlineStr">
        <is>
          <t xml:space="preserve"> </t>
        </is>
      </c>
      <c r="C13" s="5" t="n">
        <v>25300000</v>
      </c>
      <c r="D13" s="4" t="inlineStr">
        <is>
          <t xml:space="preserve"> </t>
        </is>
      </c>
      <c r="E13" s="4" t="inlineStr">
        <is>
          <t xml:space="preserve"> </t>
        </is>
      </c>
      <c r="F13" s="4" t="inlineStr">
        <is>
          <t xml:space="preserve"> </t>
        </is>
      </c>
    </row>
    <row r="14">
      <c r="A14" s="4" t="inlineStr">
        <is>
          <t>Weighted average period of unrecognized compensation cost related to unvested awards</t>
        </is>
      </c>
      <c r="B14" s="4" t="inlineStr">
        <is>
          <t xml:space="preserve"> </t>
        </is>
      </c>
      <c r="C14" s="4" t="inlineStr">
        <is>
          <t>2 years 8 months 12 days</t>
        </is>
      </c>
      <c r="D14" s="4" t="inlineStr">
        <is>
          <t xml:space="preserve"> </t>
        </is>
      </c>
      <c r="E14" s="4" t="inlineStr">
        <is>
          <t xml:space="preserve"> </t>
        </is>
      </c>
      <c r="F14" s="4" t="inlineStr">
        <is>
          <t xml:space="preserve"> </t>
        </is>
      </c>
    </row>
    <row r="15">
      <c r="A15" s="4" t="inlineStr">
        <is>
          <t>Grant date fair value awards | $</t>
        </is>
      </c>
      <c r="B15" s="4" t="inlineStr">
        <is>
          <t xml:space="preserve"> </t>
        </is>
      </c>
      <c r="C15" s="4" t="inlineStr">
        <is>
          <t xml:space="preserve"> </t>
        </is>
      </c>
      <c r="D15" s="4" t="inlineStr">
        <is>
          <t xml:space="preserve"> </t>
        </is>
      </c>
      <c r="E15" s="4" t="inlineStr">
        <is>
          <t xml:space="preserve"> </t>
        </is>
      </c>
      <c r="F15" s="5" t="n">
        <v>11500000</v>
      </c>
    </row>
    <row r="16">
      <c r="A16" s="4" t="inlineStr">
        <is>
          <t>Transaction Pool PSUs | $12 Price Tranch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esting award</t>
        </is>
      </c>
      <c r="B18" s="4" t="inlineStr">
        <is>
          <t xml:space="preserve"> </t>
        </is>
      </c>
      <c r="C18" s="9" t="n">
        <v>0.25</v>
      </c>
      <c r="D18" s="4" t="inlineStr">
        <is>
          <t xml:space="preserve"> </t>
        </is>
      </c>
      <c r="E18" s="4" t="inlineStr">
        <is>
          <t xml:space="preserve"> </t>
        </is>
      </c>
      <c r="F18" s="4" t="inlineStr">
        <is>
          <t xml:space="preserve"> </t>
        </is>
      </c>
    </row>
    <row r="19">
      <c r="A19" s="4" t="inlineStr">
        <is>
          <t>Stock price needed for satisfaction of market condition (in Dollars per Share)</t>
        </is>
      </c>
      <c r="B19" s="4" t="inlineStr">
        <is>
          <t xml:space="preserve"> </t>
        </is>
      </c>
      <c r="C19" s="5" t="n">
        <v>12</v>
      </c>
      <c r="D19" s="4" t="inlineStr">
        <is>
          <t xml:space="preserve"> </t>
        </is>
      </c>
      <c r="E19" s="4" t="inlineStr">
        <is>
          <t xml:space="preserve"> </t>
        </is>
      </c>
      <c r="F19" s="4" t="inlineStr">
        <is>
          <t xml:space="preserve"> </t>
        </is>
      </c>
    </row>
    <row r="20">
      <c r="A20" s="4" t="inlineStr">
        <is>
          <t>Market condition share price achieved (in Dollars per Share)</t>
        </is>
      </c>
      <c r="B20" s="4" t="inlineStr">
        <is>
          <t xml:space="preserve"> </t>
        </is>
      </c>
      <c r="C20" s="5" t="n">
        <v>12</v>
      </c>
      <c r="D20" s="4" t="inlineStr">
        <is>
          <t xml:space="preserve"> </t>
        </is>
      </c>
      <c r="E20" s="4" t="inlineStr">
        <is>
          <t xml:space="preserve"> </t>
        </is>
      </c>
      <c r="F20" s="4" t="inlineStr">
        <is>
          <t xml:space="preserve"> </t>
        </is>
      </c>
    </row>
    <row r="21">
      <c r="A21" s="4" t="inlineStr">
        <is>
          <t>Transaction Pool PSUs | $13.50 Price Tranch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esting award</t>
        </is>
      </c>
      <c r="B23" s="4" t="inlineStr">
        <is>
          <t xml:space="preserve"> </t>
        </is>
      </c>
      <c r="C23" s="9" t="n">
        <v>0.25</v>
      </c>
      <c r="D23" s="4" t="inlineStr">
        <is>
          <t xml:space="preserve"> </t>
        </is>
      </c>
      <c r="E23" s="4" t="inlineStr">
        <is>
          <t xml:space="preserve"> </t>
        </is>
      </c>
      <c r="F23" s="4" t="inlineStr">
        <is>
          <t xml:space="preserve"> </t>
        </is>
      </c>
    </row>
    <row r="24">
      <c r="A24" s="4" t="inlineStr">
        <is>
          <t>Stock price needed for satisfaction of market condition (in Dollars per Share)</t>
        </is>
      </c>
      <c r="B24" s="4" t="inlineStr">
        <is>
          <t xml:space="preserve"> </t>
        </is>
      </c>
      <c r="C24" s="8" t="n">
        <v>13.5</v>
      </c>
      <c r="D24" s="4" t="inlineStr">
        <is>
          <t xml:space="preserve"> </t>
        </is>
      </c>
      <c r="E24" s="4" t="inlineStr">
        <is>
          <t xml:space="preserve"> </t>
        </is>
      </c>
      <c r="F24" s="4" t="inlineStr">
        <is>
          <t xml:space="preserve"> </t>
        </is>
      </c>
    </row>
    <row r="25">
      <c r="A25" s="4" t="inlineStr">
        <is>
          <t>Market condition share price achieved (in Dollars per Share)</t>
        </is>
      </c>
      <c r="B25" s="4" t="inlineStr">
        <is>
          <t xml:space="preserve"> </t>
        </is>
      </c>
      <c r="C25" s="8" t="n">
        <v>13.5</v>
      </c>
      <c r="D25" s="4" t="inlineStr">
        <is>
          <t xml:space="preserve"> </t>
        </is>
      </c>
      <c r="E25" s="4" t="inlineStr">
        <is>
          <t xml:space="preserve"> </t>
        </is>
      </c>
      <c r="F25" s="4" t="inlineStr">
        <is>
          <t xml:space="preserve"> </t>
        </is>
      </c>
    </row>
    <row r="26">
      <c r="A26" s="4" t="inlineStr">
        <is>
          <t>Transaction Pool PSUs | $15 Price Tranch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esting award</t>
        </is>
      </c>
      <c r="B28" s="4" t="inlineStr">
        <is>
          <t xml:space="preserve"> </t>
        </is>
      </c>
      <c r="C28" s="9" t="n">
        <v>0.25</v>
      </c>
      <c r="D28" s="4" t="inlineStr">
        <is>
          <t xml:space="preserve"> </t>
        </is>
      </c>
      <c r="E28" s="4" t="inlineStr">
        <is>
          <t xml:space="preserve"> </t>
        </is>
      </c>
      <c r="F28" s="4" t="inlineStr">
        <is>
          <t xml:space="preserve"> </t>
        </is>
      </c>
    </row>
    <row r="29">
      <c r="A29" s="4" t="inlineStr">
        <is>
          <t>Stock price needed for satisfaction of market condition (in Dollars per Share)</t>
        </is>
      </c>
      <c r="B29" s="4" t="inlineStr">
        <is>
          <t xml:space="preserve"> </t>
        </is>
      </c>
      <c r="C29" s="5" t="n">
        <v>15</v>
      </c>
      <c r="D29" s="4" t="inlineStr">
        <is>
          <t xml:space="preserve"> </t>
        </is>
      </c>
      <c r="E29" s="4" t="inlineStr">
        <is>
          <t xml:space="preserve"> </t>
        </is>
      </c>
      <c r="F29" s="4" t="inlineStr">
        <is>
          <t xml:space="preserve"> </t>
        </is>
      </c>
    </row>
    <row r="30">
      <c r="A30" s="4" t="inlineStr">
        <is>
          <t>Transaction Pool PSUs | $17 Price Tranch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esting award</t>
        </is>
      </c>
      <c r="B32" s="4" t="inlineStr">
        <is>
          <t xml:space="preserve"> </t>
        </is>
      </c>
      <c r="C32" s="9" t="n">
        <v>0.25</v>
      </c>
      <c r="D32" s="4" t="inlineStr">
        <is>
          <t xml:space="preserve"> </t>
        </is>
      </c>
      <c r="E32" s="4" t="inlineStr">
        <is>
          <t xml:space="preserve"> </t>
        </is>
      </c>
      <c r="F32" s="4" t="inlineStr">
        <is>
          <t xml:space="preserve"> </t>
        </is>
      </c>
    </row>
    <row r="33">
      <c r="A33" s="4" t="inlineStr">
        <is>
          <t>Stock price needed for satisfaction of market condition (in Dollars per Share)</t>
        </is>
      </c>
      <c r="B33" s="4" t="inlineStr">
        <is>
          <t xml:space="preserve"> </t>
        </is>
      </c>
      <c r="C33" s="5" t="n">
        <v>17</v>
      </c>
      <c r="D33" s="4" t="inlineStr">
        <is>
          <t xml:space="preserve"> </t>
        </is>
      </c>
      <c r="E33" s="4" t="inlineStr">
        <is>
          <t xml:space="preserve"> </t>
        </is>
      </c>
      <c r="F33" s="4" t="inlineStr">
        <is>
          <t xml:space="preserve"> </t>
        </is>
      </c>
    </row>
    <row r="34">
      <c r="A34" s="4" t="inlineStr">
        <is>
          <t>Transaction Pool PSUs | 36 Months Tranch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vesting award</t>
        </is>
      </c>
      <c r="B36" s="4" t="inlineStr">
        <is>
          <t xml:space="preserve"> </t>
        </is>
      </c>
      <c r="C36" s="9" t="n">
        <v>0.2</v>
      </c>
      <c r="D36" s="4" t="inlineStr">
        <is>
          <t xml:space="preserve"> </t>
        </is>
      </c>
      <c r="E36" s="4" t="inlineStr">
        <is>
          <t xml:space="preserve"> </t>
        </is>
      </c>
      <c r="F36" s="4" t="inlineStr">
        <is>
          <t xml:space="preserve"> </t>
        </is>
      </c>
    </row>
    <row r="37">
      <c r="A37" s="4" t="inlineStr">
        <is>
          <t>Transaction Pool PSUs | 42 Months Tranch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vesting award</t>
        </is>
      </c>
      <c r="B39" s="4" t="inlineStr">
        <is>
          <t xml:space="preserve"> </t>
        </is>
      </c>
      <c r="C39" s="9" t="n">
        <v>0.2</v>
      </c>
      <c r="D39" s="4" t="inlineStr">
        <is>
          <t xml:space="preserve"> </t>
        </is>
      </c>
      <c r="E39" s="4" t="inlineStr">
        <is>
          <t xml:space="preserve"> </t>
        </is>
      </c>
      <c r="F39" s="4" t="inlineStr">
        <is>
          <t xml:space="preserve"> </t>
        </is>
      </c>
    </row>
    <row r="40">
      <c r="A40" s="4" t="inlineStr">
        <is>
          <t>Transaction Pool PSUs | 48 Months Tranch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vesting award</t>
        </is>
      </c>
      <c r="B42" s="4" t="inlineStr">
        <is>
          <t xml:space="preserve"> </t>
        </is>
      </c>
      <c r="C42" s="9" t="n">
        <v>0.2</v>
      </c>
      <c r="D42" s="4" t="inlineStr">
        <is>
          <t xml:space="preserve"> </t>
        </is>
      </c>
      <c r="E42" s="4" t="inlineStr">
        <is>
          <t xml:space="preserve"> </t>
        </is>
      </c>
      <c r="F42" s="4" t="inlineStr">
        <is>
          <t xml:space="preserve"> </t>
        </is>
      </c>
    </row>
    <row r="43">
      <c r="A43" s="4" t="inlineStr">
        <is>
          <t>Transaction Pool PSUs | 54 Months Tranch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vesting award</t>
        </is>
      </c>
      <c r="B45" s="4" t="inlineStr">
        <is>
          <t xml:space="preserve"> </t>
        </is>
      </c>
      <c r="C45" s="9" t="n">
        <v>0.2</v>
      </c>
      <c r="D45" s="4" t="inlineStr">
        <is>
          <t xml:space="preserve"> </t>
        </is>
      </c>
      <c r="E45" s="4" t="inlineStr">
        <is>
          <t xml:space="preserve"> </t>
        </is>
      </c>
      <c r="F45" s="4" t="inlineStr">
        <is>
          <t xml:space="preserve"> </t>
        </is>
      </c>
    </row>
    <row r="46">
      <c r="A46" s="4" t="inlineStr">
        <is>
          <t>Transaction Pool PSUs | 60 Months Tranch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vesting award</t>
        </is>
      </c>
      <c r="B48" s="4" t="inlineStr">
        <is>
          <t xml:space="preserve"> </t>
        </is>
      </c>
      <c r="C48" s="9" t="n">
        <v>0.2</v>
      </c>
      <c r="D48" s="4" t="inlineStr">
        <is>
          <t xml:space="preserve"> </t>
        </is>
      </c>
      <c r="E48" s="4" t="inlineStr">
        <is>
          <t xml:space="preserve"> </t>
        </is>
      </c>
      <c r="F48" s="4" t="inlineStr">
        <is>
          <t xml:space="preserve"> </t>
        </is>
      </c>
    </row>
    <row r="49">
      <c r="A49" s="4" t="inlineStr">
        <is>
          <t>Transaction Pool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row>
    <row r="52">
      <c r="A52" s="4" t="inlineStr">
        <is>
          <t>Weighted average grant date fair value, vested (in dollars per share)</t>
        </is>
      </c>
      <c r="B52" s="4" t="inlineStr">
        <is>
          <t xml:space="preserve"> </t>
        </is>
      </c>
      <c r="C52" s="8" t="n">
        <v>13.97</v>
      </c>
      <c r="D52" s="8" t="n">
        <v>13.97</v>
      </c>
      <c r="E52" s="4" t="inlineStr">
        <is>
          <t xml:space="preserve"> </t>
        </is>
      </c>
      <c r="F52" s="4" t="inlineStr">
        <is>
          <t xml:space="preserve"> </t>
        </is>
      </c>
    </row>
    <row r="53">
      <c r="A53" s="4" t="inlineStr">
        <is>
          <t>Vested in period, fair value | $</t>
        </is>
      </c>
      <c r="B53" s="4" t="inlineStr">
        <is>
          <t xml:space="preserve"> </t>
        </is>
      </c>
      <c r="C53" s="5" t="n">
        <v>16200000</v>
      </c>
      <c r="D53" s="5" t="n">
        <v>20100000</v>
      </c>
      <c r="E53" s="4" t="inlineStr">
        <is>
          <t xml:space="preserve"> </t>
        </is>
      </c>
      <c r="F53" s="4" t="inlineStr">
        <is>
          <t xml:space="preserve"> </t>
        </is>
      </c>
    </row>
    <row r="54">
      <c r="A54" s="4" t="inlineStr">
        <is>
          <t>Unrecognized compensation expense | $</t>
        </is>
      </c>
      <c r="B54" s="4" t="inlineStr">
        <is>
          <t xml:space="preserve"> </t>
        </is>
      </c>
      <c r="C54" s="5" t="n">
        <v>27700000</v>
      </c>
      <c r="D54" s="4" t="inlineStr">
        <is>
          <t xml:space="preserve"> </t>
        </is>
      </c>
      <c r="E54" s="4" t="inlineStr">
        <is>
          <t xml:space="preserve"> </t>
        </is>
      </c>
      <c r="F54" s="4" t="inlineStr">
        <is>
          <t xml:space="preserve"> </t>
        </is>
      </c>
    </row>
    <row r="55">
      <c r="A55" s="4" t="inlineStr">
        <is>
          <t>Weighted average period of unrecognized compensation cost related to unvested awards</t>
        </is>
      </c>
      <c r="B55" s="4" t="inlineStr">
        <is>
          <t xml:space="preserve"> </t>
        </is>
      </c>
      <c r="C55" s="4" t="inlineStr">
        <is>
          <t>1 year 9 months 18 days</t>
        </is>
      </c>
      <c r="D55" s="4" t="inlineStr">
        <is>
          <t xml:space="preserve"> </t>
        </is>
      </c>
      <c r="E55" s="4" t="inlineStr">
        <is>
          <t xml:space="preserve"> </t>
        </is>
      </c>
      <c r="F55" s="4" t="inlineStr">
        <is>
          <t xml:space="preserve"> </t>
        </is>
      </c>
    </row>
    <row r="56">
      <c r="A56" s="4" t="inlineStr">
        <is>
          <t>Management P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iod required to achieve certain conditions</t>
        </is>
      </c>
      <c r="B58" s="4" t="inlineStr">
        <is>
          <t xml:space="preserve"> </t>
        </is>
      </c>
      <c r="C58" s="4" t="inlineStr">
        <is>
          <t>20 days</t>
        </is>
      </c>
      <c r="D58" s="4" t="inlineStr">
        <is>
          <t xml:space="preserve"> </t>
        </is>
      </c>
      <c r="E58" s="4" t="inlineStr">
        <is>
          <t xml:space="preserve"> </t>
        </is>
      </c>
      <c r="F58" s="4" t="inlineStr">
        <is>
          <t xml:space="preserve"> </t>
        </is>
      </c>
    </row>
    <row r="59">
      <c r="A59" s="4" t="inlineStr">
        <is>
          <t>Threshold period required for satisfy certain condition</t>
        </is>
      </c>
      <c r="B59" s="4" t="inlineStr">
        <is>
          <t xml:space="preserve"> </t>
        </is>
      </c>
      <c r="C59" s="4" t="inlineStr">
        <is>
          <t>30 days</t>
        </is>
      </c>
      <c r="D59" s="4" t="inlineStr">
        <is>
          <t xml:space="preserve"> </t>
        </is>
      </c>
      <c r="E59" s="4" t="inlineStr">
        <is>
          <t xml:space="preserve"> </t>
        </is>
      </c>
      <c r="F59" s="4" t="inlineStr">
        <is>
          <t xml:space="preserve"> </t>
        </is>
      </c>
    </row>
    <row r="60">
      <c r="A60" s="4" t="inlineStr">
        <is>
          <t>Weighted average grant date fair value, vested (in dollars per share)</t>
        </is>
      </c>
      <c r="B60" s="4" t="inlineStr">
        <is>
          <t xml:space="preserve"> </t>
        </is>
      </c>
      <c r="C60" s="5" t="n">
        <v>0</v>
      </c>
      <c r="D60" s="8" t="n">
        <v>9.550000000000001</v>
      </c>
      <c r="E60" s="4" t="inlineStr">
        <is>
          <t xml:space="preserve"> </t>
        </is>
      </c>
      <c r="F60" s="4" t="inlineStr">
        <is>
          <t xml:space="preserve"> </t>
        </is>
      </c>
    </row>
    <row r="61">
      <c r="A61" s="4" t="inlineStr">
        <is>
          <t>Vested in period, fair value | $</t>
        </is>
      </c>
      <c r="B61" s="4" t="inlineStr">
        <is>
          <t xml:space="preserve"> </t>
        </is>
      </c>
      <c r="C61" s="5" t="n">
        <v>0</v>
      </c>
      <c r="D61" s="5" t="n">
        <v>0</v>
      </c>
      <c r="E61" s="4" t="inlineStr">
        <is>
          <t xml:space="preserve"> </t>
        </is>
      </c>
      <c r="F61" s="4" t="inlineStr">
        <is>
          <t xml:space="preserve"> </t>
        </is>
      </c>
    </row>
    <row r="62">
      <c r="A62" s="4" t="inlineStr">
        <is>
          <t>Unrecognized compensation expense | $</t>
        </is>
      </c>
      <c r="B62" s="4" t="inlineStr">
        <is>
          <t xml:space="preserve"> </t>
        </is>
      </c>
      <c r="C62" s="5" t="n">
        <v>55400000</v>
      </c>
      <c r="D62" s="4" t="inlineStr">
        <is>
          <t xml:space="preserve"> </t>
        </is>
      </c>
      <c r="E62" s="4" t="inlineStr">
        <is>
          <t xml:space="preserve"> </t>
        </is>
      </c>
      <c r="F62" s="4" t="inlineStr">
        <is>
          <t xml:space="preserve"> </t>
        </is>
      </c>
    </row>
    <row r="63">
      <c r="A63" s="4" t="inlineStr">
        <is>
          <t>Weighted average period of unrecognized compensation cost related to unvested awards</t>
        </is>
      </c>
      <c r="B63" s="4" t="inlineStr">
        <is>
          <t xml:space="preserve"> </t>
        </is>
      </c>
      <c r="C63" s="4" t="inlineStr">
        <is>
          <t>2 years 9 months 18 days</t>
        </is>
      </c>
      <c r="D63" s="4" t="inlineStr">
        <is>
          <t xml:space="preserve"> </t>
        </is>
      </c>
      <c r="E63" s="4" t="inlineStr">
        <is>
          <t xml:space="preserve"> </t>
        </is>
      </c>
      <c r="F63" s="4" t="inlineStr">
        <is>
          <t xml:space="preserve"> </t>
        </is>
      </c>
    </row>
    <row r="64">
      <c r="A64" s="4" t="inlineStr">
        <is>
          <t>Management PSUs | $15 Price Tranch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vesting award</t>
        </is>
      </c>
      <c r="B66" s="4" t="inlineStr">
        <is>
          <t xml:space="preserve"> </t>
        </is>
      </c>
      <c r="C66" s="9" t="n">
        <v>0.3</v>
      </c>
      <c r="D66" s="4" t="inlineStr">
        <is>
          <t xml:space="preserve"> </t>
        </is>
      </c>
      <c r="E66" s="4" t="inlineStr">
        <is>
          <t xml:space="preserve"> </t>
        </is>
      </c>
      <c r="F66" s="4" t="inlineStr">
        <is>
          <t xml:space="preserve"> </t>
        </is>
      </c>
    </row>
    <row r="67">
      <c r="A67" s="4" t="inlineStr">
        <is>
          <t>Stock price needed for satisfaction of market condition (in Dollars per Share)</t>
        </is>
      </c>
      <c r="B67" s="4" t="inlineStr">
        <is>
          <t xml:space="preserve"> </t>
        </is>
      </c>
      <c r="C67" s="5" t="n">
        <v>15</v>
      </c>
      <c r="D67" s="4" t="inlineStr">
        <is>
          <t xml:space="preserve"> </t>
        </is>
      </c>
      <c r="E67" s="4" t="inlineStr">
        <is>
          <t xml:space="preserve"> </t>
        </is>
      </c>
      <c r="F67" s="4" t="inlineStr">
        <is>
          <t xml:space="preserve"> </t>
        </is>
      </c>
    </row>
    <row r="68">
      <c r="A68" s="4" t="inlineStr">
        <is>
          <t>Management PSUs | $20 Price Tranch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vesting award</t>
        </is>
      </c>
      <c r="B70" s="4" t="inlineStr">
        <is>
          <t xml:space="preserve"> </t>
        </is>
      </c>
      <c r="C70" s="9" t="n">
        <v>0.65</v>
      </c>
      <c r="D70" s="4" t="inlineStr">
        <is>
          <t xml:space="preserve"> </t>
        </is>
      </c>
      <c r="E70" s="4" t="inlineStr">
        <is>
          <t xml:space="preserve"> </t>
        </is>
      </c>
      <c r="F70" s="4" t="inlineStr">
        <is>
          <t xml:space="preserve"> </t>
        </is>
      </c>
    </row>
    <row r="71">
      <c r="A71" s="4" t="inlineStr">
        <is>
          <t>Stock price needed for satisfaction of market condition (in Dollars per Share)</t>
        </is>
      </c>
      <c r="B71" s="4" t="inlineStr">
        <is>
          <t xml:space="preserve"> </t>
        </is>
      </c>
      <c r="C71" s="5" t="n">
        <v>20</v>
      </c>
      <c r="D71" s="4" t="inlineStr">
        <is>
          <t xml:space="preserve"> </t>
        </is>
      </c>
      <c r="E71" s="4" t="inlineStr">
        <is>
          <t xml:space="preserve"> </t>
        </is>
      </c>
      <c r="F71" s="4" t="inlineStr">
        <is>
          <t xml:space="preserve"> </t>
        </is>
      </c>
    </row>
    <row r="72">
      <c r="A72" s="4" t="inlineStr">
        <is>
          <t>Management PSUs | $25 Price Tranch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vesting award</t>
        </is>
      </c>
      <c r="B74" s="4" t="inlineStr">
        <is>
          <t xml:space="preserve"> </t>
        </is>
      </c>
      <c r="C74" s="11" t="n">
        <v>0.825</v>
      </c>
      <c r="D74" s="4" t="inlineStr">
        <is>
          <t xml:space="preserve"> </t>
        </is>
      </c>
      <c r="E74" s="4" t="inlineStr">
        <is>
          <t xml:space="preserve"> </t>
        </is>
      </c>
      <c r="F74" s="4" t="inlineStr">
        <is>
          <t xml:space="preserve"> </t>
        </is>
      </c>
    </row>
    <row r="75">
      <c r="A75" s="4" t="inlineStr">
        <is>
          <t>Stock price needed for satisfaction of market condition (in Dollars per Share)</t>
        </is>
      </c>
      <c r="B75" s="4" t="inlineStr">
        <is>
          <t xml:space="preserve"> </t>
        </is>
      </c>
      <c r="C75" s="5" t="n">
        <v>25</v>
      </c>
      <c r="D75" s="4" t="inlineStr">
        <is>
          <t xml:space="preserve"> </t>
        </is>
      </c>
      <c r="E75" s="4" t="inlineStr">
        <is>
          <t xml:space="preserve"> </t>
        </is>
      </c>
      <c r="F75" s="4" t="inlineStr">
        <is>
          <t xml:space="preserve"> </t>
        </is>
      </c>
    </row>
    <row r="76">
      <c r="A76" s="4" t="inlineStr">
        <is>
          <t>Management PSUs | $30 Price Tranch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of vesting award</t>
        </is>
      </c>
      <c r="B78" s="4" t="inlineStr">
        <is>
          <t xml:space="preserve"> </t>
        </is>
      </c>
      <c r="C78" s="9" t="n">
        <v>1</v>
      </c>
      <c r="D78" s="4" t="inlineStr">
        <is>
          <t xml:space="preserve"> </t>
        </is>
      </c>
      <c r="E78" s="4" t="inlineStr">
        <is>
          <t xml:space="preserve"> </t>
        </is>
      </c>
      <c r="F78" s="4" t="inlineStr">
        <is>
          <t xml:space="preserve"> </t>
        </is>
      </c>
    </row>
    <row r="79">
      <c r="A79" s="4" t="inlineStr">
        <is>
          <t>Stock price needed for satisfaction of market condition (in Dollars per Share)</t>
        </is>
      </c>
      <c r="B79" s="4" t="inlineStr">
        <is>
          <t xml:space="preserve"> </t>
        </is>
      </c>
      <c r="C79" s="5" t="n">
        <v>30</v>
      </c>
      <c r="D79" s="4" t="inlineStr">
        <is>
          <t xml:space="preserve"> </t>
        </is>
      </c>
      <c r="E79" s="4" t="inlineStr">
        <is>
          <t xml:space="preserve"> </t>
        </is>
      </c>
      <c r="F79" s="4" t="inlineStr">
        <is>
          <t xml:space="preserve"> </t>
        </is>
      </c>
    </row>
    <row r="80">
      <c r="A80" s="4" t="inlineStr">
        <is>
          <t>General RSU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eighted average grant date fair value, vested (in dollars per share)</t>
        </is>
      </c>
      <c r="B82" s="4" t="inlineStr">
        <is>
          <t xml:space="preserve"> </t>
        </is>
      </c>
      <c r="C82" s="8" t="n">
        <v>11.97</v>
      </c>
      <c r="D82" s="8" t="n">
        <v>13.76</v>
      </c>
      <c r="E82" s="4" t="inlineStr">
        <is>
          <t xml:space="preserve"> </t>
        </is>
      </c>
      <c r="F82" s="4" t="inlineStr">
        <is>
          <t xml:space="preserve"> </t>
        </is>
      </c>
    </row>
    <row r="83">
      <c r="A83" s="4" t="inlineStr">
        <is>
          <t>Vested in period, fair value | $</t>
        </is>
      </c>
      <c r="B83" s="4" t="inlineStr">
        <is>
          <t xml:space="preserve"> </t>
        </is>
      </c>
      <c r="C83" s="5" t="n">
        <v>6500000</v>
      </c>
      <c r="D83" s="5" t="n">
        <v>0</v>
      </c>
      <c r="E83" s="4" t="inlineStr">
        <is>
          <t xml:space="preserve"> </t>
        </is>
      </c>
      <c r="F83" s="4" t="inlineStr">
        <is>
          <t xml:space="preserve"> </t>
        </is>
      </c>
    </row>
    <row r="84">
      <c r="A84" s="4" t="inlineStr">
        <is>
          <t>Unrecognized compensation expense | $</t>
        </is>
      </c>
      <c r="B84" s="4" t="inlineStr">
        <is>
          <t xml:space="preserve"> </t>
        </is>
      </c>
      <c r="C84" s="5" t="n">
        <v>46800000</v>
      </c>
      <c r="D84" s="4" t="inlineStr">
        <is>
          <t xml:space="preserve"> </t>
        </is>
      </c>
      <c r="E84" s="4" t="inlineStr">
        <is>
          <t xml:space="preserve"> </t>
        </is>
      </c>
      <c r="F84" s="4" t="inlineStr">
        <is>
          <t xml:space="preserve"> </t>
        </is>
      </c>
    </row>
    <row r="85">
      <c r="A85" s="4" t="inlineStr">
        <is>
          <t>Weighted average period of unrecognized compensation cost related to unvested awards</t>
        </is>
      </c>
      <c r="B85" s="4" t="inlineStr">
        <is>
          <t xml:space="preserve"> </t>
        </is>
      </c>
      <c r="C85" s="4" t="inlineStr">
        <is>
          <t>2 years 1 month 6 days</t>
        </is>
      </c>
      <c r="D85" s="4" t="inlineStr">
        <is>
          <t xml:space="preserve"> </t>
        </is>
      </c>
      <c r="E85" s="4" t="inlineStr">
        <is>
          <t xml:space="preserve"> </t>
        </is>
      </c>
      <c r="F85" s="4" t="inlineStr">
        <is>
          <t xml:space="preserve"> </t>
        </is>
      </c>
    </row>
    <row r="86">
      <c r="A86" s="4" t="inlineStr">
        <is>
          <t>Professional Partners Award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recognized compensation expense | $</t>
        </is>
      </c>
      <c r="B88" s="4" t="inlineStr">
        <is>
          <t xml:space="preserve"> </t>
        </is>
      </c>
      <c r="C88" s="5" t="n">
        <v>206200000</v>
      </c>
      <c r="D88" s="4" t="inlineStr">
        <is>
          <t xml:space="preserve"> </t>
        </is>
      </c>
      <c r="E88" s="4" t="inlineStr">
        <is>
          <t xml:space="preserve"> </t>
        </is>
      </c>
      <c r="F88" s="4" t="inlineStr">
        <is>
          <t xml:space="preserve"> </t>
        </is>
      </c>
    </row>
    <row r="89">
      <c r="A89" s="4" t="inlineStr">
        <is>
          <t>Weighted average period of unrecognized compensation cost related to unvested awards</t>
        </is>
      </c>
      <c r="B89" s="4" t="inlineStr">
        <is>
          <t xml:space="preserve"> </t>
        </is>
      </c>
      <c r="C89" s="4" t="inlineStr">
        <is>
          <t>3 years 4 months 24 days</t>
        </is>
      </c>
      <c r="D89" s="4" t="inlineStr">
        <is>
          <t xml:space="preserve"> </t>
        </is>
      </c>
      <c r="E89" s="4" t="inlineStr">
        <is>
          <t xml:space="preserve"> </t>
        </is>
      </c>
      <c r="F89" s="4" t="inlineStr">
        <is>
          <t xml:space="preserve"> </t>
        </is>
      </c>
    </row>
    <row r="90">
      <c r="A90" s="4" t="inlineStr">
        <is>
          <t>Award grant date fair value | $</t>
        </is>
      </c>
      <c r="B90" s="5" t="n">
        <v>301500000</v>
      </c>
      <c r="C90" s="4" t="inlineStr">
        <is>
          <t xml:space="preserve"> </t>
        </is>
      </c>
      <c r="D90" s="4" t="inlineStr">
        <is>
          <t xml:space="preserve"> </t>
        </is>
      </c>
      <c r="E90" s="4" t="inlineStr">
        <is>
          <t xml:space="preserve"> </t>
        </is>
      </c>
      <c r="F90" s="4" t="inlineStr">
        <is>
          <t xml:space="preserve"> </t>
        </is>
      </c>
    </row>
    <row r="91">
      <c r="A91" s="4" t="inlineStr">
        <is>
          <t>Legacy Awar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Vesting period</t>
        </is>
      </c>
      <c r="B93" s="4" t="inlineStr">
        <is>
          <t xml:space="preserve"> </t>
        </is>
      </c>
      <c r="C93" s="4" t="inlineStr">
        <is>
          <t xml:space="preserve"> </t>
        </is>
      </c>
      <c r="D93" s="4" t="inlineStr">
        <is>
          <t>1 year</t>
        </is>
      </c>
      <c r="E93" s="4" t="inlineStr">
        <is>
          <t>1 year</t>
        </is>
      </c>
      <c r="F93" s="4" t="inlineStr">
        <is>
          <t xml:space="preserve"> </t>
        </is>
      </c>
    </row>
    <row r="94">
      <c r="A94" s="4" t="inlineStr">
        <is>
          <t>Unrecognized compensation expense | $</t>
        </is>
      </c>
      <c r="B94" s="4" t="inlineStr">
        <is>
          <t xml:space="preserve"> </t>
        </is>
      </c>
      <c r="C94" s="5" t="n">
        <v>9700000</v>
      </c>
      <c r="D94" s="4" t="inlineStr">
        <is>
          <t xml:space="preserve"> </t>
        </is>
      </c>
      <c r="E94" s="4" t="inlineStr">
        <is>
          <t xml:space="preserve"> </t>
        </is>
      </c>
      <c r="F94" s="4" t="inlineStr">
        <is>
          <t xml:space="preserve"> </t>
        </is>
      </c>
    </row>
    <row r="95">
      <c r="A95" s="4" t="inlineStr">
        <is>
          <t>Weighted average period of unrecognized compensation cost related to unvested awards</t>
        </is>
      </c>
      <c r="B95" s="4" t="inlineStr">
        <is>
          <t xml:space="preserve"> </t>
        </is>
      </c>
      <c r="C95" s="4" t="inlineStr">
        <is>
          <t>9 months 18 days</t>
        </is>
      </c>
      <c r="D95" s="4" t="inlineStr">
        <is>
          <t xml:space="preserve"> </t>
        </is>
      </c>
      <c r="E95" s="4" t="inlineStr">
        <is>
          <t xml:space="preserve"> </t>
        </is>
      </c>
      <c r="F95" s="4" t="inlineStr">
        <is>
          <t xml:space="preserve"> </t>
        </is>
      </c>
    </row>
    <row r="96">
      <c r="A96" s="4" t="inlineStr">
        <is>
          <t>Award grant date fair value | $</t>
        </is>
      </c>
      <c r="B96" s="4" t="inlineStr">
        <is>
          <t xml:space="preserve"> </t>
        </is>
      </c>
      <c r="C96" s="4" t="inlineStr">
        <is>
          <t xml:space="preserve"> </t>
        </is>
      </c>
      <c r="D96" s="5" t="n">
        <v>9300000</v>
      </c>
      <c r="E96" s="5" t="n">
        <v>6400000</v>
      </c>
      <c r="F96" s="4" t="inlineStr">
        <is>
          <t xml:space="preserve"> </t>
        </is>
      </c>
    </row>
    <row r="97">
      <c r="A97" s="4" t="inlineStr">
        <is>
          <t>Minimum | Transaction Pool PSU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Vesting period</t>
        </is>
      </c>
      <c r="B99" s="4" t="inlineStr">
        <is>
          <t xml:space="preserve"> </t>
        </is>
      </c>
      <c r="C99" s="4" t="inlineStr">
        <is>
          <t>3 years</t>
        </is>
      </c>
      <c r="D99" s="4" t="inlineStr">
        <is>
          <t xml:space="preserve"> </t>
        </is>
      </c>
      <c r="E99" s="4" t="inlineStr">
        <is>
          <t xml:space="preserve"> </t>
        </is>
      </c>
      <c r="F99" s="4" t="inlineStr">
        <is>
          <t xml:space="preserve"> </t>
        </is>
      </c>
    </row>
    <row r="100">
      <c r="A100" s="4" t="inlineStr">
        <is>
          <t>Minimum | General RS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Vesting period</t>
        </is>
      </c>
      <c r="B102" s="4" t="inlineStr">
        <is>
          <t xml:space="preserve"> </t>
        </is>
      </c>
      <c r="C102" s="4" t="inlineStr">
        <is>
          <t>1 year</t>
        </is>
      </c>
      <c r="D102" s="4" t="inlineStr">
        <is>
          <t xml:space="preserve"> </t>
        </is>
      </c>
      <c r="E102" s="4" t="inlineStr">
        <is>
          <t xml:space="preserve"> </t>
        </is>
      </c>
      <c r="F102" s="4" t="inlineStr">
        <is>
          <t xml:space="preserve"> </t>
        </is>
      </c>
    </row>
    <row r="103">
      <c r="A103" s="4" t="inlineStr">
        <is>
          <t>Minimum | Professional Partners Award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Vesting period</t>
        </is>
      </c>
      <c r="B105" s="4" t="inlineStr">
        <is>
          <t xml:space="preserve"> </t>
        </is>
      </c>
      <c r="C105" s="4" t="inlineStr">
        <is>
          <t>3 years</t>
        </is>
      </c>
      <c r="D105" s="4" t="inlineStr">
        <is>
          <t xml:space="preserve"> </t>
        </is>
      </c>
      <c r="E105" s="4" t="inlineStr">
        <is>
          <t xml:space="preserve"> </t>
        </is>
      </c>
      <c r="F105" s="4" t="inlineStr">
        <is>
          <t xml:space="preserve"> </t>
        </is>
      </c>
    </row>
    <row r="106">
      <c r="A106" s="4" t="inlineStr">
        <is>
          <t>Minimum | Legacy Awards | Measurement Input, Discount Rate | Valuation, Income Approach</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Measurement input</t>
        </is>
      </c>
      <c r="B108" s="4" t="inlineStr">
        <is>
          <t xml:space="preserve"> </t>
        </is>
      </c>
      <c r="C108" s="4" t="inlineStr">
        <is>
          <t xml:space="preserve"> </t>
        </is>
      </c>
      <c r="D108" s="12" t="n">
        <v>0.02</v>
      </c>
      <c r="E108" s="12" t="n">
        <v>0.038</v>
      </c>
      <c r="F108" s="4" t="inlineStr">
        <is>
          <t xml:space="preserve"> </t>
        </is>
      </c>
    </row>
    <row r="109">
      <c r="A109" s="4" t="inlineStr">
        <is>
          <t>Maximum | Transaction Pool PSU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Vesting period</t>
        </is>
      </c>
      <c r="B111" s="4" t="inlineStr">
        <is>
          <t xml:space="preserve"> </t>
        </is>
      </c>
      <c r="C111" s="4" t="inlineStr">
        <is>
          <t>5 years</t>
        </is>
      </c>
      <c r="D111" s="4" t="inlineStr">
        <is>
          <t xml:space="preserve"> </t>
        </is>
      </c>
      <c r="E111" s="4" t="inlineStr">
        <is>
          <t xml:space="preserve"> </t>
        </is>
      </c>
      <c r="F111" s="4" t="inlineStr">
        <is>
          <t xml:space="preserve"> </t>
        </is>
      </c>
    </row>
    <row r="112">
      <c r="A112" s="4" t="inlineStr">
        <is>
          <t>Maximum | General RSU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Vesting period</t>
        </is>
      </c>
      <c r="B114" s="4" t="inlineStr">
        <is>
          <t xml:space="preserve"> </t>
        </is>
      </c>
      <c r="C114" s="4" t="inlineStr">
        <is>
          <t>5 years</t>
        </is>
      </c>
      <c r="D114" s="4" t="inlineStr">
        <is>
          <t xml:space="preserve"> </t>
        </is>
      </c>
      <c r="E114" s="4" t="inlineStr">
        <is>
          <t xml:space="preserve"> </t>
        </is>
      </c>
      <c r="F114" s="4" t="inlineStr">
        <is>
          <t xml:space="preserve"> </t>
        </is>
      </c>
    </row>
    <row r="115">
      <c r="A115" s="4" t="inlineStr">
        <is>
          <t>Maximum | Professional Partners Award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Vesting period</t>
        </is>
      </c>
      <c r="B117" s="4" t="inlineStr">
        <is>
          <t xml:space="preserve"> </t>
        </is>
      </c>
      <c r="C117" s="4" t="inlineStr">
        <is>
          <t>5 years</t>
        </is>
      </c>
      <c r="D117" s="4" t="inlineStr">
        <is>
          <t xml:space="preserve"> </t>
        </is>
      </c>
      <c r="E117" s="4" t="inlineStr">
        <is>
          <t xml:space="preserve"> </t>
        </is>
      </c>
      <c r="F117" s="4" t="inlineStr">
        <is>
          <t xml:space="preserve"> </t>
        </is>
      </c>
    </row>
    <row r="118">
      <c r="A118" s="4" t="inlineStr">
        <is>
          <t>Maximum | Legacy Awards | Measurement Input, Discount Rate | Valuation, Income Approach</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Measurement input</t>
        </is>
      </c>
      <c r="B120" s="4" t="inlineStr">
        <is>
          <t xml:space="preserve"> </t>
        </is>
      </c>
      <c r="C120" s="4" t="inlineStr">
        <is>
          <t xml:space="preserve"> </t>
        </is>
      </c>
      <c r="D120" s="12" t="n">
        <v>0.098</v>
      </c>
      <c r="E120" s="12" t="n">
        <v>0.112</v>
      </c>
      <c r="F12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Related to Unvested Transaction Pool PSUs (Details) - Transaction Pool PSU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3208126</v>
      </c>
      <c r="C4" s="4" t="inlineStr">
        <is>
          <t xml:space="preserve"> </t>
        </is>
      </c>
    </row>
    <row r="5">
      <c r="A5" s="4" t="inlineStr">
        <is>
          <t>Granted (in Shares)</t>
        </is>
      </c>
      <c r="B5" s="6" t="n">
        <v>33171</v>
      </c>
      <c r="C5" s="4" t="inlineStr">
        <is>
          <t xml:space="preserve"> </t>
        </is>
      </c>
    </row>
    <row r="6">
      <c r="A6" s="4" t="inlineStr">
        <is>
          <t>Vested (in Shares)</t>
        </is>
      </c>
      <c r="B6" s="6" t="n">
        <v>-5000</v>
      </c>
      <c r="C6" s="4" t="inlineStr">
        <is>
          <t xml:space="preserve"> </t>
        </is>
      </c>
    </row>
    <row r="7">
      <c r="A7" s="4" t="inlineStr">
        <is>
          <t>Forfeited (in Shares)</t>
        </is>
      </c>
      <c r="B7" s="6" t="n">
        <v>-160000</v>
      </c>
      <c r="C7" s="4" t="inlineStr">
        <is>
          <t xml:space="preserve"> </t>
        </is>
      </c>
    </row>
    <row r="8">
      <c r="A8" s="4" t="inlineStr">
        <is>
          <t>Ending Balance (in Shares)</t>
        </is>
      </c>
      <c r="B8" s="6" t="n">
        <v>3076297</v>
      </c>
      <c r="C8" s="6" t="n">
        <v>3208126</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grant date fair value, beginning balance (in dollars per share)</t>
        </is>
      </c>
      <c r="B10" s="8" t="n">
        <v>12.74</v>
      </c>
      <c r="C10" s="4" t="inlineStr">
        <is>
          <t xml:space="preserve"> </t>
        </is>
      </c>
    </row>
    <row r="11">
      <c r="A11" s="4" t="inlineStr">
        <is>
          <t>Weighted average grant date fair value, granted (in dollars per share)</t>
        </is>
      </c>
      <c r="B11" s="13" t="n">
        <v>12.74</v>
      </c>
      <c r="C11" s="4" t="inlineStr">
        <is>
          <t xml:space="preserve"> </t>
        </is>
      </c>
    </row>
    <row r="12">
      <c r="A12" s="4" t="inlineStr">
        <is>
          <t>Weighted average grant date fair value, vested (in dollars per share)</t>
        </is>
      </c>
      <c r="B12" s="13" t="n">
        <v>13.53</v>
      </c>
      <c r="C12" s="8" t="n">
        <v>12.74</v>
      </c>
    </row>
    <row r="13">
      <c r="A13" s="4" t="inlineStr">
        <is>
          <t>Weighted average grant date fair value, forfeited (in dollars per share)</t>
        </is>
      </c>
      <c r="B13" s="13" t="n">
        <v>12.74</v>
      </c>
      <c r="C13" s="4" t="inlineStr">
        <is>
          <t xml:space="preserve"> </t>
        </is>
      </c>
    </row>
    <row r="14">
      <c r="A14" s="4" t="inlineStr">
        <is>
          <t>Weighted average grant date fair value, ending balance (in dollars per share)</t>
        </is>
      </c>
      <c r="B14" s="8" t="n">
        <v>12.73</v>
      </c>
      <c r="C14" s="8" t="n">
        <v>12.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Assumptions Used in Applying Pricing Model (Details)</t>
        </is>
      </c>
      <c r="B1" s="2" t="inlineStr">
        <is>
          <t>12 Months Ended</t>
        </is>
      </c>
    </row>
    <row r="2">
      <c r="B2" s="2" t="inlineStr">
        <is>
          <t>Dec. 31, 2021</t>
        </is>
      </c>
    </row>
    <row r="3">
      <c r="A3" s="4" t="inlineStr">
        <is>
          <t>Transaction Pool PSUs</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1" t="n">
        <v>0.009299999999999999</v>
      </c>
    </row>
    <row r="6">
      <c r="A6" s="4" t="inlineStr">
        <is>
          <t>Dividend yield</t>
        </is>
      </c>
      <c r="B6" s="9" t="n">
        <v>0.02</v>
      </c>
    </row>
    <row r="7">
      <c r="A7" s="4" t="inlineStr">
        <is>
          <t>Volatility factor (1)</t>
        </is>
      </c>
      <c r="B7" s="11" t="n">
        <v>0.329</v>
      </c>
    </row>
    <row r="8">
      <c r="A8" s="4" t="inlineStr">
        <is>
          <t>Management PSUs</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11" t="n">
        <v>0.0077</v>
      </c>
    </row>
    <row r="11">
      <c r="A11" s="4" t="inlineStr">
        <is>
          <t>Dividend yield</t>
        </is>
      </c>
      <c r="B11" s="9" t="n">
        <v>0.02</v>
      </c>
    </row>
    <row r="12">
      <c r="A12" s="4" t="inlineStr">
        <is>
          <t>Volatility factor (1)</t>
        </is>
      </c>
      <c r="B12" s="11" t="n">
        <v>0.32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Transaction Pool Restricted Stock Units (Details) - Transaction Pool RSU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5450604</v>
      </c>
      <c r="C4" s="4" t="inlineStr">
        <is>
          <t xml:space="preserve"> </t>
        </is>
      </c>
    </row>
    <row r="5">
      <c r="A5" s="4" t="inlineStr">
        <is>
          <t>Granted (in Shares)</t>
        </is>
      </c>
      <c r="B5" s="6" t="n">
        <v>18561</v>
      </c>
      <c r="C5" s="4" t="inlineStr">
        <is>
          <t xml:space="preserve"> </t>
        </is>
      </c>
    </row>
    <row r="6">
      <c r="A6" s="4" t="inlineStr">
        <is>
          <t>Vested (in Shares)</t>
        </is>
      </c>
      <c r="B6" s="6" t="n">
        <v>-1820718</v>
      </c>
      <c r="C6" s="4" t="inlineStr">
        <is>
          <t xml:space="preserve"> </t>
        </is>
      </c>
    </row>
    <row r="7">
      <c r="A7" s="4" t="inlineStr">
        <is>
          <t>Forfeited (in Shares)</t>
        </is>
      </c>
      <c r="B7" s="6" t="n">
        <v>-1058471</v>
      </c>
      <c r="C7" s="4" t="inlineStr">
        <is>
          <t xml:space="preserve"> </t>
        </is>
      </c>
    </row>
    <row r="8">
      <c r="A8" s="4" t="inlineStr">
        <is>
          <t>Ending Balance (in Shares)</t>
        </is>
      </c>
      <c r="B8" s="6" t="n">
        <v>2589976</v>
      </c>
      <c r="C8" s="6" t="n">
        <v>545060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grant date fair value, beginning balance (in dollars per share)</t>
        </is>
      </c>
      <c r="B10" s="8" t="n">
        <v>13.97</v>
      </c>
      <c r="C10" s="4" t="inlineStr">
        <is>
          <t xml:space="preserve"> </t>
        </is>
      </c>
    </row>
    <row r="11">
      <c r="A11" s="4" t="inlineStr">
        <is>
          <t>Weighted average grant date fair value, granted (in dollars per share)</t>
        </is>
      </c>
      <c r="B11" s="13" t="n">
        <v>13.97</v>
      </c>
      <c r="C11" s="4" t="inlineStr">
        <is>
          <t xml:space="preserve"> </t>
        </is>
      </c>
    </row>
    <row r="12">
      <c r="A12" s="4" t="inlineStr">
        <is>
          <t>Weighted average grant date fair value, vested (in dollars per share)</t>
        </is>
      </c>
      <c r="B12" s="13" t="n">
        <v>13.97</v>
      </c>
      <c r="C12" s="8" t="n">
        <v>13.97</v>
      </c>
    </row>
    <row r="13">
      <c r="A13" s="4" t="inlineStr">
        <is>
          <t>Weighted average grant date fair value, forfeited (in dollars per share)</t>
        </is>
      </c>
      <c r="B13" s="13" t="n">
        <v>13.97</v>
      </c>
      <c r="C13" s="4" t="inlineStr">
        <is>
          <t xml:space="preserve"> </t>
        </is>
      </c>
    </row>
    <row r="14">
      <c r="A14" s="4" t="inlineStr">
        <is>
          <t>Weighted average grant date fair value, ending balance (in dollars per share)</t>
        </is>
      </c>
      <c r="B14" s="8" t="n">
        <v>13.97</v>
      </c>
      <c r="C14" s="8" t="n">
        <v>1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 width="46" customWidth="1" min="10" max="10"/>
    <col width="27" customWidth="1" min="11" max="11"/>
    <col width="18" customWidth="1" min="12" max="12"/>
  </cols>
  <sheetData>
    <row r="1">
      <c r="A1" s="1" t="inlineStr">
        <is>
          <t>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Non- Controlling Interests</t>
        </is>
      </c>
      <c r="L1" s="2" t="inlineStr">
        <is>
          <t>Partners’ Capital</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87725</v>
      </c>
    </row>
    <row r="3">
      <c r="A3" s="4" t="inlineStr">
        <is>
          <t>Common stock, beginning balance (in Shares) at Dec. 31, 2019</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at Dec. 31, 2019</t>
        </is>
      </c>
      <c r="B5" s="5" t="n">
        <v>81905</v>
      </c>
      <c r="C5" s="4" t="inlineStr">
        <is>
          <t xml:space="preserve"> </t>
        </is>
      </c>
      <c r="D5" s="4" t="inlineStr">
        <is>
          <t xml:space="preserve"> </t>
        </is>
      </c>
      <c r="E5" s="5" t="n">
        <v>0</v>
      </c>
      <c r="F5" s="5" t="n">
        <v>0</v>
      </c>
      <c r="G5" s="5" t="n">
        <v>0</v>
      </c>
      <c r="H5" s="5" t="n">
        <v>0</v>
      </c>
      <c r="I5" s="5" t="n">
        <v>0</v>
      </c>
      <c r="J5" s="5" t="n">
        <v>-5820</v>
      </c>
      <c r="K5" s="5" t="n">
        <v>0</v>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w accounting pronouncement adoption</t>
        </is>
      </c>
      <c r="B7" s="6" t="n">
        <v>-1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8</v>
      </c>
    </row>
    <row r="8">
      <c r="A8" s="4" t="inlineStr">
        <is>
          <t>Net income (loss)</t>
        </is>
      </c>
      <c r="B8" s="6" t="n">
        <v>-243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342</v>
      </c>
    </row>
    <row r="9">
      <c r="A9" s="4" t="inlineStr">
        <is>
          <t>Equity-based compensation</t>
        </is>
      </c>
      <c r="B9" s="6" t="n">
        <v>248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815</v>
      </c>
    </row>
    <row r="10">
      <c r="A10" s="4" t="inlineStr">
        <is>
          <t>Distributions to partners</t>
        </is>
      </c>
      <c r="B10" s="6" t="n">
        <v>-119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989</v>
      </c>
    </row>
    <row r="11">
      <c r="A11" s="4" t="inlineStr">
        <is>
          <t>Other</t>
        </is>
      </c>
      <c r="B11" s="6" t="n">
        <v>4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88</v>
      </c>
    </row>
    <row r="12">
      <c r="A12" s="4" t="inlineStr">
        <is>
          <t>Foreign currency translation gain (loss), net of tax</t>
        </is>
      </c>
      <c r="B12" s="6" t="n">
        <v>34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94</v>
      </c>
      <c r="K12" s="4" t="inlineStr">
        <is>
          <t xml:space="preserve"> </t>
        </is>
      </c>
      <c r="L12" s="4" t="inlineStr">
        <is>
          <t xml:space="preserve"> </t>
        </is>
      </c>
    </row>
    <row r="13">
      <c r="A13" s="4" t="inlineStr">
        <is>
          <t>Liability awards reclassification to equity</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6509</v>
      </c>
    </row>
    <row r="15">
      <c r="A15" s="4" t="inlineStr">
        <is>
          <t>Common stock, ending balance (in Shares) at Dec. 31, 2020</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easury stock, 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0</t>
        </is>
      </c>
      <c r="B17" s="6" t="n">
        <v>74183</v>
      </c>
      <c r="C17" s="4" t="inlineStr">
        <is>
          <t xml:space="preserve"> </t>
        </is>
      </c>
      <c r="D17" s="4" t="inlineStr">
        <is>
          <t xml:space="preserve"> </t>
        </is>
      </c>
      <c r="E17" s="5" t="n">
        <v>0</v>
      </c>
      <c r="F17" s="5" t="n">
        <v>0</v>
      </c>
      <c r="G17" s="5" t="n">
        <v>0</v>
      </c>
      <c r="H17" s="6" t="n">
        <v>0</v>
      </c>
      <c r="I17" s="6" t="n">
        <v>0</v>
      </c>
      <c r="J17" s="6" t="n">
        <v>-2326</v>
      </c>
      <c r="K17" s="6" t="n">
        <v>0</v>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6" t="n">
        <v>598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9857</v>
      </c>
    </row>
    <row r="20">
      <c r="A20" s="4" t="inlineStr">
        <is>
          <t>Equity-based compensation</t>
        </is>
      </c>
      <c r="B20" s="6" t="n">
        <v>117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761</v>
      </c>
    </row>
    <row r="21">
      <c r="A21" s="4" t="inlineStr">
        <is>
          <t>Distributions to partners</t>
        </is>
      </c>
      <c r="B21" s="6" t="n">
        <v>-473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389</v>
      </c>
    </row>
    <row r="22">
      <c r="A22" s="4" t="inlineStr">
        <is>
          <t>Other</t>
        </is>
      </c>
      <c r="B22" s="6" t="n">
        <v>3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74</v>
      </c>
    </row>
    <row r="23">
      <c r="A23" s="4" t="inlineStr">
        <is>
          <t>Foreign currency translation gain (loss), net of tax</t>
        </is>
      </c>
      <c r="B23" s="6" t="n">
        <v>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26</v>
      </c>
      <c r="K23" s="4" t="inlineStr">
        <is>
          <t xml:space="preserve"> </t>
        </is>
      </c>
      <c r="L23" s="4" t="inlineStr">
        <is>
          <t xml:space="preserve"> </t>
        </is>
      </c>
    </row>
    <row r="24">
      <c r="A24" s="4" t="inlineStr">
        <is>
          <t>Effect of Business Combination</t>
        </is>
      </c>
      <c r="B24" s="6" t="n">
        <v>188322</v>
      </c>
      <c r="C24" s="4" t="inlineStr">
        <is>
          <t xml:space="preserve"> </t>
        </is>
      </c>
      <c r="D24" s="4" t="inlineStr">
        <is>
          <t xml:space="preserve"> </t>
        </is>
      </c>
      <c r="E24" s="5" t="n">
        <v>4</v>
      </c>
      <c r="F24" s="5" t="n">
        <v>5</v>
      </c>
      <c r="G24" s="4" t="inlineStr">
        <is>
          <t xml:space="preserve"> </t>
        </is>
      </c>
      <c r="H24" s="6" t="n">
        <v>133832</v>
      </c>
      <c r="I24" s="4" t="inlineStr">
        <is>
          <t xml:space="preserve"> </t>
        </is>
      </c>
      <c r="J24" s="6" t="n">
        <v>974</v>
      </c>
      <c r="K24" s="6" t="n">
        <v>154619</v>
      </c>
      <c r="L24" s="6" t="n">
        <v>-101112</v>
      </c>
    </row>
    <row r="25">
      <c r="A25" s="4" t="inlineStr">
        <is>
          <t>Effect of business combination (in Shares)</t>
        </is>
      </c>
      <c r="B25" s="4" t="inlineStr">
        <is>
          <t xml:space="preserve"> </t>
        </is>
      </c>
      <c r="C25" s="4" t="inlineStr">
        <is>
          <t xml:space="preserve"> </t>
        </is>
      </c>
      <c r="D25" s="4" t="inlineStr">
        <is>
          <t xml:space="preserve"> </t>
        </is>
      </c>
      <c r="E25" s="6" t="n">
        <v>42956667</v>
      </c>
      <c r="F25" s="6" t="n">
        <v>501541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ending balance (in Shares) at Jun. 24, 2021</t>
        </is>
      </c>
      <c r="B26" s="4" t="inlineStr">
        <is>
          <t xml:space="preserve"> </t>
        </is>
      </c>
      <c r="C26" s="6" t="n">
        <v>42956667</v>
      </c>
      <c r="D26" s="6" t="n">
        <v>501541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6509</v>
      </c>
    </row>
    <row r="28">
      <c r="A28" s="4" t="inlineStr">
        <is>
          <t>Common stock, beginning balance (in Shares) at Dec. 31, 2020</t>
        </is>
      </c>
      <c r="B28" s="4" t="inlineStr">
        <is>
          <t xml:space="preserve"> </t>
        </is>
      </c>
      <c r="C28" s="4" t="inlineStr">
        <is>
          <t xml:space="preserve"> </t>
        </is>
      </c>
      <c r="D28" s="4" t="inlineStr">
        <is>
          <t xml:space="preserve"> </t>
        </is>
      </c>
      <c r="E28" s="6" t="n">
        <v>0</v>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easury stock, beginn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0</t>
        </is>
      </c>
      <c r="B30" s="6" t="n">
        <v>74183</v>
      </c>
      <c r="C30" s="4" t="inlineStr">
        <is>
          <t xml:space="preserve"> </t>
        </is>
      </c>
      <c r="D30" s="4" t="inlineStr">
        <is>
          <t xml:space="preserve"> </t>
        </is>
      </c>
      <c r="E30" s="5" t="n">
        <v>0</v>
      </c>
      <c r="F30" s="5" t="n">
        <v>0</v>
      </c>
      <c r="G30" s="5" t="n">
        <v>0</v>
      </c>
      <c r="H30" s="6" t="n">
        <v>0</v>
      </c>
      <c r="I30" s="6" t="n">
        <v>0</v>
      </c>
      <c r="J30" s="6" t="n">
        <v>-2326</v>
      </c>
      <c r="K30" s="6" t="n">
        <v>0</v>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t>
        </is>
      </c>
      <c r="B32" s="6" t="n">
        <v>40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eign currency translation gain (loss), net of tax</t>
        </is>
      </c>
      <c r="B33" s="6" t="n">
        <v>-14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ability awards reclassification to equity</t>
        </is>
      </c>
      <c r="B34" s="5" t="n">
        <v>39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declared ($0.14 per share of Class A common stock)</t>
        </is>
      </c>
      <c r="B35" s="4" t="inlineStr">
        <is>
          <t xml:space="preserve"> </t>
        </is>
      </c>
      <c r="C35" s="5" t="n">
        <v>-8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row>
    <row r="37">
      <c r="A37" s="4" t="inlineStr">
        <is>
          <t>Common stock, ending balance (in Shares) at Dec. 31, 2021</t>
        </is>
      </c>
      <c r="B37" s="4" t="inlineStr">
        <is>
          <t xml:space="preserve"> </t>
        </is>
      </c>
      <c r="C37" s="6" t="n">
        <v>42649319</v>
      </c>
      <c r="D37" s="6" t="n">
        <v>50154199</v>
      </c>
      <c r="E37" s="6" t="n">
        <v>43649319</v>
      </c>
      <c r="F37" s="6" t="n">
        <v>501541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easury stock, ending balance (in Shares) at Dec. 31, 2021</t>
        </is>
      </c>
      <c r="B38" s="6" t="n">
        <v>-1000000</v>
      </c>
      <c r="C38" s="4" t="inlineStr">
        <is>
          <t xml:space="preserve"> </t>
        </is>
      </c>
      <c r="D38" s="4" t="inlineStr">
        <is>
          <t xml:space="preserve"> </t>
        </is>
      </c>
      <c r="E38" s="4" t="inlineStr">
        <is>
          <t xml:space="preserve"> </t>
        </is>
      </c>
      <c r="F38" s="4" t="inlineStr">
        <is>
          <t xml:space="preserve"> </t>
        </is>
      </c>
      <c r="G38" s="6" t="n">
        <v>-1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Dec. 31, 2021</t>
        </is>
      </c>
      <c r="B39" s="5" t="n">
        <v>271352</v>
      </c>
      <c r="C39" s="4" t="inlineStr">
        <is>
          <t xml:space="preserve"> </t>
        </is>
      </c>
      <c r="D39" s="4" t="inlineStr">
        <is>
          <t xml:space="preserve"> </t>
        </is>
      </c>
      <c r="E39" s="5" t="n">
        <v>4</v>
      </c>
      <c r="F39" s="5" t="n">
        <v>5</v>
      </c>
      <c r="G39" s="5" t="n">
        <v>-12000</v>
      </c>
      <c r="H39" s="6" t="n">
        <v>158131</v>
      </c>
      <c r="I39" s="6" t="n">
        <v>-18075</v>
      </c>
      <c r="J39" s="6" t="n">
        <v>-1746</v>
      </c>
      <c r="K39" s="6" t="n">
        <v>145033</v>
      </c>
      <c r="L39" s="4" t="inlineStr">
        <is>
          <t xml:space="preserve"> </t>
        </is>
      </c>
    </row>
    <row r="40">
      <c r="A40" s="4" t="inlineStr">
        <is>
          <t>Common stock, beginning balance (in Shares) at Jun. 24, 2021</t>
        </is>
      </c>
      <c r="B40" s="4" t="inlineStr">
        <is>
          <t xml:space="preserve"> </t>
        </is>
      </c>
      <c r="C40" s="6" t="n">
        <v>42956667</v>
      </c>
      <c r="D40" s="6" t="n">
        <v>501541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6" t="n">
        <v>-558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421</v>
      </c>
      <c r="J42" s="4" t="inlineStr">
        <is>
          <t xml:space="preserve"> </t>
        </is>
      </c>
      <c r="K42" s="6" t="n">
        <v>-46413</v>
      </c>
      <c r="L42" s="4" t="inlineStr">
        <is>
          <t xml:space="preserve"> </t>
        </is>
      </c>
    </row>
    <row r="43">
      <c r="A43" s="4" t="inlineStr">
        <is>
          <t>Equity-based compensation</t>
        </is>
      </c>
      <c r="B43" s="6" t="n">
        <v>85272</v>
      </c>
      <c r="C43" s="4" t="inlineStr">
        <is>
          <t xml:space="preserve"> </t>
        </is>
      </c>
      <c r="D43" s="4" t="inlineStr">
        <is>
          <t xml:space="preserve"> </t>
        </is>
      </c>
      <c r="E43" s="4" t="inlineStr">
        <is>
          <t xml:space="preserve"> </t>
        </is>
      </c>
      <c r="F43" s="4" t="inlineStr">
        <is>
          <t xml:space="preserve"> </t>
        </is>
      </c>
      <c r="G43" s="4" t="inlineStr">
        <is>
          <t xml:space="preserve"> </t>
        </is>
      </c>
      <c r="H43" s="6" t="n">
        <v>45594</v>
      </c>
      <c r="I43" s="4" t="inlineStr">
        <is>
          <t xml:space="preserve"> </t>
        </is>
      </c>
      <c r="J43" s="4" t="inlineStr">
        <is>
          <t xml:space="preserve"> </t>
        </is>
      </c>
      <c r="K43" s="6" t="n">
        <v>39678</v>
      </c>
      <c r="L43" s="4" t="inlineStr">
        <is>
          <t xml:space="preserve"> </t>
        </is>
      </c>
    </row>
    <row r="44">
      <c r="A44" s="4" t="inlineStr">
        <is>
          <t>Distributions to partners</t>
        </is>
      </c>
      <c r="B44" s="6" t="n">
        <v>-185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8542</v>
      </c>
      <c r="L44" s="4" t="inlineStr">
        <is>
          <t xml:space="preserve"> </t>
        </is>
      </c>
    </row>
    <row r="45">
      <c r="A45" s="4" t="inlineStr">
        <is>
          <t>Foreign currency translation gain (loss), net of tax</t>
        </is>
      </c>
      <c r="B45" s="6" t="n">
        <v>-20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20</v>
      </c>
      <c r="K45" s="6" t="n">
        <v>-1087</v>
      </c>
      <c r="L45" s="4" t="inlineStr">
        <is>
          <t xml:space="preserve"> </t>
        </is>
      </c>
    </row>
    <row r="46">
      <c r="A46" s="4" t="inlineStr">
        <is>
          <t>Liability awards reclassification to equity</t>
        </is>
      </c>
      <c r="B46" s="6" t="n">
        <v>3912</v>
      </c>
      <c r="C46" s="4" t="inlineStr">
        <is>
          <t xml:space="preserve"> </t>
        </is>
      </c>
      <c r="D46" s="4" t="inlineStr">
        <is>
          <t xml:space="preserve"> </t>
        </is>
      </c>
      <c r="E46" s="4" t="inlineStr">
        <is>
          <t xml:space="preserve"> </t>
        </is>
      </c>
      <c r="F46" s="4" t="inlineStr">
        <is>
          <t xml:space="preserve"> </t>
        </is>
      </c>
      <c r="G46" s="4" t="inlineStr">
        <is>
          <t xml:space="preserve"> </t>
        </is>
      </c>
      <c r="H46" s="6" t="n">
        <v>3912</v>
      </c>
      <c r="I46" s="4" t="inlineStr">
        <is>
          <t xml:space="preserve"> </t>
        </is>
      </c>
      <c r="J46" s="4" t="inlineStr">
        <is>
          <t xml:space="preserve"> </t>
        </is>
      </c>
      <c r="K46" s="4" t="inlineStr">
        <is>
          <t xml:space="preserve"> </t>
        </is>
      </c>
      <c r="L46" s="4" t="inlineStr">
        <is>
          <t xml:space="preserve"> </t>
        </is>
      </c>
    </row>
    <row r="47">
      <c r="A47" s="4" t="inlineStr">
        <is>
          <t>Issuance of class A common stock for vested PWP incentive plan awards (in Shares)</t>
        </is>
      </c>
      <c r="B47" s="4" t="inlineStr">
        <is>
          <t xml:space="preserve"> </t>
        </is>
      </c>
      <c r="C47" s="4" t="inlineStr">
        <is>
          <t xml:space="preserve"> </t>
        </is>
      </c>
      <c r="D47" s="4" t="inlineStr">
        <is>
          <t xml:space="preserve"> </t>
        </is>
      </c>
      <c r="E47" s="6" t="n">
        <v>69265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ithholding payments on vested PWP Incentive Plan Awards</t>
        </is>
      </c>
      <c r="B48" s="6" t="n">
        <v>-10462</v>
      </c>
      <c r="C48" s="4" t="inlineStr">
        <is>
          <t xml:space="preserve"> </t>
        </is>
      </c>
      <c r="D48" s="4" t="inlineStr">
        <is>
          <t xml:space="preserve"> </t>
        </is>
      </c>
      <c r="E48" s="4" t="inlineStr">
        <is>
          <t xml:space="preserve"> </t>
        </is>
      </c>
      <c r="F48" s="4" t="inlineStr">
        <is>
          <t xml:space="preserve"> </t>
        </is>
      </c>
      <c r="G48" s="4" t="inlineStr">
        <is>
          <t xml:space="preserve"> </t>
        </is>
      </c>
      <c r="H48" s="6" t="n">
        <v>-10462</v>
      </c>
      <c r="I48" s="4" t="inlineStr">
        <is>
          <t xml:space="preserve"> </t>
        </is>
      </c>
      <c r="J48" s="4" t="inlineStr">
        <is>
          <t xml:space="preserve"> </t>
        </is>
      </c>
      <c r="K48" s="4" t="inlineStr">
        <is>
          <t xml:space="preserve"> </t>
        </is>
      </c>
      <c r="L48" s="4" t="inlineStr">
        <is>
          <t xml:space="preserve"> </t>
        </is>
      </c>
    </row>
    <row r="49">
      <c r="A49" s="4" t="inlineStr">
        <is>
          <t>Dividends declared ($0.14 per share of Class A common stock)</t>
        </is>
      </c>
      <c r="B49" s="6" t="n">
        <v>-8424</v>
      </c>
      <c r="C49" s="4" t="inlineStr">
        <is>
          <t xml:space="preserve"> </t>
        </is>
      </c>
      <c r="D49" s="4" t="inlineStr">
        <is>
          <t xml:space="preserve"> </t>
        </is>
      </c>
      <c r="E49" s="4" t="inlineStr">
        <is>
          <t xml:space="preserve"> </t>
        </is>
      </c>
      <c r="F49" s="4" t="inlineStr">
        <is>
          <t xml:space="preserve"> </t>
        </is>
      </c>
      <c r="G49" s="4" t="inlineStr">
        <is>
          <t xml:space="preserve"> </t>
        </is>
      </c>
      <c r="H49" s="6" t="n">
        <v>230</v>
      </c>
      <c r="I49" s="6" t="n">
        <v>-8654</v>
      </c>
      <c r="J49" s="4" t="inlineStr">
        <is>
          <t xml:space="preserve"> </t>
        </is>
      </c>
      <c r="K49" s="4" t="inlineStr">
        <is>
          <t xml:space="preserve"> </t>
        </is>
      </c>
      <c r="L49" s="4" t="inlineStr">
        <is>
          <t xml:space="preserve"> </t>
        </is>
      </c>
    </row>
    <row r="50">
      <c r="A50" s="4" t="inlineStr">
        <is>
          <t>Other, after Business Combination</t>
        </is>
      </c>
      <c r="B50" s="6" t="n">
        <v>1803</v>
      </c>
      <c r="C50" s="4" t="inlineStr">
        <is>
          <t xml:space="preserve"> </t>
        </is>
      </c>
      <c r="D50" s="4" t="inlineStr">
        <is>
          <t xml:space="preserve"> </t>
        </is>
      </c>
      <c r="E50" s="4" t="inlineStr">
        <is>
          <t xml:space="preserve"> </t>
        </is>
      </c>
      <c r="F50" s="4" t="inlineStr">
        <is>
          <t xml:space="preserve"> </t>
        </is>
      </c>
      <c r="G50" s="4" t="inlineStr">
        <is>
          <t xml:space="preserve"> </t>
        </is>
      </c>
      <c r="H50" s="6" t="n">
        <v>870</v>
      </c>
      <c r="I50" s="4" t="inlineStr">
        <is>
          <t xml:space="preserve"> </t>
        </is>
      </c>
      <c r="J50" s="4" t="inlineStr">
        <is>
          <t xml:space="preserve"> </t>
        </is>
      </c>
      <c r="K50" s="6" t="n">
        <v>933</v>
      </c>
      <c r="L50" s="4" t="inlineStr">
        <is>
          <t xml:space="preserve"> </t>
        </is>
      </c>
    </row>
    <row r="51">
      <c r="A51" s="4" t="inlineStr">
        <is>
          <t>Treasury stock purchase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0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easury stock purchase</t>
        </is>
      </c>
      <c r="B52" s="6" t="n">
        <v>-12000</v>
      </c>
      <c r="C52" s="4" t="inlineStr">
        <is>
          <t xml:space="preserve"> </t>
        </is>
      </c>
      <c r="D52" s="4" t="inlineStr">
        <is>
          <t xml:space="preserve"> </t>
        </is>
      </c>
      <c r="E52" s="4" t="inlineStr">
        <is>
          <t xml:space="preserve"> </t>
        </is>
      </c>
      <c r="F52" s="4" t="inlineStr">
        <is>
          <t xml:space="preserve"> </t>
        </is>
      </c>
      <c r="G52" s="5" t="n">
        <v>-12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hange in ownership interes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6" t="n">
        <v>-15845</v>
      </c>
      <c r="I53" s="4" t="inlineStr">
        <is>
          <t xml:space="preserve"> </t>
        </is>
      </c>
      <c r="J53" s="4" t="inlineStr">
        <is>
          <t xml:space="preserve"> </t>
        </is>
      </c>
      <c r="K53" s="6" t="n">
        <v>15845</v>
      </c>
      <c r="L53" s="4" t="inlineStr">
        <is>
          <t xml:space="preserve"> </t>
        </is>
      </c>
    </row>
    <row r="54">
      <c r="A54" s="4" t="inlineStr">
        <is>
          <t>Ending balance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row>
    <row r="55">
      <c r="A55" s="4" t="inlineStr">
        <is>
          <t>Common stock, ending balance (in Shares) at Dec. 31, 2021</t>
        </is>
      </c>
      <c r="B55" s="4" t="inlineStr">
        <is>
          <t xml:space="preserve"> </t>
        </is>
      </c>
      <c r="C55" s="6" t="n">
        <v>42649319</v>
      </c>
      <c r="D55" s="6" t="n">
        <v>50154199</v>
      </c>
      <c r="E55" s="6" t="n">
        <v>43649319</v>
      </c>
      <c r="F55" s="6" t="n">
        <v>501541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easury stock, ending balance (in Shares) at Dec. 31, 2021</t>
        </is>
      </c>
      <c r="B56" s="6" t="n">
        <v>-1000000</v>
      </c>
      <c r="C56" s="4" t="inlineStr">
        <is>
          <t xml:space="preserve"> </t>
        </is>
      </c>
      <c r="D56" s="4" t="inlineStr">
        <is>
          <t xml:space="preserve"> </t>
        </is>
      </c>
      <c r="E56" s="4" t="inlineStr">
        <is>
          <t xml:space="preserve"> </t>
        </is>
      </c>
      <c r="F56" s="4" t="inlineStr">
        <is>
          <t xml:space="preserve"> </t>
        </is>
      </c>
      <c r="G56" s="6" t="n">
        <v>-1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Dec. 31, 2021</t>
        </is>
      </c>
      <c r="B57" s="5" t="n">
        <v>271352</v>
      </c>
      <c r="C57" s="4" t="inlineStr">
        <is>
          <t xml:space="preserve"> </t>
        </is>
      </c>
      <c r="D57" s="4" t="inlineStr">
        <is>
          <t xml:space="preserve"> </t>
        </is>
      </c>
      <c r="E57" s="5" t="n">
        <v>4</v>
      </c>
      <c r="F57" s="5" t="n">
        <v>5</v>
      </c>
      <c r="G57" s="5" t="n">
        <v>-12000</v>
      </c>
      <c r="H57" s="6" t="n">
        <v>158131</v>
      </c>
      <c r="I57" s="6" t="n">
        <v>-18075</v>
      </c>
      <c r="J57" s="6" t="n">
        <v>-1746</v>
      </c>
      <c r="K57" s="6" t="n">
        <v>145033</v>
      </c>
      <c r="L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 (loss)</t>
        </is>
      </c>
      <c r="B59" s="6" t="n">
        <v>-317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7878</v>
      </c>
      <c r="J59" s="4" t="inlineStr">
        <is>
          <t xml:space="preserve"> </t>
        </is>
      </c>
      <c r="K59" s="6" t="n">
        <v>-49625</v>
      </c>
      <c r="L59" s="4" t="inlineStr">
        <is>
          <t xml:space="preserve"> </t>
        </is>
      </c>
    </row>
    <row r="60">
      <c r="A60" s="4" t="inlineStr">
        <is>
          <t>Foreign currency translation gain (loss), net of tax</t>
        </is>
      </c>
      <c r="B60" s="6" t="n">
        <v>-968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792</v>
      </c>
      <c r="K60" s="6" t="n">
        <v>-4890</v>
      </c>
      <c r="L60" s="4" t="inlineStr">
        <is>
          <t xml:space="preserve"> </t>
        </is>
      </c>
    </row>
    <row r="61">
      <c r="A61" s="4" t="inlineStr">
        <is>
          <t>Distributions to partners after Business Combination</t>
        </is>
      </c>
      <c r="B61" s="6" t="n">
        <v>-444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4455</v>
      </c>
      <c r="L61" s="4" t="inlineStr">
        <is>
          <t xml:space="preserve"> </t>
        </is>
      </c>
    </row>
    <row r="62">
      <c r="A62" s="4" t="inlineStr">
        <is>
          <t>Liability awards reclassification to equity</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lass A common stock for vested PWP incentive plan awards (in Shares)</t>
        </is>
      </c>
      <c r="B63" s="4" t="inlineStr">
        <is>
          <t xml:space="preserve"> </t>
        </is>
      </c>
      <c r="C63" s="4" t="inlineStr">
        <is>
          <t xml:space="preserve"> </t>
        </is>
      </c>
      <c r="D63" s="4" t="inlineStr">
        <is>
          <t xml:space="preserve"> </t>
        </is>
      </c>
      <c r="E63" s="6" t="n">
        <v>1426073</v>
      </c>
      <c r="F63" s="4" t="inlineStr">
        <is>
          <t xml:space="preserve"> </t>
        </is>
      </c>
      <c r="G63" s="6" t="n">
        <v>5173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ithholding payments on vested PWP Incentive Plan Awards</t>
        </is>
      </c>
      <c r="B64" s="6" t="n">
        <v>-9703</v>
      </c>
      <c r="C64" s="4" t="inlineStr">
        <is>
          <t xml:space="preserve"> </t>
        </is>
      </c>
      <c r="D64" s="4" t="inlineStr">
        <is>
          <t xml:space="preserve"> </t>
        </is>
      </c>
      <c r="E64" s="4" t="inlineStr">
        <is>
          <t xml:space="preserve"> </t>
        </is>
      </c>
      <c r="F64" s="4" t="inlineStr">
        <is>
          <t xml:space="preserve"> </t>
        </is>
      </c>
      <c r="G64" s="4" t="inlineStr">
        <is>
          <t xml:space="preserve"> </t>
        </is>
      </c>
      <c r="H64" s="6" t="n">
        <v>-9703</v>
      </c>
      <c r="I64" s="4" t="inlineStr">
        <is>
          <t xml:space="preserve"> </t>
        </is>
      </c>
      <c r="J64" s="4" t="inlineStr">
        <is>
          <t xml:space="preserve"> </t>
        </is>
      </c>
      <c r="K64" s="4" t="inlineStr">
        <is>
          <t xml:space="preserve"> </t>
        </is>
      </c>
      <c r="L64" s="4" t="inlineStr">
        <is>
          <t xml:space="preserve"> </t>
        </is>
      </c>
    </row>
    <row r="65">
      <c r="A65" s="4" t="inlineStr">
        <is>
          <t>Dividends declared ($0.14 per share of Class A common stock)</t>
        </is>
      </c>
      <c r="B65" s="6" t="n">
        <v>-17352</v>
      </c>
      <c r="C65" s="5" t="n">
        <v>-17900</v>
      </c>
      <c r="D65" s="4" t="inlineStr">
        <is>
          <t xml:space="preserve"> </t>
        </is>
      </c>
      <c r="E65" s="4" t="inlineStr">
        <is>
          <t xml:space="preserve"> </t>
        </is>
      </c>
      <c r="F65" s="4" t="inlineStr">
        <is>
          <t xml:space="preserve"> </t>
        </is>
      </c>
      <c r="G65" s="4" t="inlineStr">
        <is>
          <t xml:space="preserve"> </t>
        </is>
      </c>
      <c r="H65" s="6" t="n">
        <v>522</v>
      </c>
      <c r="I65" s="6" t="n">
        <v>-17874</v>
      </c>
      <c r="J65" s="4" t="inlineStr">
        <is>
          <t xml:space="preserve"> </t>
        </is>
      </c>
      <c r="K65" s="4" t="inlineStr">
        <is>
          <t xml:space="preserve"> </t>
        </is>
      </c>
      <c r="L65" s="4" t="inlineStr">
        <is>
          <t xml:space="preserve"> </t>
        </is>
      </c>
    </row>
    <row r="66">
      <c r="A66" s="4" t="inlineStr">
        <is>
          <t>Other, after Business Combination</t>
        </is>
      </c>
      <c r="B66" s="6" t="n">
        <v>1935</v>
      </c>
      <c r="C66" s="4" t="inlineStr">
        <is>
          <t xml:space="preserve"> </t>
        </is>
      </c>
      <c r="D66" s="4" t="inlineStr">
        <is>
          <t xml:space="preserve"> </t>
        </is>
      </c>
      <c r="E66" s="4" t="inlineStr">
        <is>
          <t xml:space="preserve"> </t>
        </is>
      </c>
      <c r="F66" s="4" t="inlineStr">
        <is>
          <t xml:space="preserve"> </t>
        </is>
      </c>
      <c r="G66" s="4" t="inlineStr">
        <is>
          <t xml:space="preserve"> </t>
        </is>
      </c>
      <c r="H66" s="6" t="n">
        <v>702</v>
      </c>
      <c r="I66" s="4" t="inlineStr">
        <is>
          <t xml:space="preserve"> </t>
        </is>
      </c>
      <c r="J66" s="4" t="inlineStr">
        <is>
          <t xml:space="preserve"> </t>
        </is>
      </c>
      <c r="K66" s="6" t="n">
        <v>1233</v>
      </c>
      <c r="L66" s="4" t="inlineStr">
        <is>
          <t xml:space="preserve"> </t>
        </is>
      </c>
    </row>
    <row r="67">
      <c r="A67" s="4" t="inlineStr">
        <is>
          <t>Treasury stock purchase (in shares)</t>
        </is>
      </c>
      <c r="B67" s="4" t="inlineStr">
        <is>
          <t xml:space="preserve"> </t>
        </is>
      </c>
      <c r="C67" s="6" t="n">
        <v>-9544016</v>
      </c>
      <c r="D67" s="4" t="inlineStr">
        <is>
          <t xml:space="preserve"> </t>
        </is>
      </c>
      <c r="E67" s="4" t="inlineStr">
        <is>
          <t xml:space="preserve"> </t>
        </is>
      </c>
      <c r="F67" s="4" t="inlineStr">
        <is>
          <t xml:space="preserve"> </t>
        </is>
      </c>
      <c r="G67" s="6" t="n">
        <v>-954401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reasury stock purchase</t>
        </is>
      </c>
      <c r="B68" s="6" t="n">
        <v>-68687</v>
      </c>
      <c r="C68" s="5" t="n">
        <v>-68700</v>
      </c>
      <c r="D68" s="4" t="inlineStr">
        <is>
          <t xml:space="preserve"> </t>
        </is>
      </c>
      <c r="E68" s="4" t="inlineStr">
        <is>
          <t xml:space="preserve"> </t>
        </is>
      </c>
      <c r="F68" s="4" t="inlineStr">
        <is>
          <t xml:space="preserve"> </t>
        </is>
      </c>
      <c r="G68" s="5" t="n">
        <v>-68687</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hange in ownership interests</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6" t="n">
        <v>-766</v>
      </c>
      <c r="I69" s="4" t="inlineStr">
        <is>
          <t xml:space="preserve"> </t>
        </is>
      </c>
      <c r="J69" s="4" t="inlineStr">
        <is>
          <t xml:space="preserve"> </t>
        </is>
      </c>
      <c r="K69" s="6" t="n">
        <v>766</v>
      </c>
      <c r="L69" s="4" t="inlineStr">
        <is>
          <t xml:space="preserve"> </t>
        </is>
      </c>
    </row>
    <row r="70">
      <c r="A70" s="4" t="inlineStr">
        <is>
          <t>Equity-based awards</t>
        </is>
      </c>
      <c r="B70" s="6" t="n">
        <v>156420</v>
      </c>
      <c r="C70" s="4" t="inlineStr">
        <is>
          <t xml:space="preserve"> </t>
        </is>
      </c>
      <c r="D70" s="4" t="inlineStr">
        <is>
          <t xml:space="preserve"> </t>
        </is>
      </c>
      <c r="E70" s="4" t="inlineStr">
        <is>
          <t xml:space="preserve"> </t>
        </is>
      </c>
      <c r="F70" s="4" t="inlineStr">
        <is>
          <t xml:space="preserve"> </t>
        </is>
      </c>
      <c r="G70" s="4" t="inlineStr">
        <is>
          <t xml:space="preserve"> </t>
        </is>
      </c>
      <c r="H70" s="6" t="n">
        <v>81804</v>
      </c>
      <c r="I70" s="4" t="inlineStr">
        <is>
          <t xml:space="preserve"> </t>
        </is>
      </c>
      <c r="J70" s="4" t="inlineStr">
        <is>
          <t xml:space="preserve"> </t>
        </is>
      </c>
      <c r="K70" s="6" t="n">
        <v>74616</v>
      </c>
      <c r="L70" s="4" t="inlineStr">
        <is>
          <t xml:space="preserve"> </t>
        </is>
      </c>
    </row>
    <row r="71">
      <c r="A71" s="4" t="inlineStr">
        <is>
          <t>Issuance of class A common stock for vested PWP incentive plan awards</t>
        </is>
      </c>
      <c r="B71" s="6" t="n">
        <v>0</v>
      </c>
      <c r="C71" s="4" t="inlineStr">
        <is>
          <t xml:space="preserve"> </t>
        </is>
      </c>
      <c r="D71" s="4" t="inlineStr">
        <is>
          <t xml:space="preserve"> </t>
        </is>
      </c>
      <c r="E71" s="4" t="inlineStr">
        <is>
          <t xml:space="preserve"> </t>
        </is>
      </c>
      <c r="F71" s="4" t="inlineStr">
        <is>
          <t xml:space="preserve"> </t>
        </is>
      </c>
      <c r="G71" s="5" t="n">
        <v>620</v>
      </c>
      <c r="H71" s="6" t="n">
        <v>-620</v>
      </c>
      <c r="I71" s="4" t="inlineStr">
        <is>
          <t xml:space="preserve"> </t>
        </is>
      </c>
      <c r="J71" s="4" t="inlineStr">
        <is>
          <t xml:space="preserve"> </t>
        </is>
      </c>
      <c r="K71" s="4" t="inlineStr">
        <is>
          <t xml:space="preserve"> </t>
        </is>
      </c>
      <c r="L71" s="4" t="inlineStr">
        <is>
          <t xml:space="preserve"> </t>
        </is>
      </c>
    </row>
    <row r="72">
      <c r="A72" s="4" t="inlineStr">
        <is>
          <t>Issuance of common stock (in Shares)</t>
        </is>
      </c>
      <c r="B72" s="4" t="inlineStr">
        <is>
          <t xml:space="preserve"> </t>
        </is>
      </c>
      <c r="C72" s="4" t="inlineStr">
        <is>
          <t xml:space="preserve"> </t>
        </is>
      </c>
      <c r="D72" s="4" t="inlineStr">
        <is>
          <t xml:space="preserve"> </t>
        </is>
      </c>
      <c r="E72" s="6" t="n">
        <v>3502033</v>
      </c>
      <c r="F72" s="6" t="n">
        <v>-349853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t>
        </is>
      </c>
      <c r="B73" s="6" t="n">
        <v>-537</v>
      </c>
      <c r="C73" s="4" t="inlineStr">
        <is>
          <t xml:space="preserve"> </t>
        </is>
      </c>
      <c r="D73" s="4" t="inlineStr">
        <is>
          <t xml:space="preserve"> </t>
        </is>
      </c>
      <c r="E73" s="5" t="n">
        <v>1</v>
      </c>
      <c r="F73" s="4" t="inlineStr">
        <is>
          <t xml:space="preserve"> </t>
        </is>
      </c>
      <c r="G73" s="4" t="inlineStr">
        <is>
          <t xml:space="preserve"> </t>
        </is>
      </c>
      <c r="H73" s="6" t="n">
        <v>-538</v>
      </c>
      <c r="I73" s="4" t="inlineStr">
        <is>
          <t xml:space="preserve"> </t>
        </is>
      </c>
      <c r="J73" s="4" t="inlineStr">
        <is>
          <t xml:space="preserve"> </t>
        </is>
      </c>
      <c r="K73" s="4" t="inlineStr">
        <is>
          <t xml:space="preserve"> </t>
        </is>
      </c>
      <c r="L73" s="4" t="inlineStr">
        <is>
          <t xml:space="preserve"> </t>
        </is>
      </c>
    </row>
    <row r="74">
      <c r="A74" s="4" t="inlineStr">
        <is>
          <t>Exchange of PWP OpCo units and corresponding class B common stock for class A common stock (in shares)</t>
        </is>
      </c>
      <c r="B74" s="4" t="inlineStr">
        <is>
          <t xml:space="preserve"> </t>
        </is>
      </c>
      <c r="C74" s="4" t="inlineStr">
        <is>
          <t xml:space="preserve"> </t>
        </is>
      </c>
      <c r="D74" s="4" t="inlineStr">
        <is>
          <t xml:space="preserve"> </t>
        </is>
      </c>
      <c r="E74" s="6" t="n">
        <v>2093874</v>
      </c>
      <c r="F74" s="6" t="n">
        <v>-209178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change of PWP OpCo units and corresponding class B common stock for class A common stock</t>
        </is>
      </c>
      <c r="B75" s="6" t="n">
        <v>597</v>
      </c>
      <c r="C75" s="4" t="inlineStr">
        <is>
          <t xml:space="preserve"> </t>
        </is>
      </c>
      <c r="D75" s="4" t="inlineStr">
        <is>
          <t xml:space="preserve"> </t>
        </is>
      </c>
      <c r="E75" s="4" t="inlineStr">
        <is>
          <t xml:space="preserve"> </t>
        </is>
      </c>
      <c r="F75" s="5" t="n">
        <v>-1</v>
      </c>
      <c r="G75" s="4" t="inlineStr">
        <is>
          <t xml:space="preserve"> </t>
        </is>
      </c>
      <c r="H75" s="6" t="n">
        <v>598</v>
      </c>
      <c r="I75" s="4" t="inlineStr">
        <is>
          <t xml:space="preserve"> </t>
        </is>
      </c>
      <c r="J75" s="4" t="inlineStr">
        <is>
          <t xml:space="preserve"> </t>
        </is>
      </c>
      <c r="K75" s="4" t="inlineStr">
        <is>
          <t xml:space="preserve"> </t>
        </is>
      </c>
      <c r="L75" s="4" t="inlineStr">
        <is>
          <t xml:space="preserve"> </t>
        </is>
      </c>
    </row>
    <row r="76">
      <c r="A76" s="4" t="inlineStr">
        <is>
          <t>Warrant exchange for class A common stock (in shares)</t>
        </is>
      </c>
      <c r="B76" s="4" t="inlineStr">
        <is>
          <t xml:space="preserve"> </t>
        </is>
      </c>
      <c r="C76" s="4" t="inlineStr">
        <is>
          <t xml:space="preserve"> </t>
        </is>
      </c>
      <c r="D76" s="4" t="inlineStr">
        <is>
          <t xml:space="preserve"> </t>
        </is>
      </c>
      <c r="E76" s="6" t="n">
        <v>156594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 exchange for Class A common stock</t>
        </is>
      </c>
      <c r="B77" s="5" t="n">
        <v>11999</v>
      </c>
      <c r="C77" s="4" t="inlineStr">
        <is>
          <t xml:space="preserve"> </t>
        </is>
      </c>
      <c r="D77" s="4" t="inlineStr">
        <is>
          <t xml:space="preserve"> </t>
        </is>
      </c>
      <c r="E77" s="4" t="inlineStr">
        <is>
          <t xml:space="preserve"> </t>
        </is>
      </c>
      <c r="F77" s="4" t="inlineStr">
        <is>
          <t xml:space="preserve"> </t>
        </is>
      </c>
      <c r="G77" s="4" t="inlineStr">
        <is>
          <t xml:space="preserve"> </t>
        </is>
      </c>
      <c r="H77" s="6" t="n">
        <v>11999</v>
      </c>
      <c r="I77" s="4" t="inlineStr">
        <is>
          <t xml:space="preserve"> </t>
        </is>
      </c>
      <c r="J77" s="4" t="inlineStr">
        <is>
          <t xml:space="preserve"> </t>
        </is>
      </c>
      <c r="K77" s="4" t="inlineStr">
        <is>
          <t xml:space="preserve"> </t>
        </is>
      </c>
      <c r="L77" s="4" t="inlineStr">
        <is>
          <t xml:space="preserve"> </t>
        </is>
      </c>
    </row>
    <row r="78">
      <c r="A78" s="4" t="inlineStr">
        <is>
          <t>Ending balance at Dec.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0</v>
      </c>
    </row>
    <row r="79">
      <c r="A79" s="4" t="inlineStr">
        <is>
          <t>Common stock, ending balance (in Shares) at Dec. 31, 2022</t>
        </is>
      </c>
      <c r="B79" s="4" t="inlineStr">
        <is>
          <t xml:space="preserve"> </t>
        </is>
      </c>
      <c r="C79" s="6" t="n">
        <v>41744961</v>
      </c>
      <c r="D79" s="6" t="n">
        <v>44563877</v>
      </c>
      <c r="E79" s="6" t="n">
        <v>52237247</v>
      </c>
      <c r="F79" s="6" t="n">
        <v>4456387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reasury stock, ending balance (in Shares) at Dec. 31, 2022</t>
        </is>
      </c>
      <c r="B80" s="6" t="n">
        <v>-10492286</v>
      </c>
      <c r="C80" s="4" t="inlineStr">
        <is>
          <t xml:space="preserve"> </t>
        </is>
      </c>
      <c r="D80" s="4" t="inlineStr">
        <is>
          <t xml:space="preserve"> </t>
        </is>
      </c>
      <c r="E80" s="4" t="inlineStr">
        <is>
          <t xml:space="preserve"> </t>
        </is>
      </c>
      <c r="F80" s="4" t="inlineStr">
        <is>
          <t xml:space="preserve"> </t>
        </is>
      </c>
      <c r="G80" s="6" t="n">
        <v>-10492286</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nding balance at Dec. 31, 2022</t>
        </is>
      </c>
      <c r="B81" s="5" t="n">
        <v>260140</v>
      </c>
      <c r="C81" s="4" t="inlineStr">
        <is>
          <t xml:space="preserve"> </t>
        </is>
      </c>
      <c r="D81" s="4" t="inlineStr">
        <is>
          <t xml:space="preserve"> </t>
        </is>
      </c>
      <c r="E81" s="5" t="n">
        <v>5</v>
      </c>
      <c r="F81" s="5" t="n">
        <v>4</v>
      </c>
      <c r="G81" s="5" t="n">
        <v>-80067</v>
      </c>
      <c r="H81" s="5" t="n">
        <v>242129</v>
      </c>
      <c r="I81" s="5" t="n">
        <v>-18071</v>
      </c>
      <c r="J81" s="5" t="n">
        <v>-6538</v>
      </c>
      <c r="K81" s="5" t="n">
        <v>122678</v>
      </c>
      <c r="L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Related to Unvested Management PSUs (Details) - Management PSU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9500000</v>
      </c>
      <c r="C4" s="4" t="inlineStr">
        <is>
          <t xml:space="preserve"> </t>
        </is>
      </c>
    </row>
    <row r="5">
      <c r="A5" s="4" t="inlineStr">
        <is>
          <t>Granted (in Shares)</t>
        </is>
      </c>
      <c r="B5" s="6" t="n">
        <v>0</v>
      </c>
      <c r="C5" s="4" t="inlineStr">
        <is>
          <t xml:space="preserve"> </t>
        </is>
      </c>
    </row>
    <row r="6">
      <c r="A6" s="4" t="inlineStr">
        <is>
          <t>Vested (in Shares)</t>
        </is>
      </c>
      <c r="B6" s="6" t="n">
        <v>0</v>
      </c>
      <c r="C6" s="4" t="inlineStr">
        <is>
          <t xml:space="preserve"> </t>
        </is>
      </c>
    </row>
    <row r="7">
      <c r="A7" s="4" t="inlineStr">
        <is>
          <t>Forfeited (in Shares)</t>
        </is>
      </c>
      <c r="B7" s="6" t="n">
        <v>-500000</v>
      </c>
      <c r="C7" s="4" t="inlineStr">
        <is>
          <t xml:space="preserve"> </t>
        </is>
      </c>
    </row>
    <row r="8">
      <c r="A8" s="4" t="inlineStr">
        <is>
          <t>Ending Balance (in Shares)</t>
        </is>
      </c>
      <c r="B8" s="6" t="n">
        <v>9000000</v>
      </c>
      <c r="C8" s="6" t="n">
        <v>950000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grant date fair value, beginning balance (in dollars per share)</t>
        </is>
      </c>
      <c r="B10" s="8" t="n">
        <v>9.550000000000001</v>
      </c>
      <c r="C10" s="4" t="inlineStr">
        <is>
          <t xml:space="preserve"> </t>
        </is>
      </c>
    </row>
    <row r="11">
      <c r="A11" s="4" t="inlineStr">
        <is>
          <t>Weighted average grant date fair value, granted (in dollars per share)</t>
        </is>
      </c>
      <c r="B11" s="6" t="n">
        <v>0</v>
      </c>
      <c r="C11" s="4" t="inlineStr">
        <is>
          <t xml:space="preserve"> </t>
        </is>
      </c>
    </row>
    <row r="12">
      <c r="A12" s="4" t="inlineStr">
        <is>
          <t>Weighted average grant date fair value, vested (in dollars per share)</t>
        </is>
      </c>
      <c r="B12" s="6" t="n">
        <v>0</v>
      </c>
      <c r="C12" s="8" t="n">
        <v>9.550000000000001</v>
      </c>
    </row>
    <row r="13">
      <c r="A13" s="4" t="inlineStr">
        <is>
          <t>Weighted average grant date fair value, forfeited (in dollars per share)</t>
        </is>
      </c>
      <c r="B13" s="13" t="n">
        <v>9.550000000000001</v>
      </c>
      <c r="C13" s="4" t="inlineStr">
        <is>
          <t xml:space="preserve"> </t>
        </is>
      </c>
    </row>
    <row r="14">
      <c r="A14" s="4" t="inlineStr">
        <is>
          <t>Weighted average grant date fair value, ending balance (in dollars per share)</t>
        </is>
      </c>
      <c r="B14" s="8" t="n">
        <v>9.550000000000001</v>
      </c>
      <c r="C14" s="8" t="n">
        <v>9.55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General Restricted Stock Units (Details) - General RSU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906517</v>
      </c>
      <c r="C4" s="4" t="inlineStr">
        <is>
          <t xml:space="preserve"> </t>
        </is>
      </c>
    </row>
    <row r="5">
      <c r="A5" s="4" t="inlineStr">
        <is>
          <t>Granted (in Shares)</t>
        </is>
      </c>
      <c r="B5" s="6" t="n">
        <v>6983355</v>
      </c>
      <c r="C5" s="4" t="inlineStr">
        <is>
          <t xml:space="preserve"> </t>
        </is>
      </c>
    </row>
    <row r="6">
      <c r="A6" s="4" t="inlineStr">
        <is>
          <t>Vested (in Shares)</t>
        </is>
      </c>
      <c r="B6" s="6" t="n">
        <v>-697932</v>
      </c>
      <c r="C6" s="4" t="inlineStr">
        <is>
          <t xml:space="preserve"> </t>
        </is>
      </c>
    </row>
    <row r="7">
      <c r="A7" s="4" t="inlineStr">
        <is>
          <t>Forfeited (in Shares)</t>
        </is>
      </c>
      <c r="B7" s="6" t="n">
        <v>-47713</v>
      </c>
      <c r="C7" s="4" t="inlineStr">
        <is>
          <t xml:space="preserve"> </t>
        </is>
      </c>
    </row>
    <row r="8">
      <c r="A8" s="4" t="inlineStr">
        <is>
          <t>Ending Balance (in Shares)</t>
        </is>
      </c>
      <c r="B8" s="6" t="n">
        <v>7144227</v>
      </c>
      <c r="C8" s="6" t="n">
        <v>906517</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grant date fair value, beginning balance (in dollars per share)</t>
        </is>
      </c>
      <c r="B10" s="8" t="n">
        <v>13.76</v>
      </c>
      <c r="C10" s="4" t="inlineStr">
        <is>
          <t xml:space="preserve"> </t>
        </is>
      </c>
    </row>
    <row r="11">
      <c r="A11" s="4" t="inlineStr">
        <is>
          <t>Weighted average grant date fair value, granted (in dollars per share)</t>
        </is>
      </c>
      <c r="B11" s="13" t="n">
        <v>9.82</v>
      </c>
      <c r="C11" s="4" t="inlineStr">
        <is>
          <t xml:space="preserve"> </t>
        </is>
      </c>
    </row>
    <row r="12">
      <c r="A12" s="4" t="inlineStr">
        <is>
          <t>Weighted average grant date fair value, vested (in dollars per share)</t>
        </is>
      </c>
      <c r="B12" s="13" t="n">
        <v>11.97</v>
      </c>
      <c r="C12" s="8" t="n">
        <v>13.76</v>
      </c>
    </row>
    <row r="13">
      <c r="A13" s="4" t="inlineStr">
        <is>
          <t>Weighted average grant date fair value, forfeited (in dollars per share)</t>
        </is>
      </c>
      <c r="B13" s="13" t="n">
        <v>11.03</v>
      </c>
      <c r="C13" s="4" t="inlineStr">
        <is>
          <t xml:space="preserve"> </t>
        </is>
      </c>
    </row>
    <row r="14">
      <c r="A14" s="4" t="inlineStr">
        <is>
          <t>Weighted average grant date fair value, ending balance (in dollars per share)</t>
        </is>
      </c>
      <c r="B14" s="8" t="n">
        <v>10.1</v>
      </c>
      <c r="C14" s="8" t="n">
        <v>13.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ignificant Assumptions (Details) - Legacy Awards - Valuation, Income Approach - Measurement Input, Discount Rate</t>
        </is>
      </c>
      <c r="B1" s="2" t="inlineStr">
        <is>
          <t>12 Months Ended</t>
        </is>
      </c>
    </row>
    <row r="2">
      <c r="B2" s="2" t="inlineStr">
        <is>
          <t>Dec. 31, 2021</t>
        </is>
      </c>
      <c r="C2" s="2" t="inlineStr">
        <is>
          <t>Dec. 31, 2020</t>
        </is>
      </c>
    </row>
    <row r="3">
      <c r="A3" s="4" t="inlineStr">
        <is>
          <t>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2" t="n">
        <v>0.02</v>
      </c>
      <c r="C5" s="12" t="n">
        <v>0.038</v>
      </c>
    </row>
    <row r="6">
      <c r="A6" s="4" t="inlineStr">
        <is>
          <t>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easurement input</t>
        </is>
      </c>
      <c r="B8" s="12" t="n">
        <v>0.098</v>
      </c>
      <c r="C8" s="12" t="n">
        <v>0.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wards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fessional fees</t>
        </is>
      </c>
      <c r="B4" s="5" t="n">
        <v>34824</v>
      </c>
      <c r="C4" s="5" t="n">
        <v>41891</v>
      </c>
      <c r="D4" s="5" t="n">
        <v>42880</v>
      </c>
    </row>
    <row r="5">
      <c r="A5" s="4" t="inlineStr">
        <is>
          <t>Total equity-based compensation</t>
        </is>
      </c>
      <c r="B5" s="6" t="n">
        <v>154158</v>
      </c>
      <c r="C5" s="6" t="n">
        <v>96330</v>
      </c>
      <c r="D5" s="6" t="n">
        <v>24815</v>
      </c>
    </row>
    <row r="6">
      <c r="A6" s="4" t="inlineStr">
        <is>
          <t>Income tax benefit of equity-based awards</t>
        </is>
      </c>
      <c r="B6" s="6" t="n">
        <v>10332</v>
      </c>
      <c r="C6" s="6" t="n">
        <v>4901</v>
      </c>
      <c r="D6" s="6" t="n">
        <v>0</v>
      </c>
    </row>
    <row r="7">
      <c r="A7" s="4" t="inlineStr">
        <is>
          <t>PWP Incentive Plan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professional fees</t>
        </is>
      </c>
      <c r="B9" s="6" t="n">
        <v>2262</v>
      </c>
      <c r="C9" s="6" t="n">
        <v>703</v>
      </c>
      <c r="D9" s="6" t="n">
        <v>0</v>
      </c>
    </row>
    <row r="10">
      <c r="A10" s="4" t="inlineStr">
        <is>
          <t>Total equity-based compensation</t>
        </is>
      </c>
      <c r="B10" s="6" t="n">
        <v>79542</v>
      </c>
      <c r="C10" s="6" t="n">
        <v>44891</v>
      </c>
      <c r="D10" s="6" t="n">
        <v>0</v>
      </c>
    </row>
    <row r="11">
      <c r="A11" s="4" t="inlineStr">
        <is>
          <t>Legacy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t>
        </is>
      </c>
      <c r="B13" s="6" t="n">
        <v>13241</v>
      </c>
      <c r="C13" s="6" t="n">
        <v>19105</v>
      </c>
      <c r="D13" s="6" t="n">
        <v>24815</v>
      </c>
    </row>
    <row r="14">
      <c r="A14" s="4" t="inlineStr">
        <is>
          <t>Professional Partners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quity-based compensation</t>
        </is>
      </c>
      <c r="B16" s="5" t="n">
        <v>61375</v>
      </c>
      <c r="C16" s="5" t="n">
        <v>32334</v>
      </c>
      <c r="D1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Other Compensation and Benefits - Additional Information (Details) - USD ($)</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 promissory notes recognized as a reduction in equity</t>
        </is>
      </c>
      <c r="B4" s="4" t="inlineStr">
        <is>
          <t xml:space="preserve"> </t>
        </is>
      </c>
      <c r="C4" s="5" t="n">
        <v>3500000</v>
      </c>
      <c r="D4" s="5" t="n">
        <v>6000000</v>
      </c>
      <c r="E4" s="4" t="inlineStr">
        <is>
          <t xml:space="preserve"> </t>
        </is>
      </c>
      <c r="F4" s="4" t="inlineStr">
        <is>
          <t xml:space="preserve"> </t>
        </is>
      </c>
    </row>
    <row r="5">
      <c r="A5" s="4" t="inlineStr">
        <is>
          <t>Non-cash paydown of Partner promissory notes</t>
        </is>
      </c>
      <c r="B5" s="4" t="inlineStr">
        <is>
          <t xml:space="preserve"> </t>
        </is>
      </c>
      <c r="C5" s="6" t="n">
        <v>2567000</v>
      </c>
      <c r="D5" s="6" t="n">
        <v>0</v>
      </c>
      <c r="E5" s="5" t="n">
        <v>0</v>
      </c>
      <c r="F5" s="4" t="inlineStr">
        <is>
          <t xml:space="preserve"> </t>
        </is>
      </c>
    </row>
    <row r="6">
      <c r="A6" s="4" t="inlineStr">
        <is>
          <t>Due from related parties</t>
        </is>
      </c>
      <c r="B6" s="4" t="inlineStr">
        <is>
          <t xml:space="preserve"> </t>
        </is>
      </c>
      <c r="C6" s="6" t="n">
        <v>3362000</v>
      </c>
      <c r="D6" s="6" t="n">
        <v>4225000</v>
      </c>
      <c r="E6" s="4" t="inlineStr">
        <is>
          <t xml:space="preserve"> </t>
        </is>
      </c>
      <c r="F6" s="4" t="inlineStr">
        <is>
          <t xml:space="preserve"> </t>
        </is>
      </c>
    </row>
    <row r="7">
      <c r="A7" s="4" t="inlineStr">
        <is>
          <t>Related party income</t>
        </is>
      </c>
      <c r="B7" s="4" t="inlineStr">
        <is>
          <t xml:space="preserve"> </t>
        </is>
      </c>
      <c r="C7" s="6" t="n">
        <v>2805000</v>
      </c>
      <c r="D7" s="6" t="n">
        <v>7516000</v>
      </c>
      <c r="E7" s="6" t="n">
        <v>9263000</v>
      </c>
      <c r="F7" s="4" t="inlineStr">
        <is>
          <t xml:space="preserve"> </t>
        </is>
      </c>
    </row>
    <row r="8">
      <c r="A8" s="4" t="inlineStr">
        <is>
          <t>Deferred compensation liability, settled</t>
        </is>
      </c>
      <c r="B8" s="4" t="inlineStr">
        <is>
          <t xml:space="preserve"> </t>
        </is>
      </c>
      <c r="C8" s="6" t="n">
        <v>8500000</v>
      </c>
      <c r="D8" s="4" t="inlineStr">
        <is>
          <t xml:space="preserve"> </t>
        </is>
      </c>
      <c r="E8" s="4" t="inlineStr">
        <is>
          <t xml:space="preserve"> </t>
        </is>
      </c>
      <c r="F8" s="4" t="inlineStr">
        <is>
          <t xml:space="preserve"> </t>
        </is>
      </c>
    </row>
    <row r="9">
      <c r="A9" s="4" t="inlineStr">
        <is>
          <t>Non-cash paydown of Partner promissory notes</t>
        </is>
      </c>
      <c r="B9" s="4" t="inlineStr">
        <is>
          <t xml:space="preserve"> </t>
        </is>
      </c>
      <c r="C9" s="6" t="n">
        <v>2567000</v>
      </c>
      <c r="D9" s="6" t="n">
        <v>0</v>
      </c>
      <c r="E9" s="6" t="n">
        <v>0</v>
      </c>
      <c r="F9" s="4" t="inlineStr">
        <is>
          <t xml:space="preserve"> </t>
        </is>
      </c>
    </row>
    <row r="10">
      <c r="A10" s="4" t="inlineStr">
        <is>
          <t>Deferred compensation, forfeited amount</t>
        </is>
      </c>
      <c r="B10" s="4" t="inlineStr">
        <is>
          <t xml:space="preserve"> </t>
        </is>
      </c>
      <c r="C10" s="6" t="n">
        <v>0</v>
      </c>
      <c r="D10" s="6" t="n">
        <v>0</v>
      </c>
      <c r="E10" s="6" t="n">
        <v>0</v>
      </c>
      <c r="F10" s="4" t="inlineStr">
        <is>
          <t xml:space="preserve"> </t>
        </is>
      </c>
    </row>
    <row r="11">
      <c r="A11" s="4" t="inlineStr">
        <is>
          <t>Deferred compensation</t>
        </is>
      </c>
      <c r="B11" s="4" t="inlineStr">
        <is>
          <t xml:space="preserve"> </t>
        </is>
      </c>
      <c r="C11" s="6" t="n">
        <v>200000</v>
      </c>
      <c r="D11" s="6" t="n">
        <v>1100000</v>
      </c>
      <c r="E11" s="6" t="n">
        <v>5800000</v>
      </c>
      <c r="F11" s="4" t="inlineStr">
        <is>
          <t xml:space="preserve"> </t>
        </is>
      </c>
    </row>
    <row r="12">
      <c r="A12" s="4" t="inlineStr">
        <is>
          <t>Costs incurred for employee benefit plans</t>
        </is>
      </c>
      <c r="B12" s="4" t="inlineStr">
        <is>
          <t xml:space="preserve"> </t>
        </is>
      </c>
      <c r="C12" s="6" t="n">
        <v>5800000</v>
      </c>
      <c r="D12" s="6" t="n">
        <v>5000000</v>
      </c>
      <c r="E12" s="6" t="n">
        <v>4500000</v>
      </c>
      <c r="F12" s="4" t="inlineStr">
        <is>
          <t xml:space="preserve"> </t>
        </is>
      </c>
    </row>
    <row r="13">
      <c r="A13" s="4" t="inlineStr">
        <is>
          <t>Part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t>
        </is>
      </c>
      <c r="B15" s="4" t="inlineStr">
        <is>
          <t xml:space="preserve"> </t>
        </is>
      </c>
      <c r="C15" s="6" t="n">
        <v>3400000</v>
      </c>
      <c r="D15" s="6" t="n">
        <v>3300000</v>
      </c>
      <c r="E15" s="4" t="inlineStr">
        <is>
          <t xml:space="preserve"> </t>
        </is>
      </c>
      <c r="F15" s="5" t="n">
        <v>3300000</v>
      </c>
    </row>
    <row r="16">
      <c r="A16" s="4" t="inlineStr">
        <is>
          <t>Partners |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 gross</t>
        </is>
      </c>
      <c r="B18" s="4" t="inlineStr">
        <is>
          <t xml:space="preserve"> </t>
        </is>
      </c>
      <c r="C18" s="5" t="n">
        <v>8700000</v>
      </c>
      <c r="D18" s="4" t="inlineStr">
        <is>
          <t xml:space="preserve"> </t>
        </is>
      </c>
      <c r="E18" s="4" t="inlineStr">
        <is>
          <t xml:space="preserve"> </t>
        </is>
      </c>
      <c r="F18" s="4" t="inlineStr">
        <is>
          <t xml:space="preserve"> </t>
        </is>
      </c>
    </row>
    <row r="19">
      <c r="A19" s="4" t="inlineStr">
        <is>
          <t>Entity Controlled by Direc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lated party expenses</t>
        </is>
      </c>
      <c r="B21" s="5" t="n">
        <v>500000</v>
      </c>
      <c r="C21" s="4" t="inlineStr">
        <is>
          <t xml:space="preserve"> </t>
        </is>
      </c>
      <c r="D21" s="4" t="inlineStr">
        <is>
          <t xml:space="preserve"> </t>
        </is>
      </c>
      <c r="E21" s="4" t="inlineStr">
        <is>
          <t xml:space="preserve"> </t>
        </is>
      </c>
      <c r="F21" s="4" t="inlineStr">
        <is>
          <t xml:space="preserve"> </t>
        </is>
      </c>
    </row>
    <row r="22">
      <c r="A22" s="4" t="inlineStr">
        <is>
          <t>Related party income</t>
        </is>
      </c>
      <c r="B22" s="4" t="inlineStr">
        <is>
          <t xml:space="preserve"> </t>
        </is>
      </c>
      <c r="C22" s="4" t="inlineStr">
        <is>
          <t xml:space="preserve"> </t>
        </is>
      </c>
      <c r="D22" s="6" t="n">
        <v>3100000</v>
      </c>
      <c r="E22" s="4" t="inlineStr">
        <is>
          <t xml:space="preserve"> </t>
        </is>
      </c>
      <c r="F22" s="4" t="inlineStr">
        <is>
          <t xml:space="preserve"> </t>
        </is>
      </c>
    </row>
    <row r="23">
      <c r="A23" s="4" t="inlineStr">
        <is>
          <t>PFAC Ho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income</t>
        </is>
      </c>
      <c r="B25" s="4" t="inlineStr">
        <is>
          <t xml:space="preserve"> </t>
        </is>
      </c>
      <c r="C25" s="4" t="inlineStr">
        <is>
          <t xml:space="preserve"> </t>
        </is>
      </c>
      <c r="D25" s="6" t="n">
        <v>600000</v>
      </c>
      <c r="E25" s="4" t="inlineStr">
        <is>
          <t xml:space="preserve"> </t>
        </is>
      </c>
      <c r="F25" s="4" t="inlineStr">
        <is>
          <t xml:space="preserve"> </t>
        </is>
      </c>
    </row>
    <row r="26">
      <c r="A26" s="4" t="inlineStr">
        <is>
          <t>Partner Promissory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related party debt</t>
        </is>
      </c>
      <c r="B28" s="4" t="inlineStr">
        <is>
          <t xml:space="preserve"> </t>
        </is>
      </c>
      <c r="C28" s="4" t="inlineStr">
        <is>
          <t xml:space="preserve"> </t>
        </is>
      </c>
      <c r="D28" s="5" t="n">
        <v>1800000</v>
      </c>
      <c r="E28" s="6" t="n">
        <v>0</v>
      </c>
      <c r="F28" s="4" t="inlineStr">
        <is>
          <t xml:space="preserve"> </t>
        </is>
      </c>
    </row>
    <row r="29">
      <c r="A29" s="4" t="inlineStr">
        <is>
          <t>Long- term debt, gross</t>
        </is>
      </c>
      <c r="B29" s="4" t="inlineStr">
        <is>
          <t xml:space="preserve"> </t>
        </is>
      </c>
      <c r="C29" s="4" t="inlineStr">
        <is>
          <t xml:space="preserve"> </t>
        </is>
      </c>
      <c r="D29" s="4" t="inlineStr">
        <is>
          <t xml:space="preserve"> </t>
        </is>
      </c>
      <c r="E29" s="5" t="n">
        <v>0</v>
      </c>
      <c r="F2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6 Months Ended</t>
        </is>
      </c>
      <c r="C1" s="2" t="inlineStr">
        <is>
          <t>12 Months Ended</t>
        </is>
      </c>
    </row>
    <row r="2">
      <c r="B2" s="2" t="inlineStr">
        <is>
          <t>Dec. 31, 2021</t>
        </is>
      </c>
      <c r="C2" s="2" t="inlineStr">
        <is>
          <t>Dec. 31, 2022</t>
        </is>
      </c>
      <c r="E2" s="2" t="inlineStr">
        <is>
          <t>Dec. 31, 2021</t>
        </is>
      </c>
    </row>
    <row r="3">
      <c r="A3" s="3" t="inlineStr">
        <is>
          <t>Numerator:</t>
        </is>
      </c>
      <c r="B3" s="4" t="inlineStr">
        <is>
          <t xml:space="preserve"> </t>
        </is>
      </c>
      <c r="C3" s="4" t="inlineStr">
        <is>
          <t xml:space="preserve"> </t>
        </is>
      </c>
      <c r="E3" s="4" t="inlineStr">
        <is>
          <t xml:space="preserve"> </t>
        </is>
      </c>
    </row>
    <row r="4">
      <c r="A4" s="4" t="inlineStr">
        <is>
          <t>Net income (loss) attributable to Perella Weinberg Partners – basic</t>
        </is>
      </c>
      <c r="B4" s="5" t="n">
        <v>-9421</v>
      </c>
      <c r="C4" s="5" t="n">
        <v>17878</v>
      </c>
      <c r="E4" s="5" t="n">
        <v>-9421</v>
      </c>
    </row>
    <row r="5">
      <c r="A5" s="4" t="inlineStr">
        <is>
          <t>Dilutive effect from assumed exchange of PWP OpCo Units, net of tax</t>
        </is>
      </c>
      <c r="B5" s="6" t="n">
        <v>-51904</v>
      </c>
      <c r="C5" s="6" t="n">
        <v>-59197</v>
      </c>
      <c r="E5" s="4" t="inlineStr">
        <is>
          <t xml:space="preserve"> </t>
        </is>
      </c>
    </row>
    <row r="6">
      <c r="A6" s="4" t="inlineStr">
        <is>
          <t>Net income (loss) attributable to Perella Weinberg Partners – diluted</t>
        </is>
      </c>
      <c r="B6" s="5" t="n">
        <v>-61325</v>
      </c>
      <c r="C6" s="5" t="n">
        <v>-41319</v>
      </c>
      <c r="E6" s="4" t="inlineStr">
        <is>
          <t xml:space="preserve"> </t>
        </is>
      </c>
    </row>
    <row r="7">
      <c r="A7" s="3" t="inlineStr">
        <is>
          <t>Denominator:</t>
        </is>
      </c>
      <c r="B7" s="4" t="inlineStr">
        <is>
          <t xml:space="preserve"> </t>
        </is>
      </c>
      <c r="C7" s="4" t="inlineStr">
        <is>
          <t xml:space="preserve"> </t>
        </is>
      </c>
      <c r="E7" s="4" t="inlineStr">
        <is>
          <t xml:space="preserve"> </t>
        </is>
      </c>
    </row>
    <row r="8">
      <c r="A8" s="4" t="inlineStr">
        <is>
          <t>Basic (in Shares)</t>
        </is>
      </c>
      <c r="B8" s="6" t="n">
        <v>42595712</v>
      </c>
      <c r="C8" s="6" t="n">
        <v>43837640</v>
      </c>
      <c r="D8" s="4" t="inlineStr">
        <is>
          <t>[1]</t>
        </is>
      </c>
      <c r="E8" s="6" t="n">
        <v>42595712</v>
      </c>
      <c r="F8" s="4" t="inlineStr">
        <is>
          <t>[1]</t>
        </is>
      </c>
    </row>
    <row r="9">
      <c r="A9" s="4" t="inlineStr">
        <is>
          <t>Weighted average number of incremental shares from assumed exchange of PWP OpCo Units (in Shares)</t>
        </is>
      </c>
      <c r="B9" s="6" t="n">
        <v>50154199</v>
      </c>
      <c r="C9" s="6" t="n">
        <v>45917992</v>
      </c>
      <c r="E9" s="4" t="inlineStr">
        <is>
          <t xml:space="preserve"> </t>
        </is>
      </c>
    </row>
    <row r="10">
      <c r="A10" s="4" t="inlineStr">
        <is>
          <t>Weighted average shares of Class A common stock outstanding - diluted (in Shares)</t>
        </is>
      </c>
      <c r="B10" s="6" t="n">
        <v>92749911</v>
      </c>
      <c r="C10" s="6" t="n">
        <v>89755632</v>
      </c>
      <c r="D10" s="4" t="inlineStr">
        <is>
          <t>[1]</t>
        </is>
      </c>
      <c r="E10" s="6" t="n">
        <v>92749911</v>
      </c>
      <c r="F10" s="4" t="inlineStr">
        <is>
          <t>[1]</t>
        </is>
      </c>
    </row>
    <row r="11">
      <c r="A11" s="3" t="inlineStr">
        <is>
          <t>Net income (loss) per share attributable to Class A common shareholders</t>
        </is>
      </c>
      <c r="B11" s="4" t="inlineStr">
        <is>
          <t xml:space="preserve"> </t>
        </is>
      </c>
      <c r="C11" s="4" t="inlineStr">
        <is>
          <t xml:space="preserve"> </t>
        </is>
      </c>
      <c r="E11" s="4" t="inlineStr">
        <is>
          <t xml:space="preserve"> </t>
        </is>
      </c>
    </row>
    <row r="12">
      <c r="A12" s="4" t="inlineStr">
        <is>
          <t>Basic (in Dollars per Share)</t>
        </is>
      </c>
      <c r="B12" s="8" t="n">
        <v>-0.22</v>
      </c>
      <c r="C12" s="8" t="n">
        <v>0.41</v>
      </c>
      <c r="D12" s="4" t="inlineStr">
        <is>
          <t>[1]</t>
        </is>
      </c>
      <c r="E12" s="8" t="n">
        <v>-0.22</v>
      </c>
      <c r="F12" s="4" t="inlineStr">
        <is>
          <t>[1]</t>
        </is>
      </c>
    </row>
    <row r="13">
      <c r="A13" s="4" t="inlineStr">
        <is>
          <t>Diluted (in Dollars per Share)</t>
        </is>
      </c>
      <c r="B13" s="8" t="n">
        <v>-0.66</v>
      </c>
      <c r="C13" s="8" t="n">
        <v>-0.46</v>
      </c>
      <c r="D13" s="4" t="inlineStr">
        <is>
          <t>[1]</t>
        </is>
      </c>
      <c r="E13" s="8" t="n">
        <v>-0.66</v>
      </c>
      <c r="F13" s="4" t="inlineStr">
        <is>
          <t>[1]</t>
        </is>
      </c>
    </row>
    <row r="14"/>
    <row r="15">
      <c r="A15" s="4" t="inlineStr">
        <is>
          <t>[1]For the year ended December 31, 2021, net income (loss) per share of Class A common stock and weighted-average shares of Class A common stock outstanding is representative of the period from June 24, 2021 through December 31, 2021, the period following the Business Combination, as defined in Note 1—Organization and Nature of Business. For more information, refer to Note 15—Net Income (Loss) Per Share Attributable to Class A Common Shareholders.</t>
        </is>
      </c>
    </row>
  </sheetData>
  <mergeCells count="6">
    <mergeCell ref="A1:A2"/>
    <mergeCell ref="C1:F1"/>
    <mergeCell ref="C2:D2"/>
    <mergeCell ref="E2:F2"/>
    <mergeCell ref="A14:F14"/>
    <mergeCell ref="A15:F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6 Months Ended</t>
        </is>
      </c>
      <c r="C1" s="2" t="inlineStr">
        <is>
          <t>12 Months Ended</t>
        </is>
      </c>
    </row>
    <row r="2">
      <c r="B2" s="2" t="inlineStr">
        <is>
          <t>Dec. 31, 2021</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1304663</v>
      </c>
      <c r="C4" s="6" t="n">
        <v>369413</v>
      </c>
    </row>
    <row r="5">
      <c r="A5" s="4" t="inlineStr">
        <is>
          <t>Warrants to purchase shares of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029210</v>
      </c>
      <c r="C7" s="6" t="n">
        <v>0</v>
      </c>
    </row>
    <row r="8">
      <c r="A8" s="4" t="inlineStr">
        <is>
          <t>PWP Incentive Plan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75453</v>
      </c>
      <c r="C10" s="6" t="n">
        <v>3694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0</v>
      </c>
      <c r="C3" s="5" t="n">
        <v>2780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utual funds and other</t>
        </is>
      </c>
      <c r="B6" s="6" t="n">
        <v>140110</v>
      </c>
      <c r="C6" s="6" t="n">
        <v>500</v>
      </c>
    </row>
    <row r="7">
      <c r="A7" s="4" t="inlineStr">
        <is>
          <t>Cash surrender value of company-owned life insurance</t>
        </is>
      </c>
      <c r="B7" s="6" t="n">
        <v>488</v>
      </c>
      <c r="C7" s="6" t="n">
        <v>565</v>
      </c>
    </row>
    <row r="8">
      <c r="A8" s="4" t="inlineStr">
        <is>
          <t>Total financial assets</t>
        </is>
      </c>
      <c r="B8" s="6" t="n">
        <v>140598</v>
      </c>
      <c r="C8" s="6" t="n">
        <v>1065</v>
      </c>
    </row>
    <row r="9">
      <c r="A9" s="4" t="inlineStr">
        <is>
          <t>Total financial liabilities</t>
        </is>
      </c>
      <c r="B9" s="4" t="inlineStr">
        <is>
          <t xml:space="preserve"> </t>
        </is>
      </c>
      <c r="C9" s="6" t="n">
        <v>27805</v>
      </c>
    </row>
    <row r="10">
      <c r="A10" s="4" t="inlineStr">
        <is>
          <t>Public Warrants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4" t="inlineStr">
        <is>
          <t xml:space="preserve"> </t>
        </is>
      </c>
      <c r="C12" s="6" t="n">
        <v>27063</v>
      </c>
    </row>
    <row r="13">
      <c r="A13" s="4" t="inlineStr">
        <is>
          <t>Private Warrants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4" t="inlineStr">
        <is>
          <t xml:space="preserve"> </t>
        </is>
      </c>
      <c r="C15" s="6" t="n">
        <v>742</v>
      </c>
    </row>
    <row r="16">
      <c r="A16" s="4" t="inlineStr">
        <is>
          <t>Level 1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mutual funds and other</t>
        </is>
      </c>
      <c r="B18" s="6" t="n">
        <v>0</v>
      </c>
      <c r="C18" s="6" t="n">
        <v>500</v>
      </c>
    </row>
    <row r="19">
      <c r="A19" s="4" t="inlineStr">
        <is>
          <t>Cash surrender value of company-owned life insurance</t>
        </is>
      </c>
      <c r="B19" s="6" t="n">
        <v>0</v>
      </c>
      <c r="C19" s="6" t="n">
        <v>0</v>
      </c>
    </row>
    <row r="20">
      <c r="A20" s="4" t="inlineStr">
        <is>
          <t>Total financial assets</t>
        </is>
      </c>
      <c r="B20" s="6" t="n">
        <v>0</v>
      </c>
      <c r="C20" s="6" t="n">
        <v>500</v>
      </c>
    </row>
    <row r="21">
      <c r="A21" s="4" t="inlineStr">
        <is>
          <t>Total financial liabilities</t>
        </is>
      </c>
      <c r="B21" s="4" t="inlineStr">
        <is>
          <t xml:space="preserve"> </t>
        </is>
      </c>
      <c r="C21" s="6" t="n">
        <v>27063</v>
      </c>
    </row>
    <row r="22">
      <c r="A22" s="4" t="inlineStr">
        <is>
          <t>Level 1 | Public Warra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4" t="inlineStr">
        <is>
          <t xml:space="preserve"> </t>
        </is>
      </c>
      <c r="C24" s="6" t="n">
        <v>27063</v>
      </c>
    </row>
    <row r="25">
      <c r="A25" s="4" t="inlineStr">
        <is>
          <t>Level 1 | Private Warrant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4" t="inlineStr">
        <is>
          <t xml:space="preserve"> </t>
        </is>
      </c>
      <c r="C27" s="6" t="n">
        <v>0</v>
      </c>
    </row>
    <row r="28">
      <c r="A28" s="4" t="inlineStr">
        <is>
          <t>Level 2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mutual funds and other</t>
        </is>
      </c>
      <c r="B30" s="6" t="n">
        <v>140110</v>
      </c>
      <c r="C30" s="6" t="n">
        <v>0</v>
      </c>
    </row>
    <row r="31">
      <c r="A31" s="4" t="inlineStr">
        <is>
          <t>Cash surrender value of company-owned life insurance</t>
        </is>
      </c>
      <c r="B31" s="6" t="n">
        <v>488</v>
      </c>
      <c r="C31" s="6" t="n">
        <v>565</v>
      </c>
    </row>
    <row r="32">
      <c r="A32" s="4" t="inlineStr">
        <is>
          <t>Total financial assets</t>
        </is>
      </c>
      <c r="B32" s="6" t="n">
        <v>140598</v>
      </c>
      <c r="C32" s="6" t="n">
        <v>565</v>
      </c>
    </row>
    <row r="33">
      <c r="A33" s="4" t="inlineStr">
        <is>
          <t>Total financial liabilities</t>
        </is>
      </c>
      <c r="B33" s="4" t="inlineStr">
        <is>
          <t xml:space="preserve"> </t>
        </is>
      </c>
      <c r="C33" s="6" t="n">
        <v>0</v>
      </c>
    </row>
    <row r="34">
      <c r="A34" s="4" t="inlineStr">
        <is>
          <t>Level 2 | Public Warrants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4" t="inlineStr">
        <is>
          <t xml:space="preserve"> </t>
        </is>
      </c>
      <c r="C36" s="6" t="n">
        <v>0</v>
      </c>
    </row>
    <row r="37">
      <c r="A37" s="4" t="inlineStr">
        <is>
          <t>Level 2 | Private Warrant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4" t="inlineStr">
        <is>
          <t xml:space="preserve"> </t>
        </is>
      </c>
      <c r="C39" s="6" t="n">
        <v>0</v>
      </c>
    </row>
    <row r="40">
      <c r="A40" s="4" t="inlineStr">
        <is>
          <t>Level 3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in mutual funds and other</t>
        </is>
      </c>
      <c r="B42" s="6" t="n">
        <v>0</v>
      </c>
      <c r="C42" s="6" t="n">
        <v>0</v>
      </c>
    </row>
    <row r="43">
      <c r="A43" s="4" t="inlineStr">
        <is>
          <t>Cash surrender value of company-owned life insurance</t>
        </is>
      </c>
      <c r="B43" s="6" t="n">
        <v>0</v>
      </c>
      <c r="C43" s="6" t="n">
        <v>0</v>
      </c>
    </row>
    <row r="44">
      <c r="A44" s="4" t="inlineStr">
        <is>
          <t>Total financial assets</t>
        </is>
      </c>
      <c r="B44" s="5" t="n">
        <v>0</v>
      </c>
      <c r="C44" s="6" t="n">
        <v>0</v>
      </c>
    </row>
    <row r="45">
      <c r="A45" s="4" t="inlineStr">
        <is>
          <t>Total financial liabilities</t>
        </is>
      </c>
      <c r="B45" s="4" t="inlineStr">
        <is>
          <t xml:space="preserve"> </t>
        </is>
      </c>
      <c r="C45" s="6" t="n">
        <v>742</v>
      </c>
    </row>
    <row r="46">
      <c r="A46" s="4" t="inlineStr">
        <is>
          <t>Level 3 | Public Warrant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 liabilities</t>
        </is>
      </c>
      <c r="B48" s="4" t="inlineStr">
        <is>
          <t xml:space="preserve"> </t>
        </is>
      </c>
      <c r="C48" s="6" t="n">
        <v>0</v>
      </c>
    </row>
    <row r="49">
      <c r="A49" s="4" t="inlineStr">
        <is>
          <t>Level 3 | Private Warrant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Warrant liabilities</t>
        </is>
      </c>
      <c r="B51" s="4" t="inlineStr">
        <is>
          <t xml:space="preserve"> </t>
        </is>
      </c>
      <c r="C51" s="5" t="n">
        <v>7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owned, at cost</t>
        </is>
      </c>
      <c r="B4" s="10" t="n">
        <v>139.2</v>
      </c>
      <c r="C4" s="4" t="inlineStr">
        <is>
          <t xml:space="preserve"> </t>
        </is>
      </c>
      <c r="D4" s="4" t="inlineStr">
        <is>
          <t xml:space="preserve"> </t>
        </is>
      </c>
    </row>
    <row r="5">
      <c r="A5" s="4" t="inlineStr">
        <is>
          <t>Debt securities, gain (loss)</t>
        </is>
      </c>
      <c r="B5" s="14" t="n">
        <v>1.4</v>
      </c>
      <c r="C5" s="5" t="n">
        <v>0</v>
      </c>
      <c r="D5" s="5" t="n">
        <v>0</v>
      </c>
    </row>
    <row r="6">
      <c r="A6" s="4" t="inlineStr">
        <is>
          <t>Equity method investments</t>
        </is>
      </c>
      <c r="B6" s="4" t="inlineStr">
        <is>
          <t xml:space="preserve"> </t>
        </is>
      </c>
      <c r="C6" s="14" t="n">
        <v>1.3</v>
      </c>
      <c r="D6" s="4" t="inlineStr">
        <is>
          <t xml:space="preserve"> </t>
        </is>
      </c>
    </row>
    <row r="7">
      <c r="A7" s="4" t="inlineStr">
        <is>
          <t>Equity method investment, realized gain (loss)</t>
        </is>
      </c>
      <c r="B7" s="10" t="n">
        <v>1.3</v>
      </c>
      <c r="C7" s="10" t="n">
        <v>-0.4</v>
      </c>
      <c r="D7" s="4" t="inlineStr">
        <is>
          <t xml:space="preserve"> </t>
        </is>
      </c>
    </row>
    <row r="8">
      <c r="A8" s="4" t="inlineStr">
        <is>
          <t>Equity Method Investment, Aggregate Cost</t>
        </is>
      </c>
      <c r="B8" s="4" t="inlineStr">
        <is>
          <t xml:space="preserve"> </t>
        </is>
      </c>
      <c r="C8" s="4" t="inlineStr">
        <is>
          <t xml:space="preserve"> </t>
        </is>
      </c>
      <c r="D8" s="10" t="n">
        <v>0.9</v>
      </c>
    </row>
    <row r="9">
      <c r="A9" s="4" t="inlineStr">
        <is>
          <t>Private Warra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xpected dividend yield</t>
        </is>
      </c>
      <c r="B11" s="4" t="inlineStr">
        <is>
          <t xml:space="preserve"> </t>
        </is>
      </c>
      <c r="C11" s="11" t="n">
        <v>0.022</v>
      </c>
      <c r="D11" s="4" t="inlineStr">
        <is>
          <t xml:space="preserve"> </t>
        </is>
      </c>
    </row>
    <row r="12">
      <c r="A12" s="4" t="inlineStr">
        <is>
          <t>Expected volatility rate</t>
        </is>
      </c>
      <c r="B12" s="4" t="inlineStr">
        <is>
          <t xml:space="preserve"> </t>
        </is>
      </c>
      <c r="C12" s="11" t="n">
        <v>0.351</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Investments - Schedule of Changes in Level 3 Liabilities measured at Fair Value (Details) - Level 3 - Private Warrants - USD ($) $ in Thousands</t>
        </is>
      </c>
      <c r="B1" s="2" t="inlineStr">
        <is>
          <t>6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usiness combination</t>
        </is>
      </c>
      <c r="B4" s="5" t="n">
        <v>675</v>
      </c>
      <c r="C4" s="5" t="n">
        <v>742</v>
      </c>
    </row>
    <row r="5">
      <c r="A5" s="4" t="inlineStr">
        <is>
          <t>Change in fair value</t>
        </is>
      </c>
      <c r="B5" s="6" t="n">
        <v>67</v>
      </c>
      <c r="C5" s="6" t="n">
        <v>-457</v>
      </c>
    </row>
    <row r="6">
      <c r="A6" s="4" t="inlineStr">
        <is>
          <t>Private warrants exchanged for shares of Class A common stock</t>
        </is>
      </c>
      <c r="B6" s="4" t="inlineStr">
        <is>
          <t xml:space="preserve"> </t>
        </is>
      </c>
      <c r="C6" s="6" t="n">
        <v>-285</v>
      </c>
    </row>
    <row r="7">
      <c r="A7" s="4" t="inlineStr">
        <is>
          <t>Balance at end of period</t>
        </is>
      </c>
      <c r="B7" s="5" t="n">
        <v>742</v>
      </c>
      <c r="C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lass A common stock - $ / shares</t>
        </is>
      </c>
      <c r="B1" s="2" t="inlineStr">
        <is>
          <t>12 Months Ended</t>
        </is>
      </c>
    </row>
    <row r="2">
      <c r="B2" s="2" t="inlineStr">
        <is>
          <t>Dec. 31, 2022</t>
        </is>
      </c>
      <c r="C2" s="2" t="inlineStr">
        <is>
          <t>Dec. 31, 2021</t>
        </is>
      </c>
    </row>
    <row r="3">
      <c r="A3" s="4" t="inlineStr">
        <is>
          <t>Dividend declared (in Dollars per Share)</t>
        </is>
      </c>
      <c r="B3" s="8" t="n">
        <v>0.28</v>
      </c>
      <c r="C3" s="8" t="n">
        <v>0.14</v>
      </c>
    </row>
    <row r="4">
      <c r="A4" s="4" t="inlineStr">
        <is>
          <t>Common Stock</t>
        </is>
      </c>
      <c r="B4" s="4" t="inlineStr">
        <is>
          <t xml:space="preserve"> </t>
        </is>
      </c>
      <c r="C4" s="4" t="inlineStr">
        <is>
          <t xml:space="preserve"> </t>
        </is>
      </c>
    </row>
    <row r="5">
      <c r="A5" s="4" t="inlineStr">
        <is>
          <t>Dividend declared (in Dollars per Share)</t>
        </is>
      </c>
      <c r="B5" s="8" t="n">
        <v>0.28</v>
      </c>
      <c r="C5" s="8" t="n">
        <v>0.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onents of Related Party Revenues and Expenses (Details) - USD ($) $ in Thousands</t>
        </is>
      </c>
      <c r="B1" s="2" t="inlineStr">
        <is>
          <t>12 Months Ended</t>
        </is>
      </c>
    </row>
    <row r="2">
      <c r="B2" s="2" t="inlineStr">
        <is>
          <t>Dec. 31, 2022</t>
        </is>
      </c>
      <c r="C2" s="2" t="inlineStr">
        <is>
          <t>Dec. 31, 2021</t>
        </is>
      </c>
      <c r="D2" s="2" t="inlineStr">
        <is>
          <t>Dec. 31, 2020</t>
        </is>
      </c>
    </row>
    <row r="3">
      <c r="A3" s="3" t="inlineStr">
        <is>
          <t>Related Party income</t>
        </is>
      </c>
      <c r="B3" s="4" t="inlineStr">
        <is>
          <t xml:space="preserve"> </t>
        </is>
      </c>
      <c r="C3" s="4" t="inlineStr">
        <is>
          <t xml:space="preserve"> </t>
        </is>
      </c>
      <c r="D3" s="4" t="inlineStr">
        <is>
          <t xml:space="preserve"> </t>
        </is>
      </c>
    </row>
    <row r="4">
      <c r="A4" s="4" t="inlineStr">
        <is>
          <t>Related party income</t>
        </is>
      </c>
      <c r="B4" s="5" t="n">
        <v>2805</v>
      </c>
      <c r="C4" s="5" t="n">
        <v>7516</v>
      </c>
      <c r="D4" s="5" t="n">
        <v>9263</v>
      </c>
    </row>
    <row r="5">
      <c r="A5" s="4" t="inlineStr">
        <is>
          <t>Sublease income</t>
        </is>
      </c>
      <c r="B5" s="6" t="n">
        <v>682</v>
      </c>
      <c r="C5" s="6" t="n">
        <v>2957</v>
      </c>
      <c r="D5" s="6" t="n">
        <v>3942</v>
      </c>
    </row>
    <row r="6">
      <c r="A6" s="4" t="inlineStr">
        <is>
          <t>TSA income – Compensation related</t>
        </is>
      </c>
      <c r="B6" s="4" t="inlineStr">
        <is>
          <t xml:space="preserve"> </t>
        </is>
      </c>
      <c r="C6" s="4" t="inlineStr">
        <is>
          <t xml:space="preserve"> </t>
        </is>
      </c>
      <c r="D6" s="4" t="inlineStr">
        <is>
          <t xml:space="preserve"> </t>
        </is>
      </c>
    </row>
    <row r="7">
      <c r="A7" s="3" t="inlineStr">
        <is>
          <t>Related Party income</t>
        </is>
      </c>
      <c r="B7" s="4" t="inlineStr">
        <is>
          <t xml:space="preserve"> </t>
        </is>
      </c>
      <c r="C7" s="4" t="inlineStr">
        <is>
          <t xml:space="preserve"> </t>
        </is>
      </c>
      <c r="D7" s="4" t="inlineStr">
        <is>
          <t xml:space="preserve"> </t>
        </is>
      </c>
    </row>
    <row r="8">
      <c r="A8" s="4" t="inlineStr">
        <is>
          <t>Related party income</t>
        </is>
      </c>
      <c r="B8" s="6" t="n">
        <v>888</v>
      </c>
      <c r="C8" s="6" t="n">
        <v>3165</v>
      </c>
      <c r="D8" s="6" t="n">
        <v>3837</v>
      </c>
    </row>
    <row r="9">
      <c r="A9" s="4" t="inlineStr">
        <is>
          <t>TSA income – Non-compensation related</t>
        </is>
      </c>
      <c r="B9" s="4" t="inlineStr">
        <is>
          <t xml:space="preserve"> </t>
        </is>
      </c>
      <c r="C9" s="4" t="inlineStr">
        <is>
          <t xml:space="preserve"> </t>
        </is>
      </c>
      <c r="D9" s="4" t="inlineStr">
        <is>
          <t xml:space="preserve"> </t>
        </is>
      </c>
    </row>
    <row r="10">
      <c r="A10" s="3" t="inlineStr">
        <is>
          <t>Related Party income</t>
        </is>
      </c>
      <c r="B10" s="4" t="inlineStr">
        <is>
          <t xml:space="preserve"> </t>
        </is>
      </c>
      <c r="C10" s="4" t="inlineStr">
        <is>
          <t xml:space="preserve"> </t>
        </is>
      </c>
      <c r="D10" s="4" t="inlineStr">
        <is>
          <t xml:space="preserve"> </t>
        </is>
      </c>
    </row>
    <row r="11">
      <c r="A11" s="4" t="inlineStr">
        <is>
          <t>Related party income</t>
        </is>
      </c>
      <c r="B11" s="6" t="n">
        <v>1120</v>
      </c>
      <c r="C11" s="6" t="n">
        <v>659</v>
      </c>
      <c r="D11" s="6" t="n">
        <v>1484</v>
      </c>
    </row>
    <row r="12">
      <c r="A12" s="4" t="inlineStr">
        <is>
          <t>Total income from PWP Capital Holdings LP</t>
        </is>
      </c>
      <c r="B12" s="4" t="inlineStr">
        <is>
          <t xml:space="preserve"> </t>
        </is>
      </c>
      <c r="C12" s="4" t="inlineStr">
        <is>
          <t xml:space="preserve"> </t>
        </is>
      </c>
      <c r="D12" s="4" t="inlineStr">
        <is>
          <t xml:space="preserve"> </t>
        </is>
      </c>
    </row>
    <row r="13">
      <c r="A13" s="3" t="inlineStr">
        <is>
          <t>Related Party income</t>
        </is>
      </c>
      <c r="B13" s="4" t="inlineStr">
        <is>
          <t xml:space="preserve"> </t>
        </is>
      </c>
      <c r="C13" s="4" t="inlineStr">
        <is>
          <t xml:space="preserve"> </t>
        </is>
      </c>
      <c r="D13" s="4" t="inlineStr">
        <is>
          <t xml:space="preserve"> </t>
        </is>
      </c>
    </row>
    <row r="14">
      <c r="A14" s="4" t="inlineStr">
        <is>
          <t>Related party income</t>
        </is>
      </c>
      <c r="B14" s="5" t="n">
        <v>2690</v>
      </c>
      <c r="C14" s="5" t="n">
        <v>6781</v>
      </c>
      <c r="D14" s="5" t="n">
        <v>92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Estimated Payments Under Tax Receivable Agreement (Details) - USD ($) $ in Thousands</t>
        </is>
      </c>
      <c r="B1" s="2" t="inlineStr">
        <is>
          <t>Dec. 31, 2022</t>
        </is>
      </c>
      <c r="C1" s="2" t="inlineStr">
        <is>
          <t>Dec. 31, 2021</t>
        </is>
      </c>
      <c r="D1" s="2" t="inlineStr">
        <is>
          <t>Jun. 24, 2021</t>
        </is>
      </c>
    </row>
    <row r="2">
      <c r="A2" s="3" t="inlineStr">
        <is>
          <t>Related Party Transactions [Abstract]</t>
        </is>
      </c>
      <c r="B2" s="4" t="inlineStr">
        <is>
          <t xml:space="preserve"> </t>
        </is>
      </c>
      <c r="C2" s="4" t="inlineStr">
        <is>
          <t xml:space="preserve"> </t>
        </is>
      </c>
      <c r="D2" s="4" t="inlineStr">
        <is>
          <t xml:space="preserve"> </t>
        </is>
      </c>
    </row>
    <row r="3">
      <c r="A3" s="4" t="inlineStr">
        <is>
          <t>2023</t>
        </is>
      </c>
      <c r="B3" s="5" t="n">
        <v>1562</v>
      </c>
      <c r="C3" s="4" t="inlineStr">
        <is>
          <t xml:space="preserve"> </t>
        </is>
      </c>
      <c r="D3" s="4" t="inlineStr">
        <is>
          <t xml:space="preserve"> </t>
        </is>
      </c>
    </row>
    <row r="4">
      <c r="A4" s="4" t="inlineStr">
        <is>
          <t>2024</t>
        </is>
      </c>
      <c r="B4" s="6" t="n">
        <v>1228</v>
      </c>
      <c r="C4" s="4" t="inlineStr">
        <is>
          <t xml:space="preserve"> </t>
        </is>
      </c>
      <c r="D4" s="4" t="inlineStr">
        <is>
          <t xml:space="preserve"> </t>
        </is>
      </c>
    </row>
    <row r="5">
      <c r="A5" s="4" t="inlineStr">
        <is>
          <t>2025</t>
        </is>
      </c>
      <c r="B5" s="6" t="n">
        <v>1254</v>
      </c>
      <c r="C5" s="4" t="inlineStr">
        <is>
          <t xml:space="preserve"> </t>
        </is>
      </c>
      <c r="D5" s="4" t="inlineStr">
        <is>
          <t xml:space="preserve"> </t>
        </is>
      </c>
    </row>
    <row r="6">
      <c r="A6" s="4" t="inlineStr">
        <is>
          <t>2026</t>
        </is>
      </c>
      <c r="B6" s="6" t="n">
        <v>1281</v>
      </c>
      <c r="C6" s="4" t="inlineStr">
        <is>
          <t xml:space="preserve"> </t>
        </is>
      </c>
      <c r="D6" s="4" t="inlineStr">
        <is>
          <t xml:space="preserve"> </t>
        </is>
      </c>
    </row>
    <row r="7">
      <c r="A7" s="4" t="inlineStr">
        <is>
          <t>2027</t>
        </is>
      </c>
      <c r="B7" s="6" t="n">
        <v>1309</v>
      </c>
      <c r="C7" s="4" t="inlineStr">
        <is>
          <t xml:space="preserve"> </t>
        </is>
      </c>
      <c r="D7" s="4" t="inlineStr">
        <is>
          <t xml:space="preserve"> </t>
        </is>
      </c>
    </row>
    <row r="8">
      <c r="A8" s="4" t="inlineStr">
        <is>
          <t>Thereafter</t>
        </is>
      </c>
      <c r="B8" s="6" t="n">
        <v>16357</v>
      </c>
      <c r="C8" s="4" t="inlineStr">
        <is>
          <t xml:space="preserve"> </t>
        </is>
      </c>
      <c r="D8" s="4" t="inlineStr">
        <is>
          <t xml:space="preserve"> </t>
        </is>
      </c>
    </row>
    <row r="9">
      <c r="A9" s="4" t="inlineStr">
        <is>
          <t>Total payments</t>
        </is>
      </c>
      <c r="B9" s="5" t="n">
        <v>22991</v>
      </c>
      <c r="C9" s="5" t="n">
        <v>14108</v>
      </c>
      <c r="D9" s="5" t="n">
        <v>14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Nov. 30, 2021</t>
        </is>
      </c>
      <c r="G2" s="2" t="inlineStr">
        <is>
          <t>Jun.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savings agreement, percent</t>
        </is>
      </c>
      <c r="B4" s="4" t="inlineStr">
        <is>
          <t xml:space="preserve"> </t>
        </is>
      </c>
      <c r="C4" s="9" t="n">
        <v>0.85</v>
      </c>
      <c r="D4" s="4" t="inlineStr">
        <is>
          <t xml:space="preserve"> </t>
        </is>
      </c>
      <c r="E4" s="4" t="inlineStr">
        <is>
          <t xml:space="preserve"> </t>
        </is>
      </c>
      <c r="F4" s="4" t="inlineStr">
        <is>
          <t xml:space="preserve"> </t>
        </is>
      </c>
      <c r="G4" s="4" t="inlineStr">
        <is>
          <t xml:space="preserve"> </t>
        </is>
      </c>
    </row>
    <row r="5">
      <c r="A5" s="4" t="inlineStr">
        <is>
          <t>Amount due pursuant to tax receivable agreement</t>
        </is>
      </c>
      <c r="B5" s="4" t="inlineStr">
        <is>
          <t xml:space="preserve"> </t>
        </is>
      </c>
      <c r="C5" s="5" t="n">
        <v>22991000</v>
      </c>
      <c r="D5" s="5" t="n">
        <v>14108000</v>
      </c>
      <c r="E5" s="4" t="inlineStr">
        <is>
          <t xml:space="preserve"> </t>
        </is>
      </c>
      <c r="F5" s="4" t="inlineStr">
        <is>
          <t xml:space="preserve"> </t>
        </is>
      </c>
      <c r="G5" s="5" t="n">
        <v>14100000</v>
      </c>
    </row>
    <row r="6">
      <c r="A6" s="4" t="inlineStr">
        <is>
          <t>Partner promissory notes recognized as a reduction in equity</t>
        </is>
      </c>
      <c r="B6" s="4" t="inlineStr">
        <is>
          <t xml:space="preserve"> </t>
        </is>
      </c>
      <c r="C6" s="6" t="n">
        <v>3500000</v>
      </c>
      <c r="D6" s="6" t="n">
        <v>6000000</v>
      </c>
      <c r="E6" s="4" t="inlineStr">
        <is>
          <t xml:space="preserve"> </t>
        </is>
      </c>
      <c r="F6" s="4" t="inlineStr">
        <is>
          <t xml:space="preserve"> </t>
        </is>
      </c>
      <c r="G6" s="4" t="inlineStr">
        <is>
          <t xml:space="preserve"> </t>
        </is>
      </c>
    </row>
    <row r="7">
      <c r="A7" s="4" t="inlineStr">
        <is>
          <t>Due from related parties</t>
        </is>
      </c>
      <c r="B7" s="4" t="inlineStr">
        <is>
          <t xml:space="preserve"> </t>
        </is>
      </c>
      <c r="C7" s="6" t="n">
        <v>3362000</v>
      </c>
      <c r="D7" s="6" t="n">
        <v>4225000</v>
      </c>
      <c r="E7" s="4" t="inlineStr">
        <is>
          <t xml:space="preserve"> </t>
        </is>
      </c>
      <c r="F7" s="4" t="inlineStr">
        <is>
          <t xml:space="preserve"> </t>
        </is>
      </c>
      <c r="G7" s="4" t="inlineStr">
        <is>
          <t xml:space="preserve"> </t>
        </is>
      </c>
    </row>
    <row r="8">
      <c r="A8" s="4" t="inlineStr">
        <is>
          <t>Related party income</t>
        </is>
      </c>
      <c r="B8" s="4" t="inlineStr">
        <is>
          <t xml:space="preserve"> </t>
        </is>
      </c>
      <c r="C8" s="6" t="n">
        <v>2805000</v>
      </c>
      <c r="D8" s="6" t="n">
        <v>7516000</v>
      </c>
      <c r="E8" s="5" t="n">
        <v>9263000</v>
      </c>
      <c r="F8" s="4" t="inlineStr">
        <is>
          <t xml:space="preserve"> </t>
        </is>
      </c>
      <c r="G8" s="4" t="inlineStr">
        <is>
          <t xml:space="preserve"> </t>
        </is>
      </c>
    </row>
    <row r="9">
      <c r="A9" s="4" t="inlineStr">
        <is>
          <t>Partner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related party debt</t>
        </is>
      </c>
      <c r="B11" s="4" t="inlineStr">
        <is>
          <t xml:space="preserve"> </t>
        </is>
      </c>
      <c r="C11" s="4" t="inlineStr">
        <is>
          <t xml:space="preserve"> </t>
        </is>
      </c>
      <c r="D11" s="6" t="n">
        <v>1800000</v>
      </c>
      <c r="E11" s="6" t="n">
        <v>0</v>
      </c>
      <c r="F11" s="4" t="inlineStr">
        <is>
          <t xml:space="preserve"> </t>
        </is>
      </c>
      <c r="G11" s="4" t="inlineStr">
        <is>
          <t xml:space="preserve"> </t>
        </is>
      </c>
    </row>
    <row r="12">
      <c r="A12" s="4" t="inlineStr">
        <is>
          <t>Debt instrument carrying amount</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from related parties</t>
        </is>
      </c>
      <c r="B15" s="4" t="inlineStr">
        <is>
          <t xml:space="preserve"> </t>
        </is>
      </c>
      <c r="C15" s="6" t="n">
        <v>3400000</v>
      </c>
      <c r="D15" s="6" t="n">
        <v>3300000</v>
      </c>
      <c r="E15" s="4" t="inlineStr">
        <is>
          <t xml:space="preserve"> </t>
        </is>
      </c>
      <c r="F15" s="5" t="n">
        <v>3300000</v>
      </c>
      <c r="G15" s="4" t="inlineStr">
        <is>
          <t xml:space="preserve"> </t>
        </is>
      </c>
    </row>
    <row r="16">
      <c r="A16" s="4" t="inlineStr">
        <is>
          <t>Partners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arrying amount</t>
        </is>
      </c>
      <c r="B18" s="4" t="inlineStr">
        <is>
          <t xml:space="preserve"> </t>
        </is>
      </c>
      <c r="C18" s="5" t="n">
        <v>8700000</v>
      </c>
      <c r="D18" s="4" t="inlineStr">
        <is>
          <t xml:space="preserve"> </t>
        </is>
      </c>
      <c r="E18" s="4" t="inlineStr">
        <is>
          <t xml:space="preserve"> </t>
        </is>
      </c>
      <c r="F18" s="4" t="inlineStr">
        <is>
          <t xml:space="preserve"> </t>
        </is>
      </c>
      <c r="G18" s="4" t="inlineStr">
        <is>
          <t xml:space="preserve"> </t>
        </is>
      </c>
    </row>
    <row r="19">
      <c r="A19" s="4" t="inlineStr">
        <is>
          <t>PFAC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income</t>
        </is>
      </c>
      <c r="B21" s="4" t="inlineStr">
        <is>
          <t xml:space="preserve"> </t>
        </is>
      </c>
      <c r="C21" s="4" t="inlineStr">
        <is>
          <t xml:space="preserve"> </t>
        </is>
      </c>
      <c r="D21" s="6" t="n">
        <v>600000</v>
      </c>
      <c r="E21" s="4" t="inlineStr">
        <is>
          <t xml:space="preserve"> </t>
        </is>
      </c>
      <c r="F21" s="4" t="inlineStr">
        <is>
          <t xml:space="preserve"> </t>
        </is>
      </c>
      <c r="G21" s="4" t="inlineStr">
        <is>
          <t xml:space="preserve"> </t>
        </is>
      </c>
    </row>
    <row r="22">
      <c r="A22" s="4" t="inlineStr">
        <is>
          <t>Entity Controlled by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lated party expenses</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income</t>
        </is>
      </c>
      <c r="B25" s="4" t="inlineStr">
        <is>
          <t xml:space="preserve"> </t>
        </is>
      </c>
      <c r="C25" s="4" t="inlineStr">
        <is>
          <t xml:space="preserve"> </t>
        </is>
      </c>
      <c r="D25" s="5" t="n">
        <v>3100000</v>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0" customWidth="1" min="5" max="5"/>
    <col width="22" customWidth="1" min="6" max="6"/>
    <col width="20" customWidth="1" min="7" max="7"/>
    <col width="20" customWidth="1" min="8" max="8"/>
    <col width="20" customWidth="1" min="9" max="9"/>
  </cols>
  <sheetData>
    <row r="1">
      <c r="A1" s="1" t="inlineStr">
        <is>
          <t>Commitments and Contingencies - Additional Information (Details)</t>
        </is>
      </c>
      <c r="B1" s="2" t="inlineStr">
        <is>
          <t>12 Months Ended</t>
        </is>
      </c>
    </row>
    <row r="2">
      <c r="B2" s="2" t="inlineStr">
        <is>
          <t>Dec. 31, 2022 USD ($)</t>
        </is>
      </c>
      <c r="C2" s="2" t="inlineStr">
        <is>
          <t>Dec. 31, 2021 USD ($)</t>
        </is>
      </c>
      <c r="D2" s="2" t="inlineStr">
        <is>
          <t>Dec. 31, 2020 USD ($)</t>
        </is>
      </c>
      <c r="E2" s="2" t="inlineStr">
        <is>
          <t>Jan. 19, 2022 claim</t>
        </is>
      </c>
      <c r="F2" s="2" t="inlineStr">
        <is>
          <t>Mar. 20, 2020 claim d</t>
        </is>
      </c>
      <c r="G2" s="2" t="inlineStr">
        <is>
          <t>Apr. 28, 2018 claim</t>
        </is>
      </c>
      <c r="H2" s="2" t="inlineStr">
        <is>
          <t>Nov. 09, 2015 claim</t>
        </is>
      </c>
      <c r="I2" s="2" t="inlineStr">
        <is>
          <t>Oct. 20, 2015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ief and damages sought value</t>
        </is>
      </c>
      <c r="B4" s="5" t="n">
        <v>6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tigation costs</t>
        </is>
      </c>
      <c r="B5" s="6" t="n">
        <v>600000</v>
      </c>
      <c r="C5" s="5" t="n">
        <v>1100000</v>
      </c>
      <c r="D5" s="5" t="n">
        <v>1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nding summary jud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pending plaintiffs claims, number | claim</t>
        </is>
      </c>
      <c r="B8" s="4" t="inlineStr">
        <is>
          <t xml:space="preserve"> </t>
        </is>
      </c>
      <c r="C8" s="4" t="inlineStr">
        <is>
          <t xml:space="preserve"> </t>
        </is>
      </c>
      <c r="D8" s="4" t="inlineStr">
        <is>
          <t xml:space="preserve"> </t>
        </is>
      </c>
      <c r="E8" s="4" t="inlineStr">
        <is>
          <t xml:space="preserve"> </t>
        </is>
      </c>
      <c r="F8" s="6" t="n">
        <v>14</v>
      </c>
      <c r="G8" s="4" t="inlineStr">
        <is>
          <t xml:space="preserve"> </t>
        </is>
      </c>
      <c r="H8" s="6" t="n">
        <v>14</v>
      </c>
      <c r="I8" s="6" t="n">
        <v>14</v>
      </c>
    </row>
    <row r="9">
      <c r="A9" s="4" t="inlineStr">
        <is>
          <t>Pending dismis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pending counterclaims, number | claim</t>
        </is>
      </c>
      <c r="B11" s="4" t="inlineStr">
        <is>
          <t xml:space="preserve"> </t>
        </is>
      </c>
      <c r="C11" s="4" t="inlineStr">
        <is>
          <t xml:space="preserve"> </t>
        </is>
      </c>
      <c r="D11" s="4" t="inlineStr">
        <is>
          <t xml:space="preserve"> </t>
        </is>
      </c>
      <c r="E11" s="4" t="inlineStr">
        <is>
          <t xml:space="preserve"> </t>
        </is>
      </c>
      <c r="F11" s="6" t="n">
        <v>8</v>
      </c>
      <c r="G11" s="6" t="n">
        <v>8</v>
      </c>
      <c r="H11" s="4" t="inlineStr">
        <is>
          <t xml:space="preserve"> </t>
        </is>
      </c>
      <c r="I11" s="4" t="inlineStr">
        <is>
          <t xml:space="preserve"> </t>
        </is>
      </c>
    </row>
    <row r="12">
      <c r="A12" s="4" t="inlineStr">
        <is>
          <t>Pending litigation after pending dismis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pending defendants claims, number | d</t>
        </is>
      </c>
      <c r="B14" s="4" t="inlineStr">
        <is>
          <t xml:space="preserve"> </t>
        </is>
      </c>
      <c r="C14" s="4" t="inlineStr">
        <is>
          <t xml:space="preserve"> </t>
        </is>
      </c>
      <c r="D14" s="4" t="inlineStr">
        <is>
          <t xml:space="preserve"> </t>
        </is>
      </c>
      <c r="E14" s="4" t="inlineStr">
        <is>
          <t xml:space="preserve"> </t>
        </is>
      </c>
      <c r="F14" s="6" t="n">
        <v>4</v>
      </c>
      <c r="G14" s="4" t="inlineStr">
        <is>
          <t xml:space="preserve"> </t>
        </is>
      </c>
      <c r="H14" s="4" t="inlineStr">
        <is>
          <t xml:space="preserve"> </t>
        </is>
      </c>
      <c r="I14" s="4" t="inlineStr">
        <is>
          <t xml:space="preserve"> </t>
        </is>
      </c>
    </row>
    <row r="15">
      <c r="A15" s="4" t="inlineStr">
        <is>
          <t>Motion for leave to rene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pending defendants claims, number | claim</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Guarantee of Indebtedness of Others |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 of possible loss</t>
        </is>
      </c>
      <c r="B20" s="6" t="n">
        <v>1600000</v>
      </c>
      <c r="C20" s="6" t="n">
        <v>3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ault loan</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demnification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 of possible loss</t>
        </is>
      </c>
      <c r="B24" s="5" t="n">
        <v>0</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Business Information - Additional Information (Details)</t>
        </is>
      </c>
      <c r="B1" s="2" t="inlineStr">
        <is>
          <t>12 Months Ended</t>
        </is>
      </c>
    </row>
    <row r="2">
      <c r="B2" s="2" t="inlineStr">
        <is>
          <t>Dec. 31, 2022 client Segment</t>
        </is>
      </c>
      <c r="C2" s="2" t="inlineStr">
        <is>
          <t>Dec. 31, 2021 client</t>
        </is>
      </c>
      <c r="D2" s="2" t="inlineStr">
        <is>
          <t>Dec. 31, 2020 cli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Revenue Benchmark | Client Accounting for More than 10% of Aggregate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lients over 10% benchmark | client</t>
        </is>
      </c>
      <c r="B8" s="6" t="n">
        <v>0</v>
      </c>
      <c r="C8" s="6" t="n">
        <v>0</v>
      </c>
      <c r="D8"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31507</v>
      </c>
      <c r="C4" s="5" t="n">
        <v>801662</v>
      </c>
      <c r="D4" s="5" t="n">
        <v>518986</v>
      </c>
    </row>
    <row r="5">
      <c r="A5" s="4" t="inlineStr">
        <is>
          <t>Assets</t>
        </is>
      </c>
      <c r="B5" s="6" t="n">
        <v>717093</v>
      </c>
      <c r="C5" s="6" t="n">
        <v>7183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477990</v>
      </c>
      <c r="C8" s="6" t="n">
        <v>659947</v>
      </c>
      <c r="D8" s="6" t="n">
        <v>387038</v>
      </c>
    </row>
    <row r="9">
      <c r="A9" s="4" t="inlineStr">
        <is>
          <t>Assets</t>
        </is>
      </c>
      <c r="B9" s="6" t="n">
        <v>531590</v>
      </c>
      <c r="C9" s="6" t="n">
        <v>552865</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53517</v>
      </c>
      <c r="C12" s="6" t="n">
        <v>141715</v>
      </c>
      <c r="D12" s="5" t="n">
        <v>131948</v>
      </c>
    </row>
    <row r="13">
      <c r="A13" s="4" t="inlineStr">
        <is>
          <t>Assets</t>
        </is>
      </c>
      <c r="B13" s="5" t="n">
        <v>185503</v>
      </c>
      <c r="C13" s="5" t="n">
        <v>165462</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3" customWidth="1" min="3" max="3"/>
    <col width="32" customWidth="1" min="4" max="4"/>
    <col width="25" customWidth="1" min="5" max="5"/>
    <col width="21" customWidth="1" min="6" max="6"/>
    <col width="22" customWidth="1" min="7" max="7"/>
  </cols>
  <sheetData>
    <row r="1">
      <c r="A1" s="1" t="inlineStr">
        <is>
          <t>Subsequent Events - Additional Information (Details) $ / shares in Units, $ in Millions</t>
        </is>
      </c>
      <c r="D1" s="2" t="inlineStr">
        <is>
          <t>12 Months Ended</t>
        </is>
      </c>
    </row>
    <row r="2">
      <c r="B2" s="2" t="inlineStr">
        <is>
          <t>Feb. 24, 2023 shares</t>
        </is>
      </c>
      <c r="C2" s="2" t="inlineStr">
        <is>
          <t>Feb. 08, 2023 USD ($) $ / shares</t>
        </is>
      </c>
      <c r="D2" s="2" t="inlineStr">
        <is>
          <t>Dec. 31, 2022 $ / shares shares</t>
        </is>
      </c>
      <c r="E2" s="2" t="inlineStr">
        <is>
          <t>Dec. 31, 2021 $ / shares</t>
        </is>
      </c>
      <c r="F2" s="2" t="inlineStr">
        <is>
          <t>Jan. 01, 2023 shares</t>
        </is>
      </c>
      <c r="G2" s="2" t="inlineStr">
        <is>
          <t>Feb. 16, 2022 USD ($)</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declared (in Dollars per Share) | $ / shares</t>
        </is>
      </c>
      <c r="B5" s="4" t="inlineStr">
        <is>
          <t xml:space="preserve"> </t>
        </is>
      </c>
      <c r="C5" s="4" t="inlineStr">
        <is>
          <t xml:space="preserve"> </t>
        </is>
      </c>
      <c r="D5" s="8" t="n">
        <v>0.28</v>
      </c>
      <c r="E5" s="8" t="n">
        <v>0.14</v>
      </c>
      <c r="F5" s="4" t="inlineStr">
        <is>
          <t xml:space="preserve"> </t>
        </is>
      </c>
      <c r="G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4" t="inlineStr">
        <is>
          <t xml:space="preserve"> </t>
        </is>
      </c>
      <c r="G6" s="5" t="n">
        <v>100</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B dividends rate compared to Class A</t>
        </is>
      </c>
      <c r="B9" s="4" t="inlineStr">
        <is>
          <t xml:space="preserve"> </t>
        </is>
      </c>
      <c r="C9" s="4" t="inlineStr">
        <is>
          <t xml:space="preserve"> </t>
        </is>
      </c>
      <c r="D9" s="12" t="n">
        <v>0.001</v>
      </c>
      <c r="E9" s="4" t="inlineStr">
        <is>
          <t xml:space="preserve"> </t>
        </is>
      </c>
      <c r="F9" s="4" t="inlineStr">
        <is>
          <t xml:space="preserve"> </t>
        </is>
      </c>
      <c r="G9" s="4" t="inlineStr">
        <is>
          <t xml:space="preserve"> </t>
        </is>
      </c>
    </row>
    <row r="10">
      <c r="A10" s="4" t="inlineStr">
        <is>
          <t>Transaction Pool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6" t="n">
        <v>33171</v>
      </c>
      <c r="E12" s="4" t="inlineStr">
        <is>
          <t xml:space="preserve"> </t>
        </is>
      </c>
      <c r="F12" s="4" t="inlineStr">
        <is>
          <t xml:space="preserve"> </t>
        </is>
      </c>
      <c r="G12" s="4" t="inlineStr">
        <is>
          <t xml:space="preserve"> </t>
        </is>
      </c>
    </row>
    <row r="13">
      <c r="A13" s="4" t="inlineStr">
        <is>
          <t>Subsequent Ev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declared (in Dollars per Share) | $ / shares</t>
        </is>
      </c>
      <c r="B15" s="4" t="inlineStr">
        <is>
          <t xml:space="preserve"> </t>
        </is>
      </c>
      <c r="C15" s="8" t="n">
        <v>0.07000000000000001</v>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 | $</t>
        </is>
      </c>
      <c r="B16" s="4" t="inlineStr">
        <is>
          <t xml:space="preserve"> </t>
        </is>
      </c>
      <c r="C16" s="5" t="n">
        <v>100</v>
      </c>
      <c r="D16" s="4" t="inlineStr">
        <is>
          <t xml:space="preserve"> </t>
        </is>
      </c>
      <c r="E16" s="4" t="inlineStr">
        <is>
          <t xml:space="preserve"> </t>
        </is>
      </c>
      <c r="F16" s="4" t="inlineStr">
        <is>
          <t xml:space="preserve"> </t>
        </is>
      </c>
      <c r="G16" s="4" t="inlineStr">
        <is>
          <t xml:space="preserve"> </t>
        </is>
      </c>
    </row>
    <row r="17">
      <c r="A17" s="4" t="inlineStr">
        <is>
          <t>Subsequent Event |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B dividends rate compared to Class A</t>
        </is>
      </c>
      <c r="B19" s="4" t="inlineStr">
        <is>
          <t xml:space="preserve"> </t>
        </is>
      </c>
      <c r="C19" s="12" t="n">
        <v>0.001</v>
      </c>
      <c r="D19" s="4" t="inlineStr">
        <is>
          <t xml:space="preserve"> </t>
        </is>
      </c>
      <c r="E19" s="4" t="inlineStr">
        <is>
          <t xml:space="preserve"> </t>
        </is>
      </c>
      <c r="F19" s="4" t="inlineStr">
        <is>
          <t xml:space="preserve"> </t>
        </is>
      </c>
      <c r="G19" s="4" t="inlineStr">
        <is>
          <t xml:space="preserve"> </t>
        </is>
      </c>
    </row>
    <row r="20">
      <c r="A20" s="4" t="inlineStr">
        <is>
          <t>Subsequent Event | PWP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hares reserved for issuance (in Shares)</t>
        </is>
      </c>
      <c r="B22" s="4" t="inlineStr">
        <is>
          <t xml:space="preserve"> </t>
        </is>
      </c>
      <c r="C22" s="4" t="inlineStr">
        <is>
          <t xml:space="preserve"> </t>
        </is>
      </c>
      <c r="D22" s="4" t="inlineStr">
        <is>
          <t xml:space="preserve"> </t>
        </is>
      </c>
      <c r="E22" s="4" t="inlineStr">
        <is>
          <t xml:space="preserve"> </t>
        </is>
      </c>
      <c r="F22" s="6" t="n">
        <v>13000000</v>
      </c>
      <c r="G22" s="4" t="inlineStr">
        <is>
          <t xml:space="preserve"> </t>
        </is>
      </c>
    </row>
    <row r="23">
      <c r="A23" s="4" t="inlineStr">
        <is>
          <t>Subsequent Event | PWP Incentive Plan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6" t="n">
        <v>6786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PWP Incentive Plan | General Award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Share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1747</v>
      </c>
      <c r="C4" s="5" t="n">
        <v>4023</v>
      </c>
      <c r="D4" s="5" t="n">
        <v>-2434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ss on debt extinguishment</t>
        </is>
      </c>
      <c r="B6" s="6" t="n">
        <v>0</v>
      </c>
      <c r="C6" s="6" t="n">
        <v>39408</v>
      </c>
      <c r="D6" s="6" t="n">
        <v>0</v>
      </c>
    </row>
    <row r="7">
      <c r="A7" s="4" t="inlineStr">
        <is>
          <t>Equity-based awards vesting expense</t>
        </is>
      </c>
      <c r="B7" s="6" t="n">
        <v>156420</v>
      </c>
      <c r="C7" s="6" t="n">
        <v>97033</v>
      </c>
      <c r="D7" s="6" t="n">
        <v>24815</v>
      </c>
    </row>
    <row r="8">
      <c r="A8" s="4" t="inlineStr">
        <is>
          <t>Depreciation and amortization</t>
        </is>
      </c>
      <c r="B8" s="6" t="n">
        <v>10694</v>
      </c>
      <c r="C8" s="6" t="n">
        <v>14489</v>
      </c>
      <c r="D8" s="6" t="n">
        <v>15531</v>
      </c>
    </row>
    <row r="9">
      <c r="A9" s="4" t="inlineStr">
        <is>
          <t>Amortization of debt discounts and deferred financing costs</t>
        </is>
      </c>
      <c r="B9" s="6" t="n">
        <v>149</v>
      </c>
      <c r="C9" s="6" t="n">
        <v>2087</v>
      </c>
      <c r="D9" s="6" t="n">
        <v>3964</v>
      </c>
    </row>
    <row r="10">
      <c r="A10" s="4" t="inlineStr">
        <is>
          <t>Change in fair value of warrant liabilities</t>
        </is>
      </c>
      <c r="B10" s="6" t="n">
        <v>-15806</v>
      </c>
      <c r="C10" s="6" t="n">
        <v>4897</v>
      </c>
      <c r="D10" s="6" t="n">
        <v>0</v>
      </c>
    </row>
    <row r="11">
      <c r="A11" s="4" t="inlineStr">
        <is>
          <t>Foreign currency revaluation</t>
        </is>
      </c>
      <c r="B11" s="6" t="n">
        <v>-4692</v>
      </c>
      <c r="C11" s="6" t="n">
        <v>0</v>
      </c>
      <c r="D11" s="6" t="n">
        <v>0</v>
      </c>
    </row>
    <row r="12">
      <c r="A12" s="4" t="inlineStr">
        <is>
          <t>Non-cash operating lease expense</t>
        </is>
      </c>
      <c r="B12" s="6" t="n">
        <v>15948</v>
      </c>
      <c r="C12" s="6" t="n">
        <v>17361</v>
      </c>
      <c r="D12" s="6" t="n">
        <v>17069</v>
      </c>
    </row>
    <row r="13">
      <c r="A13" s="4" t="inlineStr">
        <is>
          <t>Deferred taxes</t>
        </is>
      </c>
      <c r="B13" s="6" t="n">
        <v>-2743</v>
      </c>
      <c r="C13" s="6" t="n">
        <v>-3716</v>
      </c>
      <c r="D13" s="6" t="n">
        <v>-564</v>
      </c>
    </row>
    <row r="14">
      <c r="A14" s="4" t="inlineStr">
        <is>
          <t>Bad debt expense</t>
        </is>
      </c>
      <c r="B14" s="6" t="n">
        <v>2158</v>
      </c>
      <c r="C14" s="6" t="n">
        <v>646</v>
      </c>
      <c r="D14" s="6" t="n">
        <v>2991</v>
      </c>
    </row>
    <row r="15">
      <c r="A15" s="4" t="inlineStr">
        <is>
          <t>Other Noncash Income (Expense)</t>
        </is>
      </c>
      <c r="B15" s="6" t="n">
        <v>-286</v>
      </c>
      <c r="C15" s="6" t="n">
        <v>319</v>
      </c>
      <c r="D15" s="6" t="n">
        <v>-19</v>
      </c>
    </row>
    <row r="16">
      <c r="A16" s="3" t="inlineStr">
        <is>
          <t>Decrease (increase) in operating assets:</t>
        </is>
      </c>
      <c r="B16" s="4" t="inlineStr">
        <is>
          <t xml:space="preserve"> </t>
        </is>
      </c>
      <c r="C16" s="4" t="inlineStr">
        <is>
          <t xml:space="preserve"> </t>
        </is>
      </c>
      <c r="D16" s="4" t="inlineStr">
        <is>
          <t xml:space="preserve"> </t>
        </is>
      </c>
    </row>
    <row r="17">
      <c r="A17" s="4" t="inlineStr">
        <is>
          <t>Accounts receivable, net of allowance</t>
        </is>
      </c>
      <c r="B17" s="6" t="n">
        <v>-24339</v>
      </c>
      <c r="C17" s="6" t="n">
        <v>-7127</v>
      </c>
      <c r="D17" s="6" t="n">
        <v>27527</v>
      </c>
    </row>
    <row r="18">
      <c r="A18" s="4" t="inlineStr">
        <is>
          <t>Due from related parties</t>
        </is>
      </c>
      <c r="B18" s="6" t="n">
        <v>864</v>
      </c>
      <c r="C18" s="6" t="n">
        <v>-3612</v>
      </c>
      <c r="D18" s="6" t="n">
        <v>1537</v>
      </c>
    </row>
    <row r="19">
      <c r="A19" s="4" t="inlineStr">
        <is>
          <t>Prepaid expenses and other assets</t>
        </is>
      </c>
      <c r="B19" s="6" t="n">
        <v>-14440</v>
      </c>
      <c r="C19" s="6" t="n">
        <v>-15205</v>
      </c>
      <c r="D19" s="6" t="n">
        <v>3089</v>
      </c>
    </row>
    <row r="20">
      <c r="A20" s="3" t="inlineStr">
        <is>
          <t>Increase (decrease) in operating liabilities:</t>
        </is>
      </c>
      <c r="B20" s="4" t="inlineStr">
        <is>
          <t xml:space="preserve"> </t>
        </is>
      </c>
      <c r="C20" s="4" t="inlineStr">
        <is>
          <t xml:space="preserve"> </t>
        </is>
      </c>
      <c r="D20" s="4" t="inlineStr">
        <is>
          <t xml:space="preserve"> </t>
        </is>
      </c>
    </row>
    <row r="21">
      <c r="A21" s="4" t="inlineStr">
        <is>
          <t>Accrued compensation and benefits</t>
        </is>
      </c>
      <c r="B21" s="6" t="n">
        <v>-91431</v>
      </c>
      <c r="C21" s="6" t="n">
        <v>103851</v>
      </c>
      <c r="D21" s="6" t="n">
        <v>19348</v>
      </c>
    </row>
    <row r="22">
      <c r="A22" s="4" t="inlineStr">
        <is>
          <t>Deferred compensation programs</t>
        </is>
      </c>
      <c r="B22" s="6" t="n">
        <v>-5704</v>
      </c>
      <c r="C22" s="6" t="n">
        <v>-5939</v>
      </c>
      <c r="D22" s="6" t="n">
        <v>2756</v>
      </c>
    </row>
    <row r="23">
      <c r="A23" s="4" t="inlineStr">
        <is>
          <t>Accounts payable, accrued expenses and other liabilities</t>
        </is>
      </c>
      <c r="B23" s="6" t="n">
        <v>-3324</v>
      </c>
      <c r="C23" s="6" t="n">
        <v>7780</v>
      </c>
      <c r="D23" s="6" t="n">
        <v>2966</v>
      </c>
    </row>
    <row r="24">
      <c r="A24" s="4" t="inlineStr">
        <is>
          <t>Deferred revenue</t>
        </is>
      </c>
      <c r="B24" s="6" t="n">
        <v>-2481</v>
      </c>
      <c r="C24" s="6" t="n">
        <v>-2667</v>
      </c>
      <c r="D24" s="6" t="n">
        <v>8717</v>
      </c>
    </row>
    <row r="25">
      <c r="A25" s="4" t="inlineStr">
        <is>
          <t>Lease liabilities</t>
        </is>
      </c>
      <c r="B25" s="6" t="n">
        <v>-7585</v>
      </c>
      <c r="C25" s="6" t="n">
        <v>-18082</v>
      </c>
      <c r="D25" s="6" t="n">
        <v>-19516</v>
      </c>
    </row>
    <row r="26">
      <c r="A26" s="4" t="inlineStr">
        <is>
          <t>Net cash provided by (used in) operating activities:</t>
        </is>
      </c>
      <c r="B26" s="6" t="n">
        <v>-17773</v>
      </c>
      <c r="C26" s="6" t="n">
        <v>234908</v>
      </c>
      <c r="D26" s="6" t="n">
        <v>8590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fixed assets</t>
        </is>
      </c>
      <c r="B28" s="6" t="n">
        <v>-26560</v>
      </c>
      <c r="C28" s="6" t="n">
        <v>-1462</v>
      </c>
      <c r="D28" s="6" t="n">
        <v>-5522</v>
      </c>
    </row>
    <row r="29">
      <c r="A29" s="4" t="inlineStr">
        <is>
          <t>Purchases of investments in short-term marketable debt securities</t>
        </is>
      </c>
      <c r="B29" s="6" t="n">
        <v>139171</v>
      </c>
      <c r="C29" s="6" t="n">
        <v>0</v>
      </c>
      <c r="D29" s="6" t="n">
        <v>0</v>
      </c>
    </row>
    <row r="30">
      <c r="A30" s="4" t="inlineStr">
        <is>
          <t>Other</t>
        </is>
      </c>
      <c r="B30" s="6" t="n">
        <v>-500</v>
      </c>
      <c r="C30" s="6" t="n">
        <v>-978</v>
      </c>
      <c r="D30" s="6" t="n">
        <v>0</v>
      </c>
    </row>
    <row r="31">
      <c r="A31" s="4" t="inlineStr">
        <is>
          <t>Net cash provided by (used in) investing activities</t>
        </is>
      </c>
      <c r="B31" s="6" t="n">
        <v>-166231</v>
      </c>
      <c r="C31" s="6" t="n">
        <v>-2440</v>
      </c>
      <c r="D31" s="6" t="n">
        <v>-552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usiness Combination, including PIPE Investment</t>
        </is>
      </c>
      <c r="B33" s="6" t="n">
        <v>0</v>
      </c>
      <c r="C33" s="6" t="n">
        <v>355021</v>
      </c>
      <c r="D33" s="6" t="n">
        <v>0</v>
      </c>
    </row>
    <row r="34">
      <c r="A34" s="4" t="inlineStr">
        <is>
          <t>Payment of Business Combination costs</t>
        </is>
      </c>
      <c r="B34" s="6" t="n">
        <v>0</v>
      </c>
      <c r="C34" s="6" t="n">
        <v>-23895</v>
      </c>
      <c r="D34" s="6" t="n">
        <v>0</v>
      </c>
    </row>
    <row r="35">
      <c r="A35" s="4" t="inlineStr">
        <is>
          <t>Draw down of Revolving Credit Facility</t>
        </is>
      </c>
      <c r="B35" s="6" t="n">
        <v>0</v>
      </c>
      <c r="C35" s="6" t="n">
        <v>0</v>
      </c>
      <c r="D35" s="6" t="n">
        <v>22000</v>
      </c>
    </row>
    <row r="36">
      <c r="A36" s="4" t="inlineStr">
        <is>
          <t>Principal payment on Revolving Credit Facility</t>
        </is>
      </c>
      <c r="B36" s="6" t="n">
        <v>0</v>
      </c>
      <c r="C36" s="6" t="n">
        <v>-27690</v>
      </c>
      <c r="D36" s="6" t="n">
        <v>-32000</v>
      </c>
    </row>
    <row r="37">
      <c r="A37" s="4" t="inlineStr">
        <is>
          <t>Redemption of Convertible Notes</t>
        </is>
      </c>
      <c r="B37" s="6" t="n">
        <v>0</v>
      </c>
      <c r="C37" s="6" t="n">
        <v>-160930</v>
      </c>
      <c r="D37" s="6" t="n">
        <v>0</v>
      </c>
    </row>
    <row r="38">
      <c r="A38" s="4" t="inlineStr">
        <is>
          <t>Redemption of partners’ interests</t>
        </is>
      </c>
      <c r="B38" s="6" t="n">
        <v>0</v>
      </c>
      <c r="C38" s="6" t="n">
        <v>-104540</v>
      </c>
      <c r="D38" s="6" t="n">
        <v>0</v>
      </c>
    </row>
    <row r="39">
      <c r="A39" s="4" t="inlineStr">
        <is>
          <t>Proceeds from the Offering, net of underwriting discount</t>
        </is>
      </c>
      <c r="B39" s="6" t="n">
        <v>36526</v>
      </c>
      <c r="C39" s="6" t="n">
        <v>0</v>
      </c>
      <c r="D39" s="6" t="n">
        <v>0</v>
      </c>
    </row>
    <row r="40">
      <c r="A40" s="4" t="inlineStr">
        <is>
          <t>Exchange of PWP OpCo Units and corresponding Class B common stock for cash using Offering proceeds</t>
        </is>
      </c>
      <c r="B40" s="6" t="n">
        <v>-36526</v>
      </c>
      <c r="C40" s="6" t="n">
        <v>0</v>
      </c>
      <c r="D40" s="6" t="n">
        <v>0</v>
      </c>
    </row>
    <row r="41">
      <c r="A41" s="4" t="inlineStr">
        <is>
          <t>Payment of offering costs</t>
        </is>
      </c>
      <c r="B41" s="6" t="n">
        <v>-1318</v>
      </c>
      <c r="C41" s="6" t="n">
        <v>0</v>
      </c>
      <c r="D41" s="6" t="n">
        <v>0</v>
      </c>
    </row>
    <row r="42">
      <c r="A42" s="4" t="inlineStr">
        <is>
          <t>Distributions to partners</t>
        </is>
      </c>
      <c r="B42" s="6" t="n">
        <v>-44455</v>
      </c>
      <c r="C42" s="6" t="n">
        <v>-65931</v>
      </c>
      <c r="D42" s="6" t="n">
        <v>-11989</v>
      </c>
    </row>
    <row r="43">
      <c r="A43" s="4" t="inlineStr">
        <is>
          <t>Dividends paid on Class A and Class B common stock</t>
        </is>
      </c>
      <c r="B43" s="6" t="n">
        <v>-12840</v>
      </c>
      <c r="C43" s="6" t="n">
        <v>-5990</v>
      </c>
      <c r="D43" s="6" t="n">
        <v>0</v>
      </c>
    </row>
    <row r="44">
      <c r="A44" s="4" t="inlineStr">
        <is>
          <t>Withholding payments for vested PWP Incentive Plan Awards</t>
        </is>
      </c>
      <c r="B44" s="6" t="n">
        <v>-9703</v>
      </c>
      <c r="C44" s="6" t="n">
        <v>-10462</v>
      </c>
      <c r="D44" s="6" t="n">
        <v>0</v>
      </c>
    </row>
    <row r="45">
      <c r="A45" s="4" t="inlineStr">
        <is>
          <t>Treasury stock purchases</t>
        </is>
      </c>
      <c r="B45" s="6" t="n">
        <v>-68452</v>
      </c>
      <c r="C45" s="6" t="n">
        <v>-12000</v>
      </c>
      <c r="D45" s="6" t="n">
        <v>0</v>
      </c>
    </row>
    <row r="46">
      <c r="A46" s="4" t="inlineStr">
        <is>
          <t>Debt issuance costs</t>
        </is>
      </c>
      <c r="B46" s="6" t="n">
        <v>0</v>
      </c>
      <c r="C46" s="6" t="n">
        <v>-361</v>
      </c>
      <c r="D46" s="6" t="n">
        <v>0</v>
      </c>
    </row>
    <row r="47">
      <c r="A47" s="4" t="inlineStr">
        <is>
          <t>Proceeds from Partner Promissory Note</t>
        </is>
      </c>
      <c r="B47" s="6" t="n">
        <v>0</v>
      </c>
      <c r="C47" s="6" t="n">
        <v>1757</v>
      </c>
      <c r="D47" s="6" t="n">
        <v>0</v>
      </c>
    </row>
    <row r="48">
      <c r="A48" s="4" t="inlineStr">
        <is>
          <t>Net cash provided by (used in) financing activities</t>
        </is>
      </c>
      <c r="B48" s="6" t="n">
        <v>-136768</v>
      </c>
      <c r="C48" s="6" t="n">
        <v>-55021</v>
      </c>
      <c r="D48" s="6" t="n">
        <v>-21989</v>
      </c>
    </row>
    <row r="49">
      <c r="A49" s="4" t="inlineStr">
        <is>
          <t>Effect of exchange rate changes on cash, cash equivalents and restricted cash</t>
        </is>
      </c>
      <c r="B49" s="6" t="n">
        <v>-9837</v>
      </c>
      <c r="C49" s="6" t="n">
        <v>-3580</v>
      </c>
      <c r="D49" s="6" t="n">
        <v>5930</v>
      </c>
    </row>
    <row r="50">
      <c r="A50" s="4" t="inlineStr">
        <is>
          <t>Net increase (decrease) in cash, cash equivalents and restricted cash</t>
        </is>
      </c>
      <c r="B50" s="6" t="n">
        <v>-330609</v>
      </c>
      <c r="C50" s="6" t="n">
        <v>173867</v>
      </c>
      <c r="D50" s="6" t="n">
        <v>64326</v>
      </c>
    </row>
    <row r="51">
      <c r="A51" s="4" t="inlineStr">
        <is>
          <t>Cash, cash equivalents and restricted cash, beginning of period</t>
        </is>
      </c>
      <c r="B51" s="6" t="n">
        <v>504775</v>
      </c>
      <c r="C51" s="6" t="n">
        <v>330908</v>
      </c>
      <c r="D51" s="6" t="n">
        <v>266582</v>
      </c>
    </row>
    <row r="52">
      <c r="A52" s="4" t="inlineStr">
        <is>
          <t>Cash, cash equivalents and restricted cash, end of period</t>
        </is>
      </c>
      <c r="B52" s="6" t="n">
        <v>174166</v>
      </c>
      <c r="C52" s="6" t="n">
        <v>504775</v>
      </c>
      <c r="D52" s="6" t="n">
        <v>330908</v>
      </c>
    </row>
    <row r="53">
      <c r="A53" s="3" t="inlineStr">
        <is>
          <t>Supplemental disclosures of non-cash activities</t>
        </is>
      </c>
      <c r="B53" s="4" t="inlineStr">
        <is>
          <t xml:space="preserve"> </t>
        </is>
      </c>
      <c r="C53" s="4" t="inlineStr">
        <is>
          <t xml:space="preserve"> </t>
        </is>
      </c>
      <c r="D53" s="4" t="inlineStr">
        <is>
          <t xml:space="preserve"> </t>
        </is>
      </c>
    </row>
    <row r="54">
      <c r="A54" s="4" t="inlineStr">
        <is>
          <t>Lease liabilities arising from obtaining right-of-use lease assets</t>
        </is>
      </c>
      <c r="B54" s="6" t="n">
        <v>131232</v>
      </c>
      <c r="C54" s="6" t="n">
        <v>4111</v>
      </c>
      <c r="D54" s="6" t="n">
        <v>14192</v>
      </c>
    </row>
    <row r="55">
      <c r="A55" s="4" t="inlineStr">
        <is>
          <t>Accrued capital expenditures</t>
        </is>
      </c>
      <c r="B55" s="6" t="n">
        <v>16395</v>
      </c>
      <c r="C55" s="6" t="n">
        <v>0</v>
      </c>
      <c r="D55" s="6" t="n">
        <v>0</v>
      </c>
    </row>
    <row r="56">
      <c r="A56" s="4" t="inlineStr">
        <is>
          <t>Accrued dividends and dividend equivalent units on unvested PWP Incentive Plan Awards</t>
        </is>
      </c>
      <c r="B56" s="6" t="n">
        <v>5711</v>
      </c>
      <c r="C56" s="6" t="n">
        <v>2664</v>
      </c>
      <c r="D56" s="6" t="n">
        <v>0</v>
      </c>
    </row>
    <row r="57">
      <c r="A57" s="4" t="inlineStr">
        <is>
          <t>Non-cash paydown of Partner promissory notes</t>
        </is>
      </c>
      <c r="B57" s="6" t="n">
        <v>2567</v>
      </c>
      <c r="C57" s="6" t="n">
        <v>0</v>
      </c>
      <c r="D57" s="6" t="n">
        <v>0</v>
      </c>
    </row>
    <row r="58">
      <c r="A58" s="4" t="inlineStr">
        <is>
          <t>Deferred tax effect resulting from exchanges of PWP OpCo Units, net of amounts payable under tax receivable agreement</t>
        </is>
      </c>
      <c r="B58" s="6" t="n">
        <v>1362</v>
      </c>
      <c r="C58" s="6" t="n">
        <v>0</v>
      </c>
      <c r="D58" s="6" t="n">
        <v>0</v>
      </c>
    </row>
    <row r="59">
      <c r="A59" s="4" t="inlineStr">
        <is>
          <t>Accrued treasury stock purchases</t>
        </is>
      </c>
      <c r="B59" s="6" t="n">
        <v>235</v>
      </c>
      <c r="C59" s="6" t="n">
        <v>0</v>
      </c>
      <c r="D59" s="6" t="n">
        <v>0</v>
      </c>
    </row>
    <row r="60">
      <c r="A60" s="4" t="inlineStr">
        <is>
          <t>Liability awards reclassification to equity</t>
        </is>
      </c>
      <c r="B60" s="6" t="n">
        <v>0</v>
      </c>
      <c r="C60" s="6" t="n">
        <v>3912</v>
      </c>
      <c r="D60" s="6" t="n">
        <v>0</v>
      </c>
    </row>
    <row r="61">
      <c r="A61" s="4" t="inlineStr">
        <is>
          <t>Net assets of deconsolidated affiliate</t>
        </is>
      </c>
      <c r="B61" s="6" t="n">
        <v>0</v>
      </c>
      <c r="C61" s="6" t="n">
        <v>394</v>
      </c>
      <c r="D61" s="6" t="n">
        <v>0</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id for income taxes</t>
        </is>
      </c>
      <c r="B63" s="6" t="n">
        <v>25995</v>
      </c>
      <c r="C63" s="6" t="n">
        <v>12547</v>
      </c>
      <c r="D63" s="6" t="n">
        <v>2242</v>
      </c>
    </row>
    <row r="64">
      <c r="A64" s="4" t="inlineStr">
        <is>
          <t>Cash paid for interest</t>
        </is>
      </c>
      <c r="B64" s="5" t="n">
        <v>127</v>
      </c>
      <c r="C64" s="5" t="n">
        <v>5515</v>
      </c>
      <c r="D64" s="5" t="n">
        <v>117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6:04Z</dcterms:created>
  <dcterms:modified xmlns:dcterms="http://purl.org/dc/terms/" xmlns:xsi="http://www.w3.org/2001/XMLSchema-instance" xsi:type="dcterms:W3CDTF">2023-02-28T21:06:04Z</dcterms:modified>
</cp:coreProperties>
</file>